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Warranty" sheetId="15" state="visible" r:id="rId15"/>
    <sheet xmlns:r="http://schemas.openxmlformats.org/officeDocument/2006/relationships" name="Commitments, Contingencies and " sheetId="16" state="visible" r:id="rId16"/>
    <sheet xmlns:r="http://schemas.openxmlformats.org/officeDocument/2006/relationships" name="Restructuring Plans"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Stockholders' Equity and Noncon"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Leases (Tables)"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Fair Value of Financial Instr_2" sheetId="30" state="visible" r:id="rId30"/>
    <sheet xmlns:r="http://schemas.openxmlformats.org/officeDocument/2006/relationships" name="Derivative Financial Instrume_2" sheetId="31" state="visible" r:id="rId31"/>
    <sheet xmlns:r="http://schemas.openxmlformats.org/officeDocument/2006/relationships" name="Warranty (Tables)" sheetId="32" state="visible" r:id="rId32"/>
    <sheet xmlns:r="http://schemas.openxmlformats.org/officeDocument/2006/relationships" name="Restructuring Plans (Tables)" sheetId="33" state="visible" r:id="rId33"/>
    <sheet xmlns:r="http://schemas.openxmlformats.org/officeDocument/2006/relationships" name="Debt (Tables)" sheetId="34" state="visible" r:id="rId34"/>
    <sheet xmlns:r="http://schemas.openxmlformats.org/officeDocument/2006/relationships" name="Retirement Plans (Tables)" sheetId="35" state="visible" r:id="rId35"/>
    <sheet xmlns:r="http://schemas.openxmlformats.org/officeDocument/2006/relationships" name="Stockholders' Equity and Nonc_2" sheetId="36" state="visible" r:id="rId36"/>
    <sheet xmlns:r="http://schemas.openxmlformats.org/officeDocument/2006/relationships" name="Earnings Per Share (Tables)" sheetId="37" state="visible" r:id="rId37"/>
    <sheet xmlns:r="http://schemas.openxmlformats.org/officeDocument/2006/relationships" name="Business Segments Business Segm" sheetId="38" state="visible" r:id="rId38"/>
    <sheet xmlns:r="http://schemas.openxmlformats.org/officeDocument/2006/relationships" name="Basis of Presentation - Allowan" sheetId="39" state="visible" r:id="rId39"/>
    <sheet xmlns:r="http://schemas.openxmlformats.org/officeDocument/2006/relationships" name="Revenue Recognition - (Addition" sheetId="40" state="visible" r:id="rId40"/>
    <sheet xmlns:r="http://schemas.openxmlformats.org/officeDocument/2006/relationships" name="Revenue Recognition - (Remainin" sheetId="41" state="visible" r:id="rId41"/>
    <sheet xmlns:r="http://schemas.openxmlformats.org/officeDocument/2006/relationships" name="Leases - (Additional Informatio" sheetId="42" state="visible" r:id="rId42"/>
    <sheet xmlns:r="http://schemas.openxmlformats.org/officeDocument/2006/relationships" name="Leases - (Balance Sheet Classif" sheetId="43" state="visible" r:id="rId43"/>
    <sheet xmlns:r="http://schemas.openxmlformats.org/officeDocument/2006/relationships" name="Leases - (Lease Cost) (Details)" sheetId="44" state="visible" r:id="rId44"/>
    <sheet xmlns:r="http://schemas.openxmlformats.org/officeDocument/2006/relationships" name="Leases - (Additional Informat_2" sheetId="45" state="visible" r:id="rId45"/>
    <sheet xmlns:r="http://schemas.openxmlformats.org/officeDocument/2006/relationships" name="Leases - (Finance and Operating" sheetId="46" state="visible" r:id="rId46"/>
    <sheet xmlns:r="http://schemas.openxmlformats.org/officeDocument/2006/relationships" name="Leases - (Supplemental Cash Flo" sheetId="47" state="visible" r:id="rId47"/>
    <sheet xmlns:r="http://schemas.openxmlformats.org/officeDocument/2006/relationships" name="Acquisitions - (Additional Info" sheetId="48" state="visible" r:id="rId48"/>
    <sheet xmlns:r="http://schemas.openxmlformats.org/officeDocument/2006/relationships" name="Acquisitions - (Other Intangibl" sheetId="49" state="visible" r:id="rId49"/>
    <sheet xmlns:r="http://schemas.openxmlformats.org/officeDocument/2006/relationships" name="Inventories -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Income Taxes - (Additional Info" sheetId="58" state="visible" r:id="rId58"/>
    <sheet xmlns:r="http://schemas.openxmlformats.org/officeDocument/2006/relationships" name="Warranty - (Analysis of Changes" sheetId="59" state="visible" r:id="rId59"/>
    <sheet xmlns:r="http://schemas.openxmlformats.org/officeDocument/2006/relationships" name="Commitments, Contingencies an_2" sheetId="60" state="visible" r:id="rId60"/>
    <sheet xmlns:r="http://schemas.openxmlformats.org/officeDocument/2006/relationships" name="Restructuring Plans - (Addition" sheetId="61" state="visible" r:id="rId61"/>
    <sheet xmlns:r="http://schemas.openxmlformats.org/officeDocument/2006/relationships" name="Restructuring Plans - (Roll-for" sheetId="62" state="visible" r:id="rId62"/>
    <sheet xmlns:r="http://schemas.openxmlformats.org/officeDocument/2006/relationships" name="Debt - (Long-term Debt Includin" sheetId="63" state="visible" r:id="rId63"/>
    <sheet xmlns:r="http://schemas.openxmlformats.org/officeDocument/2006/relationships" name="Debt - (Additional Information)" sheetId="64" state="visible" r:id="rId64"/>
    <sheet xmlns:r="http://schemas.openxmlformats.org/officeDocument/2006/relationships" name="Retirement Plans - (Net Periodi" sheetId="65" state="visible" r:id="rId65"/>
    <sheet xmlns:r="http://schemas.openxmlformats.org/officeDocument/2006/relationships" name="Stock-Based Compensation - (Add" sheetId="66" state="visible" r:id="rId66"/>
    <sheet xmlns:r="http://schemas.openxmlformats.org/officeDocument/2006/relationships" name="Stockholders' Equity and Nonc_3" sheetId="67" state="visible" r:id="rId67"/>
    <sheet xmlns:r="http://schemas.openxmlformats.org/officeDocument/2006/relationships" name="Stockholders' Equity and Nonc_4" sheetId="68" state="visible" r:id="rId68"/>
    <sheet xmlns:r="http://schemas.openxmlformats.org/officeDocument/2006/relationships" name="Stockholders' Equity and Nonc_5" sheetId="69" state="visible" r:id="rId69"/>
    <sheet xmlns:r="http://schemas.openxmlformats.org/officeDocument/2006/relationships" name="Stockholders' Equity and Nonc_6" sheetId="70" state="visible" r:id="rId70"/>
    <sheet xmlns:r="http://schemas.openxmlformats.org/officeDocument/2006/relationships" name="- (Other Disclosures) (Details)" sheetId="71" state="visible" r:id="rId71"/>
    <sheet xmlns:r="http://schemas.openxmlformats.org/officeDocument/2006/relationships" name="Earnings Per Share - (Reconcili" sheetId="72" state="visible" r:id="rId72"/>
    <sheet xmlns:r="http://schemas.openxmlformats.org/officeDocument/2006/relationships" name="Business Segments - (Details)" sheetId="73" state="visible" r:id="rId73"/>
    <sheet xmlns:r="http://schemas.openxmlformats.org/officeDocument/2006/relationships" name="Business Segments - (Goodwill) " sheetId="74" state="visible" r:id="rId74"/>
    <sheet xmlns:r="http://schemas.openxmlformats.org/officeDocument/2006/relationships" name="Subsequent Events - (Detail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an. 03, 2021</t>
        </is>
      </c>
      <c r="C2" s="2" t="inlineStr">
        <is>
          <t>Feb.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001-32253</t>
        </is>
      </c>
    </row>
    <row r="9">
      <c r="A9" s="4" t="inlineStr">
        <is>
          <t>Entity Registrant Name</t>
        </is>
      </c>
      <c r="B9" s="4" t="inlineStr">
        <is>
          <t>EnerSys</t>
        </is>
      </c>
    </row>
    <row r="10">
      <c r="A10" s="4" t="inlineStr">
        <is>
          <t>Entity Incorporation, State or Country Code</t>
        </is>
      </c>
      <c r="B10" s="4" t="inlineStr">
        <is>
          <t>DE</t>
        </is>
      </c>
    </row>
    <row r="11">
      <c r="A11" s="4" t="inlineStr">
        <is>
          <t>Entity Tax Identification Number</t>
        </is>
      </c>
      <c r="B11" s="4" t="inlineStr">
        <is>
          <t>23-3058564</t>
        </is>
      </c>
    </row>
    <row r="12">
      <c r="A12" s="4" t="inlineStr">
        <is>
          <t>Entity Address, Address Line One</t>
        </is>
      </c>
      <c r="B12" s="4" t="inlineStr">
        <is>
          <t>2366 Bernville Road</t>
        </is>
      </c>
    </row>
    <row r="13">
      <c r="A13" s="4" t="inlineStr">
        <is>
          <t>Entity Address, City or Town</t>
        </is>
      </c>
      <c r="B13" s="4" t="inlineStr">
        <is>
          <t>Reading</t>
        </is>
      </c>
    </row>
    <row r="14">
      <c r="A14" s="4" t="inlineStr">
        <is>
          <t>Entity Address, State or Province</t>
        </is>
      </c>
      <c r="B14" s="4" t="inlineStr">
        <is>
          <t>PA</t>
        </is>
      </c>
    </row>
    <row r="15">
      <c r="A15" s="4" t="inlineStr">
        <is>
          <t>Entity Address, Postal Zip Code</t>
        </is>
      </c>
      <c r="B15" s="4" t="inlineStr">
        <is>
          <t>19605</t>
        </is>
      </c>
    </row>
    <row r="16">
      <c r="A16" s="4" t="inlineStr">
        <is>
          <t>City Area Code</t>
        </is>
      </c>
      <c r="B16" s="4" t="inlineStr">
        <is>
          <t>610</t>
        </is>
      </c>
    </row>
    <row r="17">
      <c r="A17" s="4" t="inlineStr">
        <is>
          <t>Local Phone Number</t>
        </is>
      </c>
      <c r="B17" s="4" t="inlineStr">
        <is>
          <t>208-1991</t>
        </is>
      </c>
    </row>
    <row r="18">
      <c r="A18" s="4" t="inlineStr">
        <is>
          <t>Title of 12(b) Security</t>
        </is>
      </c>
      <c r="B18" s="4" t="inlineStr">
        <is>
          <t>Common Stock, $0.01 par value per share</t>
        </is>
      </c>
    </row>
    <row r="19">
      <c r="A19" s="4" t="inlineStr">
        <is>
          <t>Trading Symbol</t>
        </is>
      </c>
      <c r="B19" s="4" t="inlineStr">
        <is>
          <t>E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686988</v>
      </c>
    </row>
    <row r="28">
      <c r="A28" s="4" t="inlineStr">
        <is>
          <t>Entity Central Index Key</t>
        </is>
      </c>
      <c r="B28" s="4" t="inlineStr">
        <is>
          <t>0001289308</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03, 2021</t>
        </is>
      </c>
    </row>
    <row r="3">
      <c r="A3" s="3" t="inlineStr">
        <is>
          <t>Business Combinations [Abstract]</t>
        </is>
      </c>
    </row>
    <row r="4">
      <c r="A4" s="4" t="inlineStr">
        <is>
          <t>Acquisitions</t>
        </is>
      </c>
      <c r="B4" s="4" t="inlineStr">
        <is>
          <t>Acquisition NorthStar In fiscal 2020, the Company completed the acquisition of N Holding, AB (“NorthStar”) for $77,777 in cash consideration and the assumption of $107,018 in debt, which was funded using existing cash and credit facilities. NorthStar, through its direct and indirect subsidiaries, manufactures and distributes thin plate pure lead (TPPL) batteries and battery enclosures. NorthStar has two large manufacturing facilities in Springfield, Missouri. The Company acquired tangible and intangible assets, including trademarks, technology, customer relationships and goodwill. Based on valuations performed, trademarks were valued at $6,000, technology at $19,000, customer relationships at $9,000, and goodwill was recorded at $76,784. As a result of the change in operating and reportable segments discussed in Note 17, goodwill associated with the acquisition of NorthStar has been allocated to the Energy Systems and Specialty segments on a relative fair value basis. The useful lives of technology were estimated at 10 years, customer relationships were estimated at 15 to 18 years and trademarks were estimated at 5 years. Goodwill deductible for tax purposes is $75,436. During the second quarter of fiscal 2021, the Company finalized the measurement of all provisional amounts recognized in connection with the NorthStar business combination. The purchase accounting adjustments resulted in an increase to goodwill by $2,996 as a result of finalizing income tax accounting. Other Intangible Assets Information regarding the Company’s other intangible assets are as follows: Balance as of January 3, 2021 March 31, 2020 Gross Amount Accumulated Amortization Net Amount Gross Amount Accumulated Amortization Net Amount Indefinite-lived intangible assets: Trademarks $ 148,575 $ (957) $ 147,618 $ 147,356 $ (953) $ 146,403 Finite-lived intangible assets: Customer relationships 298,304 (81,894) 216,410 292,155 (64,855) 227,300 Non-compete 2,825 (2,825) — 3,021 (2,817) 204 Technology 97,264 (27,332) 69,932 96,047 (20,349) 75,698 Trademarks 8,008 (2,970) 5,038 8,008 (1,928) 6,080 Licenses 1,196 (1,196) — 1,196 (1,196) — Total $ 556,172 $ (117,174) $ 438,998 $ 547,783 $ (92,098) $ 455,685 The Company’s amortization expense related to finite-lived intangible assets was $8,334 and $25,076 for the third quarter and nine months of fiscal 2021, compared to $9,843 and $24,468 for the third quarter and nine months of fiscal 2020. The expected amortization expense based on the finite-lived intangible assets as of January 3, 2021, is $7,583 for the remainder of fiscal 2021, $32,420 in fiscal 2022, $31,122 in fiscal 2023, $27,725 in fiscal 2024 and $26,494 in fiscal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03, 2021</t>
        </is>
      </c>
    </row>
    <row r="3">
      <c r="A3" s="3" t="inlineStr">
        <is>
          <t>Inventory Disclosure [Abstract]</t>
        </is>
      </c>
    </row>
    <row r="4">
      <c r="A4" s="4" t="inlineStr">
        <is>
          <t>Inventories</t>
        </is>
      </c>
      <c r="B4" s="4" t="inlineStr">
        <is>
          <t xml:space="preserve">Inventories Inventories, net consist of: January 3, 2021 March 31, 2020 Raw materials $ 145,998 $ 141,906 Work-in-process 100,910 91,520 Finished goods 268,561 286,034 Total $ 515,469 $ 519,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03, 2021</t>
        </is>
      </c>
    </row>
    <row r="3">
      <c r="A3" s="3" t="inlineStr">
        <is>
          <t>Fair Value Disclosures [Abstract]</t>
        </is>
      </c>
    </row>
    <row r="4">
      <c r="A4" s="4" t="inlineStr">
        <is>
          <t>Fair Value of Financial Instruments</t>
        </is>
      </c>
      <c r="B4" s="4" t="inlineStr">
        <is>
          <t>Fair Value of Financial Instruments Recurring Fair Value Measurements The following tables represent the financial assets and (liabilities) measured at fair value on a recurring basis as of January 3, 2021 and March 31, 2020, and the basis for that measurement: Total Fair Value Measurement January 3, 2021 Quoted Price in Significant Significant Lead forward contracts $ 1,008 $ — $ 1,008 $ — Foreign currency forward contracts (224) — (224) — Total derivatives $ 784 $ — $ 784 $ — Total Fair Value Quoted Price in Significant Significant Lead forward contracts $ (2,433) $ — $ (2,433) $ — Foreign currency forward contracts 1 — 1 — Total derivatives $ (2,432) $ — $ (2,432)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20 Annual Report.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12), approximate their respective carrying value, as they are variable rate debt and the terms are comparable to market terms as of the balance sheet dates and are classified as Level 2. In fiscal 2020, the Company issued its 4.375% Senior Notes due 2027 (the “2027 Notes”), with an original face value of $300,000. The Company's 5.00% Senior Notes due 2023 (the “2023 Notes”), with an original face value of $300,000, were issued in April 2015. The fair value of the 2027 Notes and 2023 Notes, (collectively, the “Senior Notes”) represent the trading values based upon quoted market prices and are classified as Level 2. The 2027 Notes were trading at approximately 106% and 94% of face value on January 3, 2021 and March 31, 2020, respectively. The 2023 Notes were trading at approximately 105% and 97% of face value on January 3, 2021 and March 31, 2020, respectively. The carrying amounts and estimated fair values of the Company’s derivatives and Senior Notes at January 3, 2021 and March 31, 2020 were as follows: January 3, 2021 March 31, 2020 Carrying Fair Value Carrying Fair Value Financial assets: Derivatives (1) $ 784 $ 784 $ — $ — Financial liabilities: Senior Notes (2) $ 600,000 $ 631,125 $ 600,000 $ 573,000 Derivatives (1) — — 2,432 2,432 (1) Represents lead and foreign currency forward contracts (see Note 7 for asset and liability positions of the lead and foreign currency forward contracts at January 3, 2021 and March 31, 2020). (2) The fair value amount of the Senior Notes at January 3, 2021 and March 31, 2020 represent the trading value of the instruments. Non-recurring fair value measurements On November 11, 2020, the Company committed to a plan to substantially close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As a result, the Company concluded that the carrying value of the asset group is not recoverable and recorded a write-off of $3,975 of the fixed assets to their estimated fair value of $14,456, which was recognized in the current quarter of fiscal 2021. The valuation technique used to measure the fair value of fixed assets was a combination of the income and market approaches. The inputs used to measure the fair value of these fixed assets under the income approach were largely unobservable and accordingly were classified as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03, 2021</t>
        </is>
      </c>
    </row>
    <row r="3">
      <c r="A3" s="3" t="inlineStr">
        <is>
          <t>Derivative Instruments and Hedging Activities Disclosure [Abstract]</t>
        </is>
      </c>
    </row>
    <row r="4">
      <c r="A4" s="4" t="inlineStr">
        <is>
          <t>Derivative Financial Instruments</t>
        </is>
      </c>
      <c r="B4" s="4" t="inlineStr">
        <is>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January 3, 2021 and March 31, 2020, the Company has hedged the price to purchase approximately 50.0 million pounds and 35.0 million pounds of lead, respectively, for a total purchase price of $44,061 and $30,078,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January 3, 2021 and March 31, 2020, the Company had entered into a total of $27,838 and $34,008, respectively, of such contracts. In the coming twelve months, the Company anticipates that $921 of pretax gain relating to lead and foreign currency forward contracts will be reclassified from AOCI (“Accumulated Other Comprehensive Income”) as part of cost of goods sold. This amount represents the current net unrealized impact of hedging lead and foreign exchange rates, which will change as market rates change in the future, and will ultimately be realized in the Consolidated Condens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January 3, 2021 and March 31, 2020, the notional amount of these contracts was $27,543 and $42,232,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January 3, 2021 and March 31, 2020 Derivatives and Hedging Activities Designated as Cash Flow Hedges Derivatives and Hedging Activities Not Designated as Hedging Instruments January 3, 2021 March 31, 2020 January 3, 2021 March 31, 2020 Prepaid and other current assets: Lead forward contracts $ 1,008 $ — $ — $ — Foreign currency forward contracts — — 176 375 Total assets $ 1,008 $ — $ 176 $ 375 Accrued expenses: Lead forward contracts $ — $ 2,433 $ — $ — Foreign currency forward contracts 400 374 — — Total liabilities $ 400 $ 2,807 $ — $ — The Effect of Derivative Instruments on the Consolidated Condensed Statements of Income For the quarter ended January 3, 2021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4,843 Cost of goods sold $ 998 Foreign currency forward contracts (618) Cost of goods sold (336) Total $ 4,225 $ 662 Derivatives Not Designated as Hedging Instruments Location of Gain (Loss) Recognized in Income on Derivatives Pretax Gain (Loss) Foreign currency forward contracts Other (income) expense, net $ 220 Total $ 220 The Effect of Derivative Instruments on the Consolidated Condensed Statements of Income For the quarter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199) Cost of goods sold $ 1,034 Foreign currency forward contracts 305 Cost of goods sold 536 Total $ (2,894) $ 1,570 Derivatives Not Designated as Hedging Instruments Location of Gain (Loss) Recognized in Income on Derivatives Pretax Gain (Loss) Foreign currency forward contracts Other (income) expense, net $ 179 Total $ 179 The Effect of Derivative Instruments on the Consolidated Condensed Statements of Income For the nine months ended January 3, 2021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1,350 Cost of goods sold $ (7,655) Foreign currency forward contracts (811) Cost of goods sold (362) Total $ 539 $ (8,017) Derivatives Not Designated as Hedging Instruments Location of Gain (Loss) Recognized in Income on Derivatives Pretax Gain (Loss) Foreign currency forward contracts Other (income) expense, net $ 592 Total $ 592 The Effect of Derivative Instruments on the Consolidated Condensed Statements of Income For the nine months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4,167) Cost of goods sold $ (1,698) Foreign currency forward contracts 470 Cost of goods sold 816 Total $ (3,697) $ (882) Derivatives Not Designated as Hedging Instruments Location of Gain (Loss) Recognized in Income on Derivatives Pretax Gain (Loss) Foreign currency forward contracts Other (income) expense, net $ (517) Total $ (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3, 2021</t>
        </is>
      </c>
    </row>
    <row r="3">
      <c r="A3" s="3" t="inlineStr">
        <is>
          <t>Income Tax Disclosure [Abstract]</t>
        </is>
      </c>
    </row>
    <row r="4">
      <c r="A4" s="4" t="inlineStr">
        <is>
          <t>Income Taxes</t>
        </is>
      </c>
      <c r="B4" s="4" t="inlineStr">
        <is>
          <t>Income TaxesThe Company’s income tax provision consists of federal, state and foreign income taxes. The tax provision for the third quarter of fiscal 2021 and 2020 was based on the estimated effective tax rates applicable for the full years ending March 31, 2021 and March 31, 2020,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earnings before taxes. On May 19, 2019, a public referendum held in Switzerland approved the Federal Act on Tax Reform and AHV (Old-Age and Survivors Insurance) Financing (TRAF) as adopted by the Swiss Federal Parliament on September 28, 2018. The Company recorded a deferred tax asset of $22,500 during fiscal 2020 related to the amortizable goodwill. Based on further evaluation with the Swiss tax authority, the Company recorded an additional income tax benefit of $1,883 during the nine months of fiscal 2021. The consolidated effective income tax rates for the third quarter of fiscal 2021 and 2020 were 11.9% and 16.2% and for the nine months of fiscal 2021 and 2020 were 13.7% and 0.7%, respectively. The rate decrease in the third quarter of fiscal 2021 compared to the prior year quarter is primarily due to the Hagen, Germany exit charges and changes in the mix of earnings among tax jurisdictions. The rate increase for the nine months of fiscal 2021 compared to the comparable prior year period is primarily due to Swiss tax reform, partially offset by the Hagen, Germany exit charges and changes in the mix of earnings among tax jurisdictions. Foreign income as a percentage of worldwide income is estimated to be 67% for fiscal 2021 compared to 75% for fiscal 2020. The foreign effective tax rates for the nine months of fiscal 2021 and 2020 were 5.0% and (3.9)%, respectively. The rate increase compared to the prior year period is primarily due to Swiss tax reform, partially offset by the Hagen, Germany exit charges and changes in the mix of earnings among tax jurisdictions. Income from the Company's Swiss subsidiary comprised a substantial portion of the Company's overall foreign mix of income for both fiscal 2021 and fiscal 2020 and is taxed at an effective income tax rate of approximately 8% and 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Jan. 03, 2021</t>
        </is>
      </c>
    </row>
    <row r="3">
      <c r="A3" s="3" t="inlineStr">
        <is>
          <t>Product Warranties Disclosures [Abstract]</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Quarter ended Nine months ended January 3, 2021 December 29, 2019 January 3, 2021 December 29, 2019 Balance at beginning of period $ 60,312 $ 54,936 $ 63,525 $ 54,568 Current period provisions 6,175 7,234 20,832 21,228 Costs incurred (6,741) (7,764) (26,713) (20,939) Warranty reserves of acquired business — 4,967 — 4,967 Foreign currency translation adjustment 698 1,946 2,800 1,495 Balance at end of period $ 60,444 $ 61,319 $ 60,444 $ 61,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Jan. 03, 2021</t>
        </is>
      </c>
    </row>
    <row r="3">
      <c r="A3" s="3" t="inlineStr">
        <is>
          <t>Commitments and Contingencies Disclosure [Abstract]</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For additional information regarding these matters, see Note 19 - Commitments, Contingencies and Litigation to the consolidated financial statements contained in the Annual Report on Form 10-K for the fiscal year ended March 31, 2020. The Company settled the Belgian regulatory proceeding in February 2016 by acknowledging certain anticompetitive practices and conduct and agreeing to pay a fine of $1,962, which was paid in March 2016. With respect to the Belgian regulatory matter, during fiscal 2019, the Company paid $2,402 towards certain aspects related to this matter, which are under appeal. As of January 3, 2021 and March 31, 2020,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060 as of January 3, 2021 and March 31, 2020. Based on current information, the Company’s management believes this reserve is adequate to satisfy the Company’s environmental liabilities at this facility. This facility is separate from the Company’s current metal fabrication facility in Sumter. Lead and Foreign Currency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9 Months Ended</t>
        </is>
      </c>
    </row>
    <row r="2">
      <c r="B2" s="2" t="inlineStr">
        <is>
          <t>Jan. 03, 2021</t>
        </is>
      </c>
    </row>
    <row r="3">
      <c r="A3" s="3" t="inlineStr">
        <is>
          <t>Restructuring and Related Activities [Abstract]</t>
        </is>
      </c>
    </row>
    <row r="4">
      <c r="A4" s="4" t="inlineStr">
        <is>
          <t>Restructuring Plans</t>
        </is>
      </c>
      <c r="B4" s="4" t="inlineStr">
        <is>
          <t xml:space="preserve">Restructuring and other Exit Charges Restructuring Plans As disclosed in the Company's Annual Report on Form 10-K for the fiscal year ended March 31, 2020, the Company committed to restructuring plans aimed at improving operational efficiencies across its lines of business. A substantial portion of these plans are complete with an estimated $10,900 remaining to be incurred by the end of fiscal 2021, mainly related to new plans started in fiscal 2021. Restructuring and exit charges for the third quarter and nine months of fiscal 2021 by reportable segments are as follows: Quarter ended January 3, 2021 Energy Systems Motive Power Specialty Total Restructuring charges $ 868 $ 2,665 $ 9 $ 3,542 Exit charges — 11,683 (29) 11,654 Restructuring and other exit charges $ 868 $ 14,348 $ (20) $ 15,196 Nine months ended January 3, 2021 Energy Systems Motive Power Specialty Total Restructuring charges $ 2,711 $ 3,599 $ 138 $ 6,448 Exit charges — 13,192 62 13,254 Restructuring and other exit charges $ 2,711 $ 16,791 $ 200 $ 19,702 A roll-forward of the restructuring reserve is as follows: Balance as of March 31, 2020 $ 3,325 Accrued 6,448 Costs incurred (5,270) Foreign currency impact 413 Balance as of January 3, 2021 $ 4,916 Exit Charges Fiscal 2021 Programs Hagen, Germany On November 10, 2020, the EnerSys’ Board of Directors approved a plan to substantially close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70,000, the majority of which are expected to be recorded by the end of calendar 2021. Cash charges for employee severance related payments, cleanup related to the facility, contractual releases and legal expenses are estimated to be $50,000 and non-cash charges from inventory and equipment write-offs are estimated to be $20,000. These actions will result in the reduction of approximately 200 employees. During the current quarter, the Company recorded charges relating to severance of $6,168 and $5,515 primarily relating to fixed asset write-offs. Vijayawada, India During the second quarter of fiscal 2021, the Company committed to a plan to close its facility in Vijayawada, India to align with its strategic vision for the new line of business structure and footprint and recorded during the second quarter of fiscal 2021, exit charges of $1,509, primarily relating to asset write-offs. Targovishte, Bulgaria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30,000 for this plan, the Company had recorded charges amounting to $20,242 in fiscal 2019, relating to severance and inventory and fixed asset write-offs and an additional $5,123 relating to cash and non-cash charges during fiscal 2020. During the nine months of fiscal 2021, in keeping with its strategy of exiting the manufacture of batteries for diesel-electric submarines, the Company continued to execute further actions which resulted in a non-material net impact from the cash and non-cash charges. Fiscal 2020 Programs During fiscal 2020, in keeping with its strategy of exiting the manufacture of batteries for diesel-electric submarines, the Company also sold certain licenses and assets for $2,031 and recorded a net gain of $892, which were reported as other exit charges in our Specialty segment. During fiscal 2020, the Company also wrote off $5,441 of assets at its Kentucky and Tennessee motive power plants, as a result of its strategic product mix shift from traditional flooded batteries to maintenance free lead acid and lithium batteries. Richmond, Kentucky Plant Fire During the current quarter, the Company settled its claims with its insurance carrier relating to the fire that broke out in the battery formation area of the Company's Richmond, Kentucky motive power production facility in fiscal 2020. The total claims, for both property and business interruption, were $46,114, of which $40,564 was received through January 3, 2021. The balance of $3,206 relating to the property claim and $2,344 relating to business interruption was received on January 4, 2021. The final settlement of insurance recoveries and finalization of costs related to the replacement of property, plant and equipment, resulted in a net gain of $4,397, which was recorded in the current quarter to operating expenses in the Consolidated Condensed Income Statement. The details of charges and recoveries for fiscal 2021 and fiscal 2020 are as follows: In fiscal 2020, the Company recorded as receivable, $17,037, consisting of write-offs for damages caused to its fixed assets and inventories, as well as for cleanup, asset replacement and other ancillary activities directly associated with the fire and received $12,000 related to its initial claims. During the nine months of fiscal 2021, the Company recorded an additional $16,577 as receivable for cleanup and received $18,408 from the insurance carri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03, 2021</t>
        </is>
      </c>
    </row>
    <row r="3">
      <c r="A3" s="3" t="inlineStr">
        <is>
          <t>Debt Disclosure [Abstract]</t>
        </is>
      </c>
    </row>
    <row r="4">
      <c r="A4" s="4" t="inlineStr">
        <is>
          <t>Debt</t>
        </is>
      </c>
      <c r="B4" s="4" t="inlineStr">
        <is>
          <t>Debt The following summarizes the Company’s long-term debt as of January 3, 2021 and March 31, 2020: January 3, 2021 March 31, 2020 Principal Unamortized Issuance Costs Principal Unamortized Issuance Costs Senior Notes $ 600,000 $ 5,406 $ 600,000 $ 6,306 Amended Credit Facility, due 2022 461,130 1,533 513,224 2,187 $ 1,061,130 $ 6,939 $ 1,113,224 $ 8,493 Less: Unamortized issuance costs 6,939 8,493 Long-term debt, net of unamortized issuance costs $ 1,054,191 $ 1,104,731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The 2027 Notes are unsecured and unsubordinated obligations of the Company. The 2027 Notes are fully and unconditionally guaranteed, jointly and severally, by certain of its subsidiaries that are guarantors under the Amended Credit Facility.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5.00% Senior Notes due 2023 The 5% Senior Notes due April 30, 2023 (the “2023 Notes”) bear interest at a rate of 5.00% per annum and have an original face value of $300,000.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Amended Credit Facility. These guarantees are unsecured and unsubordinated obligations of such guarantors. 2017 Credit Facility and Subsequent Amendment In fiscal 2018, the Company entered into a credit facility (the “2017 Credit Facility”). The 2017 Credit Facility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s of $449,105 senior secured term loans (the “Amended 2017 Term Loan”), including a CAD 133,050 ($99,105) term loan and a $700,000 senior secured revolving credit facility (the “Amended 2017 Revolver”). The amendment resulted in an increase of the 2017 Term Loan and the 2017 Revolver by $299,105 and $100,000, respectively. As of January 3, 2021, the Company had $75,000 outstanding under the Amended 2017 Revolver and $386,130 under the Amended 2017 Term Loan. Subsequent to the amendment, the quarterly installments payable on the Amended 2017 Term Loan are $5,645 beginning December 31, 2018, $8,468 beginning December 31, 2019 and $11,290 beginning December 31, 2020 with a final payment of $320,000 on September 30, 2022. The Amended Credit Facility may be increased by an aggregate amount of $325,000 in revolving commitments and /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i) LIBOR plus between 1.25% and 2.00% (currently 1.50% and based on the Company's consolidated net leverage ratio) or (ii) the U.S. Dollar Base Rate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x to 4.00x for a four quarter period following an acquisition larger than $250,000. Effective December 7, 2018 through December 28, 2019, the maximum leverage ratio was increased to 4.00x. On December 29, 2019, the maximum leverage ratio returned to 3.50x. The current portion of the Amended 2017 Term Loan of $45,427 is classified as long-term debt as the Company expects to refinance the future quarterly payments with revolver borrowings under the Amended Credit Facility. Short-Term Debt As of January 3, 2021 and March 31, 2020, the Company had $40,268 and $46,544, respectively, of short-term borrowings. The weighted average interest rate on these borrowings was approximately 2% at January 3, 2021 and 3% at March 31, 2020. Letters of Credit As of January 3, 2021 and March 31, 2020, the Company had standby letters of credit of $7,720. Debt Issuance Costs Amortization expense, relating to debt issuance costs, included in interest expense was $518 and $409, respectively, for the quarters ended January 3, 2021 and December 29, 2019 and $1,554 and $1,160 for the nine months ended January 3, 2021 and December 29, 2019. Debt issuance costs, net of accumulated amortization, totaled $6,939 and $8,493, respectively, at January 3, 2021 and March 31, 2020. Available Lines of Credit As of January 3, 2021 and March 31, 2020, the Company had available and undrawn, under all its lines of credit, $737,890 and $693,640, respectively, including $117,196 and $105,946, respectively, of uncommitted lines of credit as of January 3, 2021 an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an. 03, 2021</t>
        </is>
      </c>
    </row>
    <row r="3">
      <c r="A3" s="3" t="inlineStr">
        <is>
          <t>Retirement Benefits [Abstract]</t>
        </is>
      </c>
    </row>
    <row r="4">
      <c r="A4" s="4" t="inlineStr">
        <is>
          <t>Retirement Plans</t>
        </is>
      </c>
      <c r="B4" s="4" t="inlineStr">
        <is>
          <t xml:space="preserve">Retirement Plans The following tables present the components of the Company’s net periodic benefit cost related to its defined benefit pension plans: United States Plans International Plans Quarter ended Quarter ended January 3, 2021 December 29, 2019 January 3, 2021 December 29, 2019 Service cost $ — $ — $ 252 $ 229 Interest cost 135 154 352 375 Expected return on plan assets (73) (110) (480) (542) Amortization and deferral 92 38 263 253 Net periodic benefit cost $ 154 $ 82 $ 387 $ 315 United States Plans International Plans Nine months ended Nine months ended January 3, 2021 December 29, 2019 January 3, 2021 December 29, 2019 Service cost $ — $ — $ 739 $ 691 Interest cost 400 462 1,027 1,115 Expected return on plan assets (204) (336) (1,401) (1,598) Amortization and deferral 357 141 766 751 Net periodic benefit cost $ 553 $ 267 $ 1,131 $ 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Income Statement [Abstract]</t>
        </is>
      </c>
    </row>
    <row r="4">
      <c r="A4" s="4" t="inlineStr">
        <is>
          <t>Net sales</t>
        </is>
      </c>
      <c r="B4" s="6" t="n">
        <v>751067</v>
      </c>
      <c r="C4" s="6" t="n">
        <v>763698</v>
      </c>
      <c r="D4" s="6" t="n">
        <v>2164393</v>
      </c>
      <c r="E4" s="6" t="n">
        <v>2306065</v>
      </c>
    </row>
    <row r="5">
      <c r="A5" s="4" t="inlineStr">
        <is>
          <t>Cost of goods sold</t>
        </is>
      </c>
      <c r="B5" s="5" t="n">
        <v>561755</v>
      </c>
      <c r="C5" s="5" t="n">
        <v>574612</v>
      </c>
      <c r="D5" s="5" t="n">
        <v>1622544</v>
      </c>
      <c r="E5" s="5" t="n">
        <v>1718150</v>
      </c>
    </row>
    <row r="6">
      <c r="A6" s="4" t="inlineStr">
        <is>
          <t>Inventory step up to fair value relating to acquisitions</t>
        </is>
      </c>
      <c r="B6" s="5" t="n">
        <v>0</v>
      </c>
      <c r="C6" s="5" t="n">
        <v>3845</v>
      </c>
      <c r="D6" s="5" t="n">
        <v>0</v>
      </c>
      <c r="E6" s="5" t="n">
        <v>3845</v>
      </c>
    </row>
    <row r="7">
      <c r="A7" s="4" t="inlineStr">
        <is>
          <t>Gross profit</t>
        </is>
      </c>
      <c r="B7" s="5" t="n">
        <v>189312</v>
      </c>
      <c r="C7" s="5" t="n">
        <v>185241</v>
      </c>
      <c r="D7" s="5" t="n">
        <v>541849</v>
      </c>
      <c r="E7" s="5" t="n">
        <v>584070</v>
      </c>
    </row>
    <row r="8">
      <c r="A8" s="4" t="inlineStr">
        <is>
          <t>Operating expenses</t>
        </is>
      </c>
      <c r="B8" s="5" t="n">
        <v>118045</v>
      </c>
      <c r="C8" s="5" t="n">
        <v>132740</v>
      </c>
      <c r="D8" s="5" t="n">
        <v>357441</v>
      </c>
      <c r="E8" s="5" t="n">
        <v>395869</v>
      </c>
    </row>
    <row r="9">
      <c r="A9" s="4" t="inlineStr">
        <is>
          <t>Restructuring and other exit charges</t>
        </is>
      </c>
      <c r="B9" s="5" t="n">
        <v>15196</v>
      </c>
      <c r="C9" s="5" t="n">
        <v>9417</v>
      </c>
      <c r="D9" s="5" t="n">
        <v>19702</v>
      </c>
      <c r="E9" s="5" t="n">
        <v>18071</v>
      </c>
    </row>
    <row r="10">
      <c r="A10" s="4" t="inlineStr">
        <is>
          <t>Operating earnings</t>
        </is>
      </c>
      <c r="B10" s="5" t="n">
        <v>56071</v>
      </c>
      <c r="C10" s="5" t="n">
        <v>43084</v>
      </c>
      <c r="D10" s="5" t="n">
        <v>164706</v>
      </c>
      <c r="E10" s="5" t="n">
        <v>170130</v>
      </c>
    </row>
    <row r="11">
      <c r="A11" s="4" t="inlineStr">
        <is>
          <t>Interest expense</t>
        </is>
      </c>
      <c r="B11" s="5" t="n">
        <v>9351</v>
      </c>
      <c r="C11" s="5" t="n">
        <v>11089</v>
      </c>
      <c r="D11" s="5" t="n">
        <v>29345</v>
      </c>
      <c r="E11" s="5" t="n">
        <v>32084</v>
      </c>
    </row>
    <row r="12">
      <c r="A12" s="4" t="inlineStr">
        <is>
          <t>Other (income) expense, net</t>
        </is>
      </c>
      <c r="B12" s="5" t="n">
        <v>2861</v>
      </c>
      <c r="C12" s="5" t="n">
        <v>-606</v>
      </c>
      <c r="D12" s="5" t="n">
        <v>8433</v>
      </c>
      <c r="E12" s="5" t="n">
        <v>-1559</v>
      </c>
    </row>
    <row r="13">
      <c r="A13" s="4" t="inlineStr">
        <is>
          <t>Earnings before income taxes</t>
        </is>
      </c>
      <c r="B13" s="5" t="n">
        <v>43859</v>
      </c>
      <c r="C13" s="5" t="n">
        <v>32601</v>
      </c>
      <c r="D13" s="5" t="n">
        <v>126928</v>
      </c>
      <c r="E13" s="5" t="n">
        <v>139605</v>
      </c>
    </row>
    <row r="14">
      <c r="A14" s="4" t="inlineStr">
        <is>
          <t>Income tax expense</t>
        </is>
      </c>
      <c r="B14" s="5" t="n">
        <v>5235</v>
      </c>
      <c r="C14" s="5" t="n">
        <v>5296</v>
      </c>
      <c r="D14" s="5" t="n">
        <v>17390</v>
      </c>
      <c r="E14" s="5" t="n">
        <v>966</v>
      </c>
    </row>
    <row r="15">
      <c r="A15" s="4" t="inlineStr">
        <is>
          <t>Net earnings attributable to EnerSys stockholders</t>
        </is>
      </c>
      <c r="B15" s="6" t="n">
        <v>38624</v>
      </c>
      <c r="C15" s="6" t="n">
        <v>27305</v>
      </c>
      <c r="D15" s="6" t="n">
        <v>109538</v>
      </c>
      <c r="E15" s="6" t="n">
        <v>138639</v>
      </c>
    </row>
    <row r="16">
      <c r="A16" s="3" t="inlineStr">
        <is>
          <t>Net earnings per common share attributable to EnerSys stockholders:</t>
        </is>
      </c>
    </row>
    <row r="17">
      <c r="A17" s="4" t="inlineStr">
        <is>
          <t>Basic earnings per common share attributable to EnerSys stockholders (in dollars per share)</t>
        </is>
      </c>
      <c r="B17" s="7" t="n">
        <v>0.91</v>
      </c>
      <c r="C17" s="7" t="n">
        <v>0.65</v>
      </c>
      <c r="D17" s="7" t="n">
        <v>2.58</v>
      </c>
      <c r="E17" s="7" t="n">
        <v>3.27</v>
      </c>
    </row>
    <row r="18">
      <c r="A18" s="4" t="inlineStr">
        <is>
          <t>Diluted earnings per common share attributable to EnerSys stockholders (in dollars per share)</t>
        </is>
      </c>
      <c r="B18" s="8" t="n">
        <v>0.89</v>
      </c>
      <c r="C18" s="8" t="n">
        <v>0.64</v>
      </c>
      <c r="D18" s="8" t="n">
        <v>2.54</v>
      </c>
      <c r="E18" s="8" t="n">
        <v>3.23</v>
      </c>
    </row>
    <row r="19">
      <c r="A19" s="4" t="inlineStr">
        <is>
          <t>Dividends per common share (in dollars per share)</t>
        </is>
      </c>
      <c r="B19" s="9" t="n">
        <v>0.175</v>
      </c>
      <c r="C19" s="9" t="n">
        <v>0.175</v>
      </c>
      <c r="D19" s="9" t="n">
        <v>0.525</v>
      </c>
      <c r="E19" s="9" t="n">
        <v>0.525</v>
      </c>
    </row>
    <row r="20">
      <c r="A20" s="3" t="inlineStr">
        <is>
          <t>Weighted average shares of common stock outstanding:</t>
        </is>
      </c>
    </row>
    <row r="21">
      <c r="A21" s="4" t="inlineStr">
        <is>
          <t>Basic weighted-average number of common shares outstanding (in shares)</t>
        </is>
      </c>
      <c r="B21" s="5" t="n">
        <v>42599834</v>
      </c>
      <c r="C21" s="5" t="n">
        <v>42286641</v>
      </c>
      <c r="D21" s="5" t="n">
        <v>42502460</v>
      </c>
      <c r="E21" s="5" t="n">
        <v>42445006</v>
      </c>
    </row>
    <row r="22">
      <c r="A22" s="4" t="inlineStr">
        <is>
          <t>Diluted weighted-average number of common shares outstanding (in shares)</t>
        </is>
      </c>
      <c r="B22" s="5" t="n">
        <v>43290403</v>
      </c>
      <c r="C22" s="5" t="n">
        <v>42838969</v>
      </c>
      <c r="D22" s="5" t="n">
        <v>43103304</v>
      </c>
      <c r="E22" s="5" t="n">
        <v>428884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03, 2021</t>
        </is>
      </c>
    </row>
    <row r="3">
      <c r="A3" s="3" t="inlineStr">
        <is>
          <t>Share-based Payment Arrangement [Abstract]</t>
        </is>
      </c>
    </row>
    <row r="4">
      <c r="A4" s="4" t="inlineStr">
        <is>
          <t>Stock-Based Compensation</t>
        </is>
      </c>
      <c r="B4" s="4" t="inlineStr">
        <is>
          <t xml:space="preserve">Stock-Based Compensation As of January 3, 2021, the Company maintains the 2017 Equity Incentive Plan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The Company recognized stock-based compensation expense associated with its equity incentive plans of $6,396 for the third quarter of fiscal 2021 and $5,891 for the third quarter of fiscal 2020. Stock-based compensation was $16,982 and $14,759 for the nine months of fiscal 2021 and fiscal 2020, respectively. The Company recognizes compensation expense using the straight-line method over the vesting period of the awards. During fiscal 2021, the Company granted to non-employee directors 39,933 restricted stock units, pursuant to the 2017 EIP. The awards vest immediately upon the date of grant and are settled in shares of common stock. During fiscal 2021, the Company granted to management and other key employees 295,068 non-qualified stock options that vest ratably over three years from the date of grant and 283,101 restricted stock units that vest ratably over four years from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Jan. 03, 2021</t>
        </is>
      </c>
    </row>
    <row r="3">
      <c r="A3" s="3" t="inlineStr">
        <is>
          <t>Equity [Abstract]</t>
        </is>
      </c>
    </row>
    <row r="4">
      <c r="A4" s="4" t="inlineStr">
        <is>
          <t>Stockholders' Equity and Noncontrolling Interests</t>
        </is>
      </c>
      <c r="B4" s="4" t="inlineStr">
        <is>
          <t xml:space="preserve">Stockholders’ Equity and Noncontrolling Interests Common Stock The following demonstrates the change in the number of shares of common stock outstanding during the nine months ended January 3, 2021: Shares outstanding as of March 31, 2020 42,323,305 Shares issued under equity-based compensation plans, net of equity awards surrendered for option price and taxes 301,166 Shares outstanding as of January 3, 2021 42,624,471 Treasury Stock During the nine months ended January 3, 2021, the Company did not purchase any shares but purchased 581,140 shares for $34,561 during the nine months ended December 29, 2019. At January 3, 2021 and March 31, 2020, the Company held 12,783,056 and 12,791,503 shares as treasury stock, respectively. During the nine months ended January 3, 2021, the Company also issued 10,244 shares out of its treasury stock, valued at $62.55 per share, on a LIFO basis, to participants under the Company's Employee Stock Purchase Plan. Accumulated Other Comprehensive Income ( “ AOCI ” ) The components of AOCI, net of tax, as of January 3, 2021 and March 31, 2020, are as follows: March 31, 2020 Before Reclassifications Amounts Reclassified from AOCI January 3, 2021 Pension funded status adjustment $ (22,794) $ — $ 865 $ (21,929) Net unrealized (loss) gain on derivative instruments (5,923) 411 6,120 608 Foreign currency translation adjustment (186,289) 113,580 — (72,709) Accumulated other comprehensive (loss) income $ (215,006) $ 113,991 $ 6,985 $ (94,030) The following table presents reclassifications from AOCI during the third quarter ended January 3, 2021: Components of AOCI Amounts Reclassified from AOCI Location of (Gain) Loss Recognized on Income Statement Derivatives in cash flow hedging relationships: Net unrealized gain on derivative instruments $ (662) Cost of goods sold Tax expense 157 Net unrealized gain on derivative instruments, net of tax $ (505) Defined benefit pension costs: Prior service costs and deferrals $ 355 Net periodic benefit cost, included in other (income) expense, net - See Note 13 Tax benefit (86) Net periodic benefit cost, net of tax $ 269 The following table presents reclassifications from AOCI during the nine months ended January 3, 2021: Components of AOCI Amounts Reclassified from AOCI Location of (Gain) Loss Recognized on Income Statement Derivatives in cash flow hedging relationships: Net unrealized loss on derivative instruments $ 8,017 Cost of goods sold Tax benefit (1,897) Net unrealized loss on derivative instruments, net of tax $ 6,120 Defined benefit pension costs: Prior service costs and deferrals $ 1,123 Net periodic benefit cost, included in other (income) expense, net - See Note 13 Tax benefit (258) Net periodic benefit cost, net of tax $ 865 The following table presents reclassifications from AOCI during the third quarter ended December 29, 2019: Components of AOCI Amounts Reclassified from AOCI Location of (Gain) Loss Recognized on Income Statement Derivatives in cash flow hedging relationships: Net unrealized gain on derivative instruments $ (1,570) Cost of goods sold Tax expense 372 Net unrealized gain on derivative instruments, net of tax $ (1,198) Defined benefit pension costs: Prior service costs and deferrals $ 291 Net periodic benefit cost, included in other (income) expense, net - See Note 13 Tax benefit (71) Net periodic benefit cost, net of tax $ 220 The following table presents reclassifications from AOCI during the nine months ended December 29, 2019: Components of AOCI Amounts Reclassified from AOCI Location of (Gain) Loss Recognized on Income Statement Derivatives in cash flow hedging relationships: Net unrealized loss on derivative instruments $ 882 Cost of goods sold Tax benefit (208) Net unrealized loss on derivative instruments, net of tax $ 674 Defined benefit pension costs: Prior service costs and deferrals $ 892 Net periodic benefit cost, included in other (income) expense, net - See Note 13 Tax benefit (198) Net periodic benefit cost, net of tax $ 694 The following demonstrates the change in equity attributable to EnerSys stockholders and nonredeemable noncontrolling interests during the third quarter and nine months ended January 3, 2021: (In Thousands , Except Per Share Data)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Stock-based compensation — — 5,533 — — — — 5,533 — 5,533 Exercise of stock options — 1 1,284 — — — — 1,285 — 1,285 Shares issued under equity awards (taxes paid related to net share settlement of equity awards), net — — (1,467) — — — — (1,467) — (1,467) Contra equity - adjustment to indemnification receivable for acquisition related tax liability — — — — — — 1,451 1,451 — 1,451 Other — — (7) 224 — — — 217 — 217 Net earnings — — — — 35,731 — — 35,731 — 35,731 Dividends ($0.175 per common share) — — 203 — (7,654) — — (7,451) — (7,451) Other comprehensive income: Pension funded status adjustment (net of tax benefit of $86) — — — — — 305 — 305 — 305 Net unrealized gain (loss) on derivative instruments (net of tax expense of $454) — — — — — 1,470 — 1,470 — 1,470 Foreign currency translation adjustment — — — — — 32,689 — 32,689 144 32,833 Balance at October 4, 2020 $ — $ 554 $ 537,092 $ (563,853) $ 1,612,640 $ (149,769) $ (5,273) $ 1,431,391 $ 3,689 $ 1,435,080 Stock-based compensation — — 6,396 — — — — 6,396 — 6,396 Exercise of stock options — — 3,052 — — — — 3,052 — 3,052 Shares issued under equity awards (taxes paid related to net share settlement of equity awards), net — — (357) — — — — (357) — (357) Other — — (1) 191 — — — 190 — 190 Net earnings — — — — 38,624 — — 38,624 — 38,624 Dividends ($0.175 per common share) — — 203 — (7,681) — — (7,478) 19 (7,459) Other comprehensive income: Pension funded status adjustment (net of tax benefit of $86) — — — — — 269 — 269 — 269 Net unrealized gain (loss) on derivative instruments (net of tax expense of $845) — — — — — 2,718 — 2,718 — 2,718 Foreign currency translation adjustment — — — — — 52,752 — 52,752 149 52,901 Balance at January 3, 2021 $ — $ 554 $ 546,385 $ (563,662) $ 1,643,583 $ (94,030) $ (5,273) $ 1,527,557 $ 3,857 $ 1,531,414 The following demonstrates the change in equity attributable to EnerSys stockholders and nonredeemable noncontrolling interests during the third quarter and nine months ended December 29, 2019: (In Thousands , Except Per Share Data) Common Additional Paid-in Treasury Retained Accumulated Contra-Equity Total Non- Total Balance at March 31, 2019 $ — $ 548 $ 512,696 $ (530,760) $ 1,450,325 $ (142,682) $ (7,840) $ 1,282,287 $ 3,730 $ 1,286,017 Stock-based compensation — — 3,874 — — — — 3,874 — 3,874 Exercise of stock options — 3 35 — — — — 38 — 38 Shares issued under equity awards (taxes paid related to net share settlement of equity awards), net — — (6,081) — — — — (6,081) — (6,081) Purchase of common stock — — — (23,029) — — — (23,029) — (23,029) Other — — (80) — — — — (80) — (80) Net earnings — — — — 48,636 — — 48,636 — 48,636 Dividends ($0.175 per common share) — — 133 — (7,632) — — (7,499) — (7,499) Other comprehensive income: Pension funded status adjustment (net of tax benefit of $68) — — — — — 237 — 237 — 237 Net unrealized gain (loss) on derivative instruments (net of tax benefit of $720) — — — — — (2,329) — (2,329) — (2,329) Foreign currency translation adjustment — — — — — (3,128) — (3,128) (83) (3,211) Balance at June 30, 2019 $ — $ 551 $ 510,577 $ (553,789) $ 1,491,329 $ (147,902) $ (7,840) $ 1,292,926 $ 3,647 $ 1,296,573 Stock-based compensation — — 4,994 — — — — 4,994 — 4,994 Exercise of stock options — — (13) — — — — (13) — (13) Shares issued under equity awards (taxes paid related to net share settlement of equity awards), net — — (169) — — — — (169) — (169) Purchase of common stock — — — (11,532) — — — (11,532) — (11,532) Contra equity - adjustment to indemnification receivable for acquisition related tax liability — — — — — — 2,002 2,002 — 2,002 Other — — — 213 — — — 213 — 213 Net earnings — — — — 62,698 — — 62,698 — 62,698 Dividends ($0.175 per common share) — — 209 — (7,608) — — (7,399) — (7,399) Other comprehensive income: Pension funded status adjustment (net of tax benefit of $59) — — — — — 237 — 237 — 237 Net unrealized gain (loss) on derivative instruments (net of tax benefit of $1,112) — — — — — 3,586 — 3,586 — 3,586 Foreign currency translation adjustment — — — — — (32,068) — (32,068) (131) (32,199) Balance at September 29, 2019 $ — $ 551 $ 515,598 $ (565,108) $ 1,546,419 $ (176,147) $ (5,838) $ 1,315,475 $ 3,516 $ 1,318,991 Stock-based compensation — — 5,891 — — — — 5,891 — 5,891 Exercise of stock options — — 480 — — — — 480 — 480 Shares issued under equity awards (taxes paid related to net share settlement of equity awards), net — — (31) — — — — (31) — (31) Contra equity - adjustment to indemnification receivable for acquisition related tax liability — — — — — — (769) (769) — (769) Other — — — 231 — — — 231 — 231 Net earnings — — — — 27,305 — — 27,305 — 27,305 Dividends ($0.175 per common share) — — 208 — (7,609) — — (7,401) — (7,401) Other comprehensive income: Pension funded status adjustment (net of tax benefit of $71) — — — — — 220 — 220 — 220 Net unrealized gain (loss) on derivative instruments (net of tax benefit of $1,055) — — — — — (3,409) — (3,409) — (3,409) Foreign currency translation adjustment — — — — — 28,103 — 28,103 64 28,167 Balance at December 29, 2019 $ — $ 551 $ 522,146 $ (564,877) $ 1,566,115 $ (151,233) $ (6,607) $ 1,366,095 $ 3,580 $ 1,369,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03, 2021</t>
        </is>
      </c>
    </row>
    <row r="3">
      <c r="A3" s="3" t="inlineStr">
        <is>
          <t>Earnings Per Share [Abstract]</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Quarter ended Nine months ended January 3, 2021 December 29, 2019 January 3, 2021 December 29, 2019 Net earnings attributable to EnerSys stockholders $ 38,624 $ 27,305 $ 109,538 $ 138,639 Weighted-average number of common shares outstanding: Basic 42,599,834 42,286,641 42,502,460 42,445,006 Dilutive effect of: Common shares from exercise and lapse of equity awards, net of shares assumed reacquired 690,569 552,328 600,844 443,489 Diluted weighted-average number of common shares outstanding 43,290,403 42,838,969 43,103,304 42,888,495 Basic earnings per common share attributable to EnerSys stockholders $ 0.91 $ 0.65 $ 2.58 $ 3.27 Diluted earnings per common share attributable to EnerSys stockholders $ 0.89 $ 0.64 $ 2.54 $ 3.23 Anti-dilutive equity awards not included in diluted weighted-average common shares 120,048 636,255 218,642 766,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an. 03, 2021</t>
        </is>
      </c>
    </row>
    <row r="3">
      <c r="A3" s="3" t="inlineStr">
        <is>
          <t>Segment Reporting [Abstract]</t>
        </is>
      </c>
    </row>
    <row r="4">
      <c r="A4" s="4" t="inlineStr">
        <is>
          <t>Business Segments</t>
        </is>
      </c>
      <c r="B4" s="4" t="inlineStr">
        <is>
          <t xml:space="preserve">Business Segments Effective April 1, 2020, the Company's chief operating decision maker, or CODM (the Company's Chief Executive Officer), changed the manner in which he reviews financial information for purposes of assessing business performance and allocating resources, by focusing on the lines of business on a global basis, rather than on geographic basis. As a result of this change, the Company re-evaluated the identification of its operating segments and reportable segments and identified the following as its three new operating segments, based on lines of business: • Energy Systems - uninterruptible power systems, or “UPS” applications for computer and computer-controlled system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starting, lighting and ignition applications in transportation, energy solutions for satellites, military aircraft, submarines, ships and other tactical vehicles, as well as medical and security systems. The new operating segments also represent the Company's reportable segments under ASC 280, Segment Reporting . All prior comparative periods presented have been recast to conform to these changes. Summarized financial information related to the Company's reportable segments for the third quarter and nine months ended January 3, 2021 and December 29, 2019, is shown below: Quarter ended Nine months ended January 3, 2021 December 29, 2019 January 3, 2021 December 29, 2019 Net sales by segment to unaffiliated customers Energy Systems $ 337,248 $ 345,507 $ 1,031,457 $ 1,042,325 Motive Power 304,373 315,517 830,945 995,219 Specialty 109,446 102,674 301,991 268,521 Total net sales $ 751,067 $ 763,698 $ 2,164,393 $ 2,306,065 Operating earnings by segment Energy Systems $ 18,407 $ 16,293 $ 63,489 $ 60,337 Motive Power 40,270 30,894 91,695 102,523 Specialty 12,590 9,159 29,224 29,186 Inventory step up to fair value relating to acquisitions - Energy Systems — (1,636) — (1,636) Inventory step up to fair value relating to acquisitions - Specialty — (2,209) — (2,209) Restructuring charges - Energy Systems (868) (4,594) (2,711) (6,326) Restructuring and other exit charges - Motive Power (14,348) (520) (16,791) (1,512) Restructuring and other exit charges - Specialty 20 (4,303) (200) (4,792) Fixed asset write-off relating to exit activities and other - Energy Systems — — — (50) Fixed asset write-off relating to exit activities and other - Motive Power — — — (5,380) Fixed asset write-off relating to exit activities - Specialty — — — (11) Total operating earnings (1) $ 56,071 $ 43,084 $ 164,706 $ 170,130 (1) The Company does not allocate interest expense or other (income) expense to the reportable segments. (2) The Company does not identify or allocate assets by reportable segment, nor does the CODM evaluate reportable segments using discrete asset information. (3) Reportable segments do not record inter-segment revenues and accordingly there are none to report. Goodwill Concurrent with the change in reporting segments effective April 1, 2020, goodwill was reassigned to the affected reporting units that have been identified within each operating segment, using a relative fair value approach outlined in ASC 350, Intangibles - Goodwill and Other . The following table presents the amount of goodwill that has been reassigned to each of the Company's reportable segments as of April 1, 2020, using the relative fair value approach, as well as any changes in the carrying amount of goodwill by segment during the nine months of fiscal 2021: Energy Systems Motive Power Specialty Total Balance at March 31, 2020 $ 263,150 $ 308,497 $ 92,289 $ 663,936 Measurement period adjustments 1,348 — 1,648 2,996 Foreign currency translation adjustment 15,349 19,993 4,897 40,239 Balance as of January 3, 2021 $ 279,847 $ 328,490 $ 98,834 $ 707,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03, 2021</t>
        </is>
      </c>
    </row>
    <row r="3">
      <c r="A3" s="3" t="inlineStr">
        <is>
          <t>Subsequent Events [Abstract]</t>
        </is>
      </c>
    </row>
    <row r="4">
      <c r="A4" s="4" t="inlineStr">
        <is>
          <t>Subsequent Events</t>
        </is>
      </c>
      <c r="B4" s="4" t="inlineStr">
        <is>
          <t>Subsequent EventsOn February 10, 2021, the Board of Directors approved a quarterly cash dividend of $0.175 per share of common stock to be paid on March 26, 2021, to stockholders of record as of March 1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03, 2021</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nine months ended January 3, 2021 are not necessarily indicative of the results that may be expected for the fiscal year ending March 31, 2021. The Consolidated Condensed Balance Sheet at March 31, 2020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0 Annual Report on Form 10-K (SEC File No. 001-32253), which was filed on June 1, 2020 (the “2020 Annual Report”). EnerSys (the “Company,”) reports interim financial information for 13-week periods, except for the first quarter, which always begins on April 1, and the fourth quarter, which always ends on March 31. The four quarters in fiscal 2021 end on July 5, 2020, October 4, 2020, January 3, 2021, and March 31, 2021, respectively. The four quarters in fiscal 2020 ended on June 30, 2019, September 29, 2019, December 29, 2019, and March 31, 2020,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is>
      </c>
    </row>
    <row r="5">
      <c r="A5" s="4" t="inlineStr">
        <is>
          <t>Recently Adopted Accounting Pronouncements and Accounting Pronouncements Issued But Not Yet Adopted</t>
        </is>
      </c>
      <c r="B5" s="4" t="inlineStr">
        <is>
          <t>Recently Adopted Accounting Pronouncements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previous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The Company adopted the standard effective April 1, 2020 and the adoption did not have a material impact on the Company's operating results, financial position or cash flows. However, the adoption resulted in the modification of the Company's policies for accounts receivable.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Subsequent to April 1, 2020, accounts receivable are recorded at amortized cost less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The Company then adjusts the historical credit loss percentage by current and forecasted economic conditions. The Company then includes a baseline credit loss percentage into the historical credit loss percentage for each aging category to reflect the potential impact of the current and economic conditions. Such a baseline calculation will be adjusted further if changes in the economic environment impacts the Company's expectation for future credit losses. The following table sets forth the quarterly changes in the Company's allowance for doubtful accounts: Allowance for doubtful accounts: Balance at Beginning of Period Provision Write-offs, net of recoveries and other Balance at First quarter ended July 5, 2020 $ 15,246 $ 96 $ (2,113) $ 13,229 Second quarter ended October 4, 2020 13,229 86 2 13,317 Third quarter ended January 3, 2021 13,317 88 (1,414) 11,991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Company’s agreements with respect to its borrowings already contain comparable alternative reference rates that would automatically take effect upon the phasing out of LIBOR. The Company has adopted the standard and the adoption did not have a material impact on the Company's consolidated financial statements. Accounting Pronouncements Issued But Not Adopted as of January 3, 2021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is currently assessing the potential impact that the adoption will have on its consolidated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9 Months Ended</t>
        </is>
      </c>
    </row>
    <row r="2">
      <c r="B2" s="2" t="inlineStr">
        <is>
          <t>Jan. 03, 2021</t>
        </is>
      </c>
    </row>
    <row r="3">
      <c r="A3" s="3" t="inlineStr">
        <is>
          <t>Accounting Policies [Abstract]</t>
        </is>
      </c>
    </row>
    <row r="4">
      <c r="A4" s="4" t="inlineStr">
        <is>
          <t>Allowance for Doubtful Accounts Rollforward</t>
        </is>
      </c>
      <c r="B4" s="4" t="inlineStr">
        <is>
          <t xml:space="preserve">The following table sets forth the quarterly changes in the Company's allowance for doubtful accounts: Allowance for doubtful accounts: Balance at Beginning of Period Provision Write-offs, net of recoveries and other Balance at First quarter ended July 5, 2020 $ 15,246 $ 96 $ (2,113) $ 13,229 Second quarter ended October 4, 2020 13,229 86 2 13,317 Third quarter ended January 3, 2021 13,317 88 (1,414) 11,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an. 03, 2021</t>
        </is>
      </c>
    </row>
    <row r="3">
      <c r="A3" s="3" t="inlineStr">
        <is>
          <t>Leases [Abstract]</t>
        </is>
      </c>
    </row>
    <row r="4">
      <c r="A4" s="4" t="inlineStr">
        <is>
          <t>Lessee, Supplemental Balance Sheet Information Related To Leases</t>
        </is>
      </c>
      <c r="B4" s="4" t="inlineStr">
        <is>
          <t xml:space="preserve">The following table presents lease assets and liabilities and their balance sheet classification: Classification As of January 3, 2021 As of Operating Leases: Right-of-use assets Other assets $ 64,646 $ 70,045 Operating lease current liabilities Accrued expenses 21,591 21,128 Operating lease non-current liabilities Other liabilities 45,294 51,215 Finance Leases: Right-of-use assets Property, plant, and equipment, net $ 647 $ 540 Finance lease current liabilities Accrued expenses 224 162 Finance lease non-current liabilities Other liabilities 460 407 </t>
        </is>
      </c>
    </row>
    <row r="5">
      <c r="A5" s="4" t="inlineStr">
        <is>
          <t>Lease, Cost</t>
        </is>
      </c>
      <c r="B5" s="4" t="inlineStr">
        <is>
          <t xml:space="preserve">The components of lease expense for the third quarter and nine months ended January 3, 2021 and December 29, 2019 were as follows: Quarter ended Nine months ended Classification January 3, 2021 December 29, 2019 January 3, 2021 December 29, 2019 Operating Leases: Operating lease cost Operating expenses $ 6,635 $ 7,263 $ 20,316 $ 21,818 Variable lease cost Operating expenses 1,797 2,130 5,529 5,958 Short term lease cost Operating expenses 1,610 1,640 5,016 5,751 Finance Leases: Depreciation Operating expenses $ 53 $ 138 $ 141 $ 419 Interest expense Interest expense 8 8 22 30 Total $ 10,103 $ 11,179 $ 31,024 $ 33,976 </t>
        </is>
      </c>
    </row>
    <row r="6">
      <c r="A6" s="4" t="inlineStr">
        <is>
          <t>Lessee, Supplemental Information Related To Leases</t>
        </is>
      </c>
      <c r="B6" s="4" t="inlineStr">
        <is>
          <t>The following table presents the weighted average lease term and discount rates for leases as of January 3, 2021: Operating Leases: Weighted average remaining lease term 6 years Weighted average discount rate 5.35% Finance Leases: Weighted average remaining lease term 3.3 years Weighted average discount rate 4.88%</t>
        </is>
      </c>
    </row>
    <row r="7">
      <c r="A7" s="4" t="inlineStr">
        <is>
          <t>Lessee, Operating Lease, Liability, Maturity</t>
        </is>
      </c>
      <c r="B7" s="4" t="inlineStr">
        <is>
          <t xml:space="preserve">The following table presents future payments due under leases reconciled to lease liabilities as of January 3, 2021: Finance Leases Operating Leases Three months ended March 31, 2021 $ 63 $ 6,653 Year ended March 31, 2022 251 22,828 2023 203 15,556 2024 147 9,876 2025 48 6,212 Thereafter 28 17,234 Total undiscounted lease payments 740 78,359 Present value discount 56 11,474 Lease liability $ 684 $ 66,885 </t>
        </is>
      </c>
    </row>
    <row r="8">
      <c r="A8" s="4" t="inlineStr">
        <is>
          <t>Finance Lease, Liability, Maturity</t>
        </is>
      </c>
      <c r="B8" s="4" t="inlineStr">
        <is>
          <t xml:space="preserve">The following table presents future payments due under leases reconciled to lease liabilities as of January 3, 2021: Finance Leases Operating Leases Three months ended March 31, 2021 $ 63 $ 6,653 Year ended March 31, 2022 251 22,828 2023 203 15,556 2024 147 9,876 2025 48 6,212 Thereafter 28 17,234 Total undiscounted lease payments 740 78,359 Present value discount 56 11,474 Lease liability $ 684 $ 66,885 </t>
        </is>
      </c>
    </row>
    <row r="9">
      <c r="A9" s="4" t="inlineStr">
        <is>
          <t>Lessee, Supplemental Cash Flow Information Related To Leases</t>
        </is>
      </c>
      <c r="B9" s="4" t="inlineStr">
        <is>
          <t xml:space="preserve">The following table presents supplemental disclosures of cash flow information related to leases for the third quarter and nine months ended January 3, 2021 and December 29, 2019: Quarter ended Nine months ended January 3, 2021 December 29, 2019 January 3, 2021 December 29, 2019 Operating cash flows from finance leases $ 8 $ 8 $ 22 $ 30 Operating cash flows from operating leases 6,710 7,176 20,370 21,559 Financing cash flows from finance leases 52 140 138 421 Supplemental non-cash information on lease liabilities arising from right-of-use assets: Right-of-use assets obtained in exchange for new finance lease liabilities $ 98 $ — $ 185 $ — Right-of-use assets obtained in exchange for new operating lease liabilities 2,181 2,876 9,313 7,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9 Months Ended</t>
        </is>
      </c>
    </row>
    <row r="2">
      <c r="B2" s="2" t="inlineStr">
        <is>
          <t>Jan. 03, 2021</t>
        </is>
      </c>
    </row>
    <row r="3">
      <c r="A3" s="3" t="inlineStr">
        <is>
          <t>Business Combinations [Abstract]</t>
        </is>
      </c>
    </row>
    <row r="4">
      <c r="A4" s="4" t="inlineStr">
        <is>
          <t>Schedule of Intangible Assets</t>
        </is>
      </c>
      <c r="B4" s="4" t="inlineStr">
        <is>
          <t xml:space="preserve">Information regarding the Company’s other intangible assets are as follows: Balance as of January 3, 2021 March 31, 2020 Gross Amount Accumulated Amortization Net Amount Gross Amount Accumulated Amortization Net Amount Indefinite-lived intangible assets: Trademarks $ 148,575 $ (957) $ 147,618 $ 147,356 $ (953) $ 146,403 Finite-lived intangible assets: Customer relationships 298,304 (81,894) 216,410 292,155 (64,855) 227,300 Non-compete 2,825 (2,825) — 3,021 (2,817) 204 Technology 97,264 (27,332) 69,932 96,047 (20,349) 75,698 Trademarks 8,008 (2,970) 5,038 8,008 (1,928) 6,080 Licenses 1,196 (1,196) — 1,196 (1,196) — Total $ 556,172 $ (117,174) $ 438,998 $ 547,783 $ (92,098) $ 455,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03, 2021</t>
        </is>
      </c>
    </row>
    <row r="3">
      <c r="A3" s="3" t="inlineStr">
        <is>
          <t>Inventory Disclosure [Abstract]</t>
        </is>
      </c>
    </row>
    <row r="4">
      <c r="A4" s="4" t="inlineStr">
        <is>
          <t>Summary Of Inventories</t>
        </is>
      </c>
      <c r="B4" s="4" t="inlineStr">
        <is>
          <t xml:space="preserve">Inventories, net consist of: January 3, 2021 March 31, 2020 Raw materials $ 145,998 $ 141,906 Work-in-process 100,910 91,520 Finished goods 268,561 286,034 Total $ 515,469 $ 519,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an. 03, 2021</t>
        </is>
      </c>
      <c r="C1" s="2" t="inlineStr">
        <is>
          <t>Mar. 31, 2020</t>
        </is>
      </c>
    </row>
    <row r="2">
      <c r="A2" s="3" t="inlineStr">
        <is>
          <t>Current assets:</t>
        </is>
      </c>
    </row>
    <row r="3">
      <c r="A3" s="4" t="inlineStr">
        <is>
          <t>Cash and cash equivalents</t>
        </is>
      </c>
      <c r="B3" s="6" t="n">
        <v>488651</v>
      </c>
      <c r="C3" s="6" t="n">
        <v>326979</v>
      </c>
    </row>
    <row r="4">
      <c r="A4" s="4" t="inlineStr">
        <is>
          <t>Accounts receivable, net of allowance for doubtful accounts: January 3, 2021 - $11,991; March 31, 2020 - $15,246</t>
        </is>
      </c>
      <c r="B4" s="5" t="n">
        <v>547462</v>
      </c>
      <c r="C4" s="5" t="n">
        <v>595873</v>
      </c>
    </row>
    <row r="5">
      <c r="A5" s="4" t="inlineStr">
        <is>
          <t>Total</t>
        </is>
      </c>
      <c r="B5" s="5" t="n">
        <v>515469</v>
      </c>
      <c r="C5" s="5" t="n">
        <v>519460</v>
      </c>
    </row>
    <row r="6">
      <c r="A6" s="4" t="inlineStr">
        <is>
          <t>Prepaid and other current assets</t>
        </is>
      </c>
      <c r="B6" s="5" t="n">
        <v>132565</v>
      </c>
      <c r="C6" s="5" t="n">
        <v>120593</v>
      </c>
    </row>
    <row r="7">
      <c r="A7" s="4" t="inlineStr">
        <is>
          <t>Total current assets</t>
        </is>
      </c>
      <c r="B7" s="5" t="n">
        <v>1684147</v>
      </c>
      <c r="C7" s="5" t="n">
        <v>1562905</v>
      </c>
    </row>
    <row r="8">
      <c r="A8" s="4" t="inlineStr">
        <is>
          <t>Property, plant, and equipment, net</t>
        </is>
      </c>
      <c r="B8" s="5" t="n">
        <v>507858</v>
      </c>
      <c r="C8" s="5" t="n">
        <v>480014</v>
      </c>
    </row>
    <row r="9">
      <c r="A9" s="4" t="inlineStr">
        <is>
          <t>Goodwill</t>
        </is>
      </c>
      <c r="B9" s="5" t="n">
        <v>707171</v>
      </c>
      <c r="C9" s="5" t="n">
        <v>663936</v>
      </c>
    </row>
    <row r="10">
      <c r="A10" s="4" t="inlineStr">
        <is>
          <t>Other intangible assets, net</t>
        </is>
      </c>
      <c r="B10" s="5" t="n">
        <v>438998</v>
      </c>
      <c r="C10" s="5" t="n">
        <v>455685</v>
      </c>
    </row>
    <row r="11">
      <c r="A11" s="4" t="inlineStr">
        <is>
          <t>Deferred taxes</t>
        </is>
      </c>
      <c r="B11" s="5" t="n">
        <v>60844</v>
      </c>
      <c r="C11" s="5" t="n">
        <v>55803</v>
      </c>
    </row>
    <row r="12">
      <c r="A12" s="4" t="inlineStr">
        <is>
          <t>Other assets</t>
        </is>
      </c>
      <c r="B12" s="5" t="n">
        <v>76210</v>
      </c>
      <c r="C12" s="5" t="n">
        <v>83355</v>
      </c>
    </row>
    <row r="13">
      <c r="A13" s="4" t="inlineStr">
        <is>
          <t>Total assets</t>
        </is>
      </c>
      <c r="B13" s="5" t="n">
        <v>3475228</v>
      </c>
      <c r="C13" s="5" t="n">
        <v>3301698</v>
      </c>
    </row>
    <row r="14">
      <c r="A14" s="3" t="inlineStr">
        <is>
          <t>Current liabilities:</t>
        </is>
      </c>
    </row>
    <row r="15">
      <c r="A15" s="4" t="inlineStr">
        <is>
          <t>Short-term debt</t>
        </is>
      </c>
      <c r="B15" s="5" t="n">
        <v>40268</v>
      </c>
      <c r="C15" s="5" t="n">
        <v>46544</v>
      </c>
    </row>
    <row r="16">
      <c r="A16" s="4" t="inlineStr">
        <is>
          <t>Accounts payable</t>
        </is>
      </c>
      <c r="B16" s="5" t="n">
        <v>269019</v>
      </c>
      <c r="C16" s="5" t="n">
        <v>281873</v>
      </c>
    </row>
    <row r="17">
      <c r="A17" s="4" t="inlineStr">
        <is>
          <t>Accrued expenses</t>
        </is>
      </c>
      <c r="B17" s="5" t="n">
        <v>296345</v>
      </c>
      <c r="C17" s="5" t="n">
        <v>271902</v>
      </c>
    </row>
    <row r="18">
      <c r="A18" s="4" t="inlineStr">
        <is>
          <t>Total current liabilities</t>
        </is>
      </c>
      <c r="B18" s="5" t="n">
        <v>605632</v>
      </c>
      <c r="C18" s="5" t="n">
        <v>600319</v>
      </c>
    </row>
    <row r="19">
      <c r="A19" s="4" t="inlineStr">
        <is>
          <t>Long-term debt, net of unamortized debt issuance costs</t>
        </is>
      </c>
      <c r="B19" s="5" t="n">
        <v>1054191</v>
      </c>
      <c r="C19" s="5" t="n">
        <v>1104731</v>
      </c>
    </row>
    <row r="20">
      <c r="A20" s="4" t="inlineStr">
        <is>
          <t>Deferred taxes</t>
        </is>
      </c>
      <c r="B20" s="5" t="n">
        <v>80420</v>
      </c>
      <c r="C20" s="5" t="n">
        <v>78363</v>
      </c>
    </row>
    <row r="21">
      <c r="A21" s="4" t="inlineStr">
        <is>
          <t>Other liabilities</t>
        </is>
      </c>
      <c r="B21" s="5" t="n">
        <v>203571</v>
      </c>
      <c r="C21" s="5" t="n">
        <v>214223</v>
      </c>
    </row>
    <row r="22">
      <c r="A22" s="4" t="inlineStr">
        <is>
          <t>Total liabilities</t>
        </is>
      </c>
      <c r="B22" s="5" t="n">
        <v>1943814</v>
      </c>
      <c r="C22" s="5" t="n">
        <v>1997636</v>
      </c>
    </row>
    <row r="23">
      <c r="A23" s="4" t="inlineStr">
        <is>
          <t>Commitments and contingencies</t>
        </is>
      </c>
      <c r="B23" s="4" t="inlineStr">
        <is>
          <t xml:space="preserve"> </t>
        </is>
      </c>
      <c r="C23" s="4" t="inlineStr">
        <is>
          <t xml:space="preserve"> </t>
        </is>
      </c>
    </row>
    <row r="24">
      <c r="A24" s="3" t="inlineStr">
        <is>
          <t>Equity:</t>
        </is>
      </c>
    </row>
    <row r="25">
      <c r="A25" s="4" t="inlineStr">
        <is>
          <t>Preferred Stock, $0.01 par value, 1,000,000 shares authorized, no shares issued or outstanding at January 3, 2021 and at March 31, 2020</t>
        </is>
      </c>
      <c r="B25" s="5" t="n">
        <v>0</v>
      </c>
      <c r="C25" s="5" t="n">
        <v>0</v>
      </c>
    </row>
    <row r="26">
      <c r="A26" s="4" t="inlineStr">
        <is>
          <t>Common Stock, 0.01 par value per share, 135,000,000 shares authorized, 55,407,527 shares issued and 42,624,471 shares outstanding at January 3, 2021; 55,114,808 shares issued and 42,323,305 shares outstanding at March 31, 2020</t>
        </is>
      </c>
      <c r="B26" s="5" t="n">
        <v>554</v>
      </c>
      <c r="C26" s="5" t="n">
        <v>551</v>
      </c>
    </row>
    <row r="27">
      <c r="A27" s="4" t="inlineStr">
        <is>
          <t>Additional paid-in capital</t>
        </is>
      </c>
      <c r="B27" s="5" t="n">
        <v>546385</v>
      </c>
      <c r="C27" s="5" t="n">
        <v>529100</v>
      </c>
    </row>
    <row r="28">
      <c r="A28" s="4" t="inlineStr">
        <is>
          <t>Treasury stock at cost, 12,783,056 shares held as of January 3, 2021 and 12,791,503 shares held as of March 31, 2020</t>
        </is>
      </c>
      <c r="B28" s="5" t="n">
        <v>-563662</v>
      </c>
      <c r="C28" s="5" t="n">
        <v>-564376</v>
      </c>
    </row>
    <row r="29">
      <c r="A29" s="4" t="inlineStr">
        <is>
          <t>Retained earnings</t>
        </is>
      </c>
      <c r="B29" s="5" t="n">
        <v>1643583</v>
      </c>
      <c r="C29" s="5" t="n">
        <v>1556980</v>
      </c>
    </row>
    <row r="30">
      <c r="A30" s="4" t="inlineStr">
        <is>
          <t>Contra equity - indemnification receivable</t>
        </is>
      </c>
      <c r="B30" s="5" t="n">
        <v>-5273</v>
      </c>
      <c r="C30" s="5" t="n">
        <v>-6724</v>
      </c>
    </row>
    <row r="31">
      <c r="A31" s="4" t="inlineStr">
        <is>
          <t>Accumulated other comprehensive income</t>
        </is>
      </c>
      <c r="B31" s="5" t="n">
        <v>-94030</v>
      </c>
      <c r="C31" s="5" t="n">
        <v>-215006</v>
      </c>
    </row>
    <row r="32">
      <c r="A32" s="4" t="inlineStr">
        <is>
          <t>Total EnerSys stockholders' equity</t>
        </is>
      </c>
      <c r="B32" s="5" t="n">
        <v>1527557</v>
      </c>
      <c r="C32" s="5" t="n">
        <v>1300525</v>
      </c>
    </row>
    <row r="33">
      <c r="A33" s="4" t="inlineStr">
        <is>
          <t>Noncontrolling interests</t>
        </is>
      </c>
      <c r="B33" s="5" t="n">
        <v>3857</v>
      </c>
      <c r="C33" s="5" t="n">
        <v>3537</v>
      </c>
    </row>
    <row r="34">
      <c r="A34" s="4" t="inlineStr">
        <is>
          <t>Total equity</t>
        </is>
      </c>
      <c r="B34" s="5" t="n">
        <v>1531414</v>
      </c>
      <c r="C34" s="5" t="n">
        <v>1304062</v>
      </c>
    </row>
    <row r="35">
      <c r="A35" s="4" t="inlineStr">
        <is>
          <t>Total liabilities and equity</t>
        </is>
      </c>
      <c r="B35" s="6" t="n">
        <v>3475228</v>
      </c>
      <c r="C35" s="6" t="n">
        <v>3301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03, 2021</t>
        </is>
      </c>
    </row>
    <row r="3">
      <c r="A3" s="3" t="inlineStr">
        <is>
          <t>Fair Value Disclosures [Abstract]</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January 3, 2021 and March 31, 2020, and the basis for that measurement: Total Fair Value Measurement January 3, 2021 Quoted Price in Significant Significant Lead forward contracts $ 1,008 $ — $ 1,008 $ — Foreign currency forward contracts (224) — (224) — Total derivatives $ 784 $ — $ 784 $ — Total Fair Value Quoted Price in Significant Significant Lead forward contracts $ (2,433) $ — $ (2,433) $ — Foreign currency forward contracts 1 — 1 — Total derivatives $ (2,432) $ — $ (2,432) $ — </t>
        </is>
      </c>
    </row>
    <row r="5">
      <c r="A5" s="4" t="inlineStr">
        <is>
          <t>Carrying Amounts And Estimated Fair Values Of Company's Financial Instruments</t>
        </is>
      </c>
      <c r="B5" s="4" t="inlineStr">
        <is>
          <t>The carrying amounts and estimated fair values of the Company’s derivatives and Senior Notes at January 3, 2021 and March 31, 2020 were as follows: January 3, 2021 March 31, 2020 Carrying Fair Value Carrying Fair Value Financial assets: Derivatives (1) $ 784 $ 784 $ — $ — Financial liabilities: Senior Notes (2) $ 600,000 $ 631,125 $ 600,000 $ 573,000 Derivatives (1) — — 2,432 2,432 (1) Represents lead and foreign currency forward contracts (see Note 7 for asset and liability positions of the lead and foreign currency forward contracts at January 3, 2021 and March 31, 2020). (2) The fair value amount of the Senior Notes at January 3, 2021 and March 31, 2020 represent the trading value of th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03, 2021</t>
        </is>
      </c>
    </row>
    <row r="3">
      <c r="A3" s="3" t="inlineStr">
        <is>
          <t>Derivative Instruments and Hedging Activities Disclosure [Abstract]</t>
        </is>
      </c>
    </row>
    <row r="4">
      <c r="A4" s="4" t="inlineStr">
        <is>
          <t>Fair Value of Derivative Instruments</t>
        </is>
      </c>
      <c r="B4" s="4" t="inlineStr">
        <is>
          <t xml:space="preserve">Presented below in tabular form is information on the location and amounts of derivative fair values in the Consolidated Condensed Balance Sheets and derivative gains and losses in the Consolidated Condensed Statements of Income: Fair Value of Derivative Instruments January 3, 2021 and March 31, 2020 Derivatives and Hedging Activities Designated as Cash Flow Hedges Derivatives and Hedging Activities Not Designated as Hedging Instruments January 3, 2021 March 31, 2020 January 3, 2021 March 31, 2020 Prepaid and other current assets: Lead forward contracts $ 1,008 $ — $ — $ — Foreign currency forward contracts — — 176 375 Total assets $ 1,008 $ — $ 176 $ 375 Accrued expenses: Lead forward contracts $ — $ 2,433 $ — $ — Foreign currency forward contracts 400 374 — — Total liabilities $ 400 $ 2,807 $ — $ — </t>
        </is>
      </c>
    </row>
    <row r="5">
      <c r="A5" s="4" t="inlineStr">
        <is>
          <t>The Effect Of Derivative Instruments On Consolidated Condensed Statements Of Income</t>
        </is>
      </c>
      <c r="B5" s="4" t="inlineStr">
        <is>
          <t>The Effect of Derivative Instruments on the Consolidated Condensed Statements of Income For the quarter ended January 3, 2021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4,843 Cost of goods sold $ 998 Foreign currency forward contracts (618) Cost of goods sold (336) Total $ 4,225 $ 662 Derivatives Not Designated as Hedging Instruments Location of Gain (Loss) Recognized in Income on Derivatives Pretax Gain (Loss) Foreign currency forward contracts Other (income) expense, net $ 220 Total $ 220 The Effect of Derivative Instruments on the Consolidated Condensed Statements of Income For the quarter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199) Cost of goods sold $ 1,034 Foreign currency forward contracts 305 Cost of goods sold 536 Total $ (2,894) $ 1,570 Derivatives Not Designated as Hedging Instruments Location of Gain (Loss) Recognized in Income on Derivatives Pretax Gain (Loss) Foreign currency forward contracts Other (income) expense, net $ 179 Total $ 179 The Effect of Derivative Instruments on the Consolidated Condensed Statements of Income For the nine months ended January 3, 2021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1,350 Cost of goods sold $ (7,655) Foreign currency forward contracts (811) Cost of goods sold (362) Total $ 539 $ (8,017) Derivatives Not Designated as Hedging Instruments Location of Gain (Loss) Recognized in Income on Derivatives Pretax Gain (Loss) Foreign currency forward contracts Other (income) expense, net $ 592 Total $ 592 The Effect of Derivative Instruments on the Consolidated Condensed Statements of Income For the nine months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4,167) Cost of goods sold $ (1,698) Foreign currency forward contracts 470 Cost of goods sold 816 Total $ (3,697) $ (882) Derivatives Not Designated as Hedging Instruments Location of Gain (Loss) Recognized in Income on Derivatives Pretax Gain (Loss) Foreign currency forward contracts Other (income) expense, net $ (517) Total $ (5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9 Months Ended</t>
        </is>
      </c>
    </row>
    <row r="2">
      <c r="B2" s="2" t="inlineStr">
        <is>
          <t>Jan. 03, 2021</t>
        </is>
      </c>
    </row>
    <row r="3">
      <c r="A3" s="3" t="inlineStr">
        <is>
          <t>Product Warranties Disclosures [Abstract]</t>
        </is>
      </c>
    </row>
    <row r="4">
      <c r="A4" s="4" t="inlineStr">
        <is>
          <t>Analysis Of Changes In Liability For Product Warranties</t>
        </is>
      </c>
      <c r="B4" s="4" t="inlineStr">
        <is>
          <t xml:space="preserve">An analysis of changes in the liability for product warranties is as follows: Quarter ended Nine months ended January 3, 2021 December 29, 2019 January 3, 2021 December 29, 2019 Balance at beginning of period $ 60,312 $ 54,936 $ 63,525 $ 54,568 Current period provisions 6,175 7,234 20,832 21,228 Costs incurred (6,741) (7,764) (26,713) (20,939) Warranty reserves of acquired business — 4,967 — 4,967 Foreign currency translation adjustment 698 1,946 2,800 1,495 Balance at end of period $ 60,444 $ 61,319 $ 60,444 $ 61,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9 Months Ended</t>
        </is>
      </c>
    </row>
    <row r="2">
      <c r="B2" s="2" t="inlineStr">
        <is>
          <t>Jan. 03, 2021</t>
        </is>
      </c>
    </row>
    <row r="3">
      <c r="A3" s="3" t="inlineStr">
        <is>
          <t>Restructuring and Related Activities [Abstract]</t>
        </is>
      </c>
    </row>
    <row r="4">
      <c r="A4" s="4" t="inlineStr">
        <is>
          <t>Reconciliation of Restructuring Reserve</t>
        </is>
      </c>
      <c r="B4" s="4" t="inlineStr">
        <is>
          <t xml:space="preserve">Restructuring and exit charges for the third quarter and nine months of fiscal 2021 by reportable segments are as follows: Quarter ended January 3, 2021 Energy Systems Motive Power Specialty Total Restructuring charges $ 868 $ 2,665 $ 9 $ 3,542 Exit charges — 11,683 (29) 11,654 Restructuring and other exit charges $ 868 $ 14,348 $ (20) $ 15,196 Nine months ended January 3, 2021 Energy Systems Motive Power Specialty Total Restructuring charges $ 2,711 $ 3,599 $ 138 $ 6,448 Exit charges — 13,192 62 13,254 Restructuring and other exit charges $ 2,711 $ 16,791 $ 200 $ 19,702 A roll-forward of the restructuring reserve is as follows: Balance as of March 31, 2020 $ 3,325 Accrued 6,448 Costs incurred (5,270) Foreign currency impact 413 Balance as of January 3, 2021 $ 4,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Jan. 03, 2021</t>
        </is>
      </c>
    </row>
    <row r="3">
      <c r="A3" s="3" t="inlineStr">
        <is>
          <t>Debt Disclosure [Abstract]</t>
        </is>
      </c>
    </row>
    <row r="4">
      <c r="A4" s="4" t="inlineStr">
        <is>
          <t>Long-Term Debt And Capital Lease Obligations</t>
        </is>
      </c>
      <c r="B4" s="4" t="inlineStr">
        <is>
          <t xml:space="preserve">The following summarizes the Company’s long-term debt as of January 3, 2021 and March 31, 2020: January 3, 2021 March 31, 2020 Principal Unamortized Issuance Costs Principal Unamortized Issuance Costs Senior Notes $ 600,000 $ 5,406 $ 600,000 $ 6,306 Amended Credit Facility, due 2022 461,130 1,533 513,224 2,187 $ 1,061,130 $ 6,939 $ 1,113,224 $ 8,493 Less: Unamortized issuance costs 6,939 8,493 Long-term debt, net of unamortized issuance costs $ 1,054,191 $ 1,104,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9 Months Ended</t>
        </is>
      </c>
    </row>
    <row r="2">
      <c r="B2" s="2" t="inlineStr">
        <is>
          <t>Jan. 03, 2021</t>
        </is>
      </c>
    </row>
    <row r="3">
      <c r="A3" s="3" t="inlineStr">
        <is>
          <t>Retirement Benefits [Abstract]</t>
        </is>
      </c>
    </row>
    <row r="4">
      <c r="A4" s="4" t="inlineStr">
        <is>
          <t>Net Periodic Benefit Cost Related To Defined Benefit Pension Plans</t>
        </is>
      </c>
      <c r="B4" s="4" t="inlineStr">
        <is>
          <t xml:space="preserve">The following tables present the components of the Company’s net periodic benefit cost related to its defined benefit pension plans: United States Plans International Plans Quarter ended Quarter ended January 3, 2021 December 29, 2019 January 3, 2021 December 29, 2019 Service cost $ — $ — $ 252 $ 229 Interest cost 135 154 352 375 Expected return on plan assets (73) (110) (480) (542) Amortization and deferral 92 38 263 253 Net periodic benefit cost $ 154 $ 82 $ 387 $ 315 United States Plans International Plans Nine months ended Nine months ended January 3, 2021 December 29, 2019 January 3, 2021 December 29, 2019 Service cost $ — $ — $ 739 $ 691 Interest cost 400 462 1,027 1,115 Expected return on plan assets (204) (336) (1,401) (1,598) Amortization and deferral 357 141 766 751 Net periodic benefit cost $ 553 $ 267 $ 1,131 $ 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9 Months Ended</t>
        </is>
      </c>
    </row>
    <row r="2">
      <c r="B2" s="2" t="inlineStr">
        <is>
          <t>Jan. 03, 2021</t>
        </is>
      </c>
    </row>
    <row r="3">
      <c r="A3" s="3" t="inlineStr">
        <is>
          <t>Equity [Abstract]</t>
        </is>
      </c>
    </row>
    <row r="4">
      <c r="A4" s="4" t="inlineStr">
        <is>
          <t>Change In Number Of Shares Of Common Stock Outstanding</t>
        </is>
      </c>
      <c r="B4" s="4" t="inlineStr">
        <is>
          <t xml:space="preserve">The following demonstrates the change in the number of shares of common stock outstanding during the nine months ended January 3, 2021: Shares outstanding as of March 31, 2020 42,323,305 Shares issued under equity-based compensation plans, net of equity awards surrendered for option price and taxes 301,166 Shares outstanding as of January 3, 2021 42,624,471 </t>
        </is>
      </c>
    </row>
    <row r="5">
      <c r="A5" s="4" t="inlineStr">
        <is>
          <t>Components Of Accumulated Other Comprehensive Income</t>
        </is>
      </c>
      <c r="B5" s="4" t="inlineStr">
        <is>
          <t>The components of AOCI, net of tax, as of January 3, 2021 and March 31, 2020, are as follows: March 31, 2020 Before Reclassifications Amounts Reclassified from AOCI January 3, 2021 Pension funded status adjustment $ (22,794) $ — $ 865 $ (21,929) Net unrealized (loss) gain on derivative instruments (5,923) 411 6,120 608 Foreign currency translation adjustment (186,289) 113,580 — (72,709) Accumulated other comprehensive (loss) income $ (215,006) $ 113,991 $ 6,985 $ (94,030)</t>
        </is>
      </c>
    </row>
    <row r="6">
      <c r="A6" s="4" t="inlineStr">
        <is>
          <t>Reclassification from Accumulated Other Comprehensive Income</t>
        </is>
      </c>
      <c r="B6" s="4" t="inlineStr">
        <is>
          <t xml:space="preserve">The following table presents reclassifications from AOCI during the third quarter ended January 3, 2021: Components of AOCI Amounts Reclassified from AOCI Location of (Gain) Loss Recognized on Income Statement Derivatives in cash flow hedging relationships: Net unrealized gain on derivative instruments $ (662) Cost of goods sold Tax expense 157 Net unrealized gain on derivative instruments, net of tax $ (505) Defined benefit pension costs: Prior service costs and deferrals $ 355 Net periodic benefit cost, included in other (income) expense, net - See Note 13 Tax benefit (86) Net periodic benefit cost, net of tax $ 269 The following table presents reclassifications from AOCI during the nine months ended January 3, 2021: Components of AOCI Amounts Reclassified from AOCI Location of (Gain) Loss Recognized on Income Statement Derivatives in cash flow hedging relationships: Net unrealized loss on derivative instruments $ 8,017 Cost of goods sold Tax benefit (1,897) Net unrealized loss on derivative instruments, net of tax $ 6,120 Defined benefit pension costs: Prior service costs and deferrals $ 1,123 Net periodic benefit cost, included in other (income) expense, net - See Note 13 Tax benefit (258) Net periodic benefit cost, net of tax $ 865 The following table presents reclassifications from AOCI during the third quarter ended December 29, 2019: Components of AOCI Amounts Reclassified from AOCI Location of (Gain) Loss Recognized on Income Statement Derivatives in cash flow hedging relationships: Net unrealized gain on derivative instruments $ (1,570) Cost of goods sold Tax expense 372 Net unrealized gain on derivative instruments, net of tax $ (1,198) Defined benefit pension costs: Prior service costs and deferrals $ 291 Net periodic benefit cost, included in other (income) expense, net - See Note 13 Tax benefit (71) Net periodic benefit cost, net of tax $ 220 The following table presents reclassifications from AOCI during the nine months ended December 29, 2019: Components of AOCI Amounts Reclassified from AOCI Location of (Gain) Loss Recognized on Income Statement Derivatives in cash flow hedging relationships: Net unrealized loss on derivative instruments $ 882 Cost of goods sold Tax benefit (208) Net unrealized loss on derivative instruments, net of tax $ 674 Defined benefit pension costs: Prior service costs and deferrals $ 892 Net periodic benefit cost, included in other (income) expense, net - See Note 13 Tax benefit (198) Net periodic benefit cost, net of tax $ 694 </t>
        </is>
      </c>
    </row>
    <row r="7">
      <c r="A7" s="4" t="inlineStr">
        <is>
          <t>Schedule of Change in Stockholders Equity</t>
        </is>
      </c>
      <c r="B7" s="4" t="inlineStr">
        <is>
          <t xml:space="preserve">The following demonstrates the change in equity attributable to EnerSys stockholders and nonredeemable noncontrolling interests during the third quarter and nine months ended January 3, 2021: (In Thousands , Except Per Share Data)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Stock-based compensation — — 5,533 — — — — 5,533 — 5,533 Exercise of stock options — 1 1,284 — — — — 1,285 — 1,285 Shares issued under equity awards (taxes paid related to net share settlement of equity awards), net — — (1,467) — — — — (1,467) — (1,467) Contra equity - adjustment to indemnification receivable for acquisition related tax liability — — — — — — 1,451 1,451 — 1,451 Other — — (7) 224 — — — 217 — 217 Net earnings — — — — 35,731 — — 35,731 — 35,731 Dividends ($0.175 per common share) — — 203 — (7,654) — — (7,451) — (7,451) Other comprehensive income: Pension funded status adjustment (net of tax benefit of $86) — — — — — 305 — 305 — 305 Net unrealized gain (loss) on derivative instruments (net of tax expense of $454) — — — — — 1,470 — 1,470 — 1,470 Foreign currency translation adjustment — — — — — 32,689 — 32,689 144 32,833 Balance at October 4, 2020 $ — $ 554 $ 537,092 $ (563,853) $ 1,612,640 $ (149,769) $ (5,273) $ 1,431,391 $ 3,689 $ 1,435,080 Stock-based compensation — — 6,396 — — — — 6,396 — 6,396 Exercise of stock options — — 3,052 — — — — 3,052 — 3,052 Shares issued under equity awards (taxes paid related to net share settlement of equity awards), net — — (357) — — — — (357) — (357) Other — — (1) 191 — — — 190 — 190 Net earnings — — — — 38,624 — — 38,624 — 38,624 Dividends ($0.175 per common share) — — 203 — (7,681) — — (7,478) 19 (7,459) Other comprehensive income: Pension funded status adjustment (net of tax benefit of $86) — — — — — 269 — 269 — 269 Net unrealized gain (loss) on derivative instruments (net of tax expense of $845) — — — — — 2,718 — 2,718 — 2,718 Foreign currency translation adjustment — — — — — 52,752 — 52,752 149 52,901 Balance at January 3, 2021 $ — $ 554 $ 546,385 $ (563,662) $ 1,643,583 $ (94,030) $ (5,273) $ 1,527,557 $ 3,857 $ 1,531,414 The following demonstrates the change in equity attributable to EnerSys stockholders and nonredeemable noncontrolling interests during the third quarter and nine months ended December 29, 2019: (In Thousands , Except Per Share Data) Common Additional Paid-in Treasury Retained Accumulated Contra-Equity Total Non- Total Balance at March 31, 2019 $ — $ 548 $ 512,696 $ (530,760) $ 1,450,325 $ (142,682) $ (7,840) $ 1,282,287 $ 3,730 $ 1,286,017 Stock-based compensation — — 3,874 — — — — 3,874 — 3,874 Exercise of stock options — 3 35 — — — — 38 — 38 Shares issued under equity awards (taxes paid related to net share settlement of equity awards), net — — (6,081) — — — — (6,081) — (6,081) Purchase of common stock — — — (23,029) — — — (23,029) — (23,029) Other — — (80) — — — — (80) — (80) Net earnings — — — — 48,636 — — 48,636 — 48,636 Dividends ($0.175 per common share) — — 133 — (7,632) — — (7,499) — (7,499) Other comprehensive income: Pension funded status adjustment (net of tax benefit of $68) — — — — — 237 — 237 — 237 Net unrealized gain (loss) on derivative instruments (net of tax benefit of $720) — — — — — (2,329) — (2,329) — (2,329) Foreign currency translation adjustment — — — — — (3,128) — (3,128) (83) (3,211) Balance at June 30, 2019 $ — $ 551 $ 510,577 $ (553,789) $ 1,491,329 $ (147,902) $ (7,840) $ 1,292,926 $ 3,647 $ 1,296,573 Stock-based compensation — — 4,994 — — — — 4,994 — 4,994 Exercise of stock options — — (13) — — — — (13) — (13) Shares issued under equity awards (taxes paid related to net share settlement of equity awards), net — — (169) — — — — (169) — (169) Purchase of common stock — — — (11,532) — — — (11,532) — (11,532) Contra equity - adjustment to indemnification receivable for acquisition related tax liability — — — — — — 2,002 2,002 — 2,002 Other — — — 213 — — — 213 — 213 Net earnings — — — — 62,698 — — 62,698 — 62,698 Dividends ($0.175 per common share) — — 209 — (7,608) — — (7,399) — (7,399) Other comprehensive income: Pension funded status adjustment (net of tax benefit of $59) — — — — — 237 — 237 — 237 Net unrealized gain (loss) on derivative instruments (net of tax benefit of $1,112) — — — — — 3,586 — 3,586 — 3,586 Foreign currency translation adjustment — — — — — (32,068) — (32,068) (131) (32,199) Balance at September 29, 2019 $ — $ 551 $ 515,598 $ (565,108) $ 1,546,419 $ (176,147) $ (5,838) $ 1,315,475 $ 3,516 $ 1,318,991 Stock-based compensation — — 5,891 — — — — 5,891 — 5,891 Exercise of stock options — — 480 — — — — 480 — 480 Shares issued under equity awards (taxes paid related to net share settlement of equity awards), net — — (31) — — — — (31) — (31) Contra equity - adjustment to indemnification receivable for acquisition related tax liability — — — — — — (769) (769) — (769) Other — — — 231 — — — 231 — 231 Net earnings — — — — 27,305 — — 27,305 — 27,305 Dividends ($0.175 per common share) — — 208 — (7,609) — — (7,401) — (7,401) Other comprehensive income: Pension funded status adjustment (net of tax benefit of $71) — — — — — 220 — 220 — 220 Net unrealized gain (loss) on derivative instruments (net of tax benefit of $1,055) — — — — — (3,409) — (3,409) — (3,409) Foreign currency translation adjustment — — — — — 28,103 — 28,103 64 28,167 Balance at December 29, 2019 $ — $ 551 $ 522,146 $ (564,877) $ 1,566,115 $ (151,233) $ (6,607) $ 1,366,095 $ 3,580 $ 1,369,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Jan. 03, 2021</t>
        </is>
      </c>
    </row>
    <row r="3">
      <c r="A3" s="3" t="inlineStr">
        <is>
          <t>Earnings Per Share [Abstract]</t>
        </is>
      </c>
    </row>
    <row r="4">
      <c r="A4" s="4" t="inlineStr">
        <is>
          <t>Schedule of Weighted Average Number of Shares</t>
        </is>
      </c>
      <c r="B4" s="4" t="inlineStr">
        <is>
          <t xml:space="preserve">The following table sets forth the reconciliation from basic to diluted weighted-average number of common shares outstanding and the calculations of net earnings per common share attributable to EnerSys stockholders. Quarter ended Nine months ended January 3, 2021 December 29, 2019 January 3, 2021 December 29, 2019 Net earnings attributable to EnerSys stockholders $ 38,624 $ 27,305 $ 109,538 $ 138,639 Weighted-average number of common shares outstanding: Basic 42,599,834 42,286,641 42,502,460 42,445,006 Dilutive effect of: Common shares from exercise and lapse of equity awards, net of shares assumed reacquired 690,569 552,328 600,844 443,489 Diluted weighted-average number of common shares outstanding 43,290,403 42,838,969 43,103,304 42,888,495 Basic earnings per common share attributable to EnerSys stockholders $ 0.91 $ 0.65 $ 2.58 $ 3.27 Diluted earnings per common share attributable to EnerSys stockholders $ 0.89 $ 0.64 $ 2.54 $ 3.23 Anti-dilutive equity awards not included in diluted weighted-average common shares 120,048 636,255 218,642 766,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Business Segments (Tables)</t>
        </is>
      </c>
      <c r="B1" s="2" t="inlineStr">
        <is>
          <t>9 Months Ended</t>
        </is>
      </c>
    </row>
    <row r="2">
      <c r="B2" s="2" t="inlineStr">
        <is>
          <t>Jan. 03, 2021</t>
        </is>
      </c>
    </row>
    <row r="3">
      <c r="A3" s="3" t="inlineStr">
        <is>
          <t>Segment Reporting [Abstract]</t>
        </is>
      </c>
    </row>
    <row r="4">
      <c r="A4" s="4" t="inlineStr">
        <is>
          <t>Selected Financial Data for Reportable Business Segments and Product Lines</t>
        </is>
      </c>
      <c r="B4" s="4" t="inlineStr">
        <is>
          <t xml:space="preserve">Summarized financial information related to the Company's reportable segments for the third quarter and nine months ended January 3, 2021 and December 29, 2019, is shown below: Quarter ended Nine months ended January 3, 2021 December 29, 2019 January 3, 2021 December 29, 2019 Net sales by segment to unaffiliated customers Energy Systems $ 337,248 $ 345,507 $ 1,031,457 $ 1,042,325 Motive Power 304,373 315,517 830,945 995,219 Specialty 109,446 102,674 301,991 268,521 Total net sales $ 751,067 $ 763,698 $ 2,164,393 $ 2,306,065 Operating earnings by segment Energy Systems $ 18,407 $ 16,293 $ 63,489 $ 60,337 Motive Power 40,270 30,894 91,695 102,523 Specialty 12,590 9,159 29,224 29,186 Inventory step up to fair value relating to acquisitions - Energy Systems — (1,636) — (1,636) Inventory step up to fair value relating to acquisitions - Specialty — (2,209) — (2,209) Restructuring charges - Energy Systems (868) (4,594) (2,711) (6,326) Restructuring and other exit charges - Motive Power (14,348) (520) (16,791) (1,512) Restructuring and other exit charges - Specialty 20 (4,303) (200) (4,792) Fixed asset write-off relating to exit activities and other - Energy Systems — — — (50) Fixed asset write-off relating to exit activities and other - Motive Power — — — (5,380) Fixed asset write-off relating to exit activities - Specialty — — — (11) Total operating earnings (1) $ 56,071 $ 43,084 $ 164,706 $ 170,130 (1) The Company does not allocate interest expense or other (income) expense to the reportable segments. (2) The Company does not identify or allocate assets by reportable segment, nor does the CODM evaluate reportable segments using discrete asset information. (3) Energy Systems Motive Power Specialty Total Balance at March 31, 2020 $ 263,150 $ 308,497 $ 92,289 $ 663,936 Measurement period adjustments 1,348 — 1,648 2,996 Foreign currency translation adjustment 15,349 19,993 4,897 40,239 Balance as of January 3, 2021 $ 279,847 $ 328,490 $ 98,834 $ 707,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llowance for Doubtful Accounts (Details) - USD ($) $ in Thousands</t>
        </is>
      </c>
      <c r="B1" s="2" t="inlineStr">
        <is>
          <t>3 Months Ended</t>
        </is>
      </c>
    </row>
    <row r="2">
      <c r="B2" s="2" t="inlineStr">
        <is>
          <t>Jan. 03, 2021</t>
        </is>
      </c>
      <c r="C2" s="2" t="inlineStr">
        <is>
          <t>Oct. 04, 2020</t>
        </is>
      </c>
      <c r="D2" s="2" t="inlineStr">
        <is>
          <t>Jul. 05, 2020</t>
        </is>
      </c>
    </row>
    <row r="3">
      <c r="A3" s="3" t="inlineStr">
        <is>
          <t>Financing Receivable, Allowance for Credit Loss [Roll Forward]</t>
        </is>
      </c>
    </row>
    <row r="4">
      <c r="A4" s="4" t="inlineStr">
        <is>
          <t>Balance at Beginning of Period</t>
        </is>
      </c>
      <c r="B4" s="6" t="n">
        <v>13317</v>
      </c>
      <c r="C4" s="6" t="n">
        <v>13229</v>
      </c>
      <c r="D4" s="6" t="n">
        <v>15246</v>
      </c>
    </row>
    <row r="5">
      <c r="A5" s="4" t="inlineStr">
        <is>
          <t>Provision for doubtful debts</t>
        </is>
      </c>
      <c r="B5" s="5" t="n">
        <v>88</v>
      </c>
      <c r="C5" s="5" t="n">
        <v>86</v>
      </c>
      <c r="D5" s="5" t="n">
        <v>96</v>
      </c>
    </row>
    <row r="6">
      <c r="A6" s="4" t="inlineStr">
        <is>
          <t>Write-offs, net of recoveries and other</t>
        </is>
      </c>
      <c r="B6" s="5" t="n">
        <v>-1414</v>
      </c>
      <c r="C6" s="5" t="n">
        <v>2</v>
      </c>
      <c r="D6" s="5" t="n">
        <v>-2113</v>
      </c>
    </row>
    <row r="7">
      <c r="A7" s="4" t="inlineStr">
        <is>
          <t>Balance at End of Period</t>
        </is>
      </c>
      <c r="B7" s="6" t="n">
        <v>11991</v>
      </c>
      <c r="C7" s="6" t="n">
        <v>13317</v>
      </c>
      <c r="D7" s="6" t="n">
        <v>132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an. 03, 2021</t>
        </is>
      </c>
      <c r="C1" s="2" t="inlineStr">
        <is>
          <t>Mar. 31, 2020</t>
        </is>
      </c>
    </row>
    <row r="2">
      <c r="A2" s="3" t="inlineStr">
        <is>
          <t>Statement of Financial Position [Abstract]</t>
        </is>
      </c>
    </row>
    <row r="3">
      <c r="A3" s="4" t="inlineStr">
        <is>
          <t>Accounts receivable, allowance for doubtful accounts</t>
        </is>
      </c>
      <c r="B3" s="6" t="n">
        <v>11991</v>
      </c>
      <c r="C3" s="6" t="n">
        <v>15246</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35000000</v>
      </c>
      <c r="C9" s="5" t="n">
        <v>135000000</v>
      </c>
    </row>
    <row r="10">
      <c r="A10" s="4" t="inlineStr">
        <is>
          <t>Common stock, shares issued (in shares)</t>
        </is>
      </c>
      <c r="B10" s="5" t="n">
        <v>55407527</v>
      </c>
      <c r="C10" s="5" t="n">
        <v>55114808</v>
      </c>
    </row>
    <row r="11">
      <c r="A11" s="4" t="inlineStr">
        <is>
          <t>Common stock, shares outstanding (in shares)</t>
        </is>
      </c>
      <c r="B11" s="5" t="n">
        <v>42624471</v>
      </c>
      <c r="C11" s="5" t="n">
        <v>42323305</v>
      </c>
    </row>
    <row r="12">
      <c r="A12" s="4" t="inlineStr">
        <is>
          <t>Treasury stock (in shares)</t>
        </is>
      </c>
      <c r="B12" s="5" t="n">
        <v>12783056</v>
      </c>
      <c r="C12" s="5" t="n">
        <v>12791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c r="F2" s="2" t="inlineStr">
        <is>
          <t>Mar. 31, 2020</t>
        </is>
      </c>
    </row>
    <row r="3">
      <c r="A3" s="3" t="inlineStr">
        <is>
          <t>Disaggregation of Revenue [Line Items]</t>
        </is>
      </c>
    </row>
    <row r="4">
      <c r="A4" s="4" t="inlineStr">
        <is>
          <t>Net sales</t>
        </is>
      </c>
      <c r="B4" s="6" t="n">
        <v>751067</v>
      </c>
      <c r="C4" s="6" t="n">
        <v>763698</v>
      </c>
      <c r="D4" s="6" t="n">
        <v>2164393</v>
      </c>
      <c r="E4" s="6" t="n">
        <v>2306065</v>
      </c>
    </row>
    <row r="5">
      <c r="A5" s="4" t="inlineStr">
        <is>
          <t>Remaining performance obligation</t>
        </is>
      </c>
      <c r="B5" s="5" t="n">
        <v>118776</v>
      </c>
      <c r="D5" s="5" t="n">
        <v>118776</v>
      </c>
    </row>
    <row r="6">
      <c r="A6" s="4" t="inlineStr">
        <is>
          <t>Contract with customer, liability, current portion</t>
        </is>
      </c>
      <c r="B6" s="5" t="n">
        <v>19445</v>
      </c>
      <c r="D6" s="5" t="n">
        <v>19445</v>
      </c>
      <c r="F6" s="6" t="n">
        <v>17342</v>
      </c>
    </row>
    <row r="7">
      <c r="A7" s="4" t="inlineStr">
        <is>
          <t>Contract with customer, liability, noncurrent portion</t>
        </is>
      </c>
      <c r="B7" s="5" t="n">
        <v>4122</v>
      </c>
      <c r="D7" s="5" t="n">
        <v>4122</v>
      </c>
      <c r="F7" s="5" t="n">
        <v>8356</v>
      </c>
    </row>
    <row r="8">
      <c r="A8" s="4" t="inlineStr">
        <is>
          <t>Deferred Revenue, Revenue Recognized</t>
        </is>
      </c>
      <c r="B8" s="5" t="n">
        <v>6785</v>
      </c>
      <c r="C8" s="5" t="n">
        <v>5494</v>
      </c>
      <c r="D8" s="5" t="n">
        <v>12110</v>
      </c>
      <c r="E8" s="5" t="n">
        <v>13901</v>
      </c>
    </row>
    <row r="9">
      <c r="A9" s="4" t="inlineStr">
        <is>
          <t>Unbilled contracts receivable</t>
        </is>
      </c>
      <c r="B9" s="5" t="n">
        <v>45014</v>
      </c>
      <c r="D9" s="5" t="n">
        <v>45014</v>
      </c>
      <c r="F9" s="6" t="n">
        <v>39048</v>
      </c>
    </row>
    <row r="10">
      <c r="A10" s="4" t="inlineStr">
        <is>
          <t>Right to recover product</t>
        </is>
      </c>
      <c r="B10" s="5" t="n">
        <v>4273</v>
      </c>
      <c r="D10" s="5" t="n">
        <v>4273</v>
      </c>
    </row>
    <row r="11">
      <c r="A11" s="4" t="inlineStr">
        <is>
          <t>Refund liability</t>
        </is>
      </c>
      <c r="B11" s="5" t="n">
        <v>7104</v>
      </c>
      <c r="D11" s="5" t="n">
        <v>7104</v>
      </c>
    </row>
    <row r="12">
      <c r="A12" s="4" t="inlineStr">
        <is>
          <t>Transferred over Time</t>
        </is>
      </c>
    </row>
    <row r="13">
      <c r="A13" s="3" t="inlineStr">
        <is>
          <t>Disaggregation of Revenue [Line Items]</t>
        </is>
      </c>
    </row>
    <row r="14">
      <c r="A14" s="4" t="inlineStr">
        <is>
          <t>Net sales</t>
        </is>
      </c>
      <c r="B14" s="5" t="n">
        <v>37975</v>
      </c>
      <c r="C14" s="5" t="n">
        <v>35306</v>
      </c>
      <c r="D14" s="5" t="n">
        <v>109152</v>
      </c>
      <c r="E14" s="5" t="n">
        <v>110396</v>
      </c>
    </row>
    <row r="15">
      <c r="A15" s="4" t="inlineStr">
        <is>
          <t>Service</t>
        </is>
      </c>
    </row>
    <row r="16">
      <c r="A16" s="3" t="inlineStr">
        <is>
          <t>Disaggregation of Revenue [Line Items]</t>
        </is>
      </c>
    </row>
    <row r="17">
      <c r="A17" s="4" t="inlineStr">
        <is>
          <t>Net sales</t>
        </is>
      </c>
      <c r="B17" s="6" t="n">
        <v>73581</v>
      </c>
      <c r="C17" s="6" t="n">
        <v>78907</v>
      </c>
      <c r="D17" s="6" t="n">
        <v>216666</v>
      </c>
      <c r="E17" s="6" t="n">
        <v>2009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an. 03, 2021USD ($)</t>
        </is>
      </c>
    </row>
    <row r="2">
      <c r="A2" s="3" t="inlineStr">
        <is>
          <t>Revenue, Remaining Performance Obligation, Expected Timing of Satisfaction [Line Items]</t>
        </is>
      </c>
    </row>
    <row r="3">
      <c r="A3" s="4" t="inlineStr">
        <is>
          <t>Remaining performance obligation</t>
        </is>
      </c>
      <c r="B3" s="6" t="n">
        <v>118776</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maining performance obligation</t>
        </is>
      </c>
      <c r="B6" s="6" t="n">
        <v>54082</v>
      </c>
    </row>
    <row r="7">
      <c r="A7" s="4" t="inlineStr">
        <is>
          <t>Remaining performance obligation, timing of satisfaction</t>
        </is>
      </c>
      <c r="B7" s="4" t="inlineStr">
        <is>
          <t>3 months</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maining performance obligation</t>
        </is>
      </c>
      <c r="B10" s="6" t="n">
        <v>50893</v>
      </c>
    </row>
    <row r="11">
      <c r="A11" s="4" t="inlineStr">
        <is>
          <t>Remaining performance obligation, timing of satisfaction</t>
        </is>
      </c>
      <c r="B11" s="4" t="inlineStr">
        <is>
          <t>2 years</t>
        </is>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maining performance obligation</t>
        </is>
      </c>
      <c r="B14" s="6" t="n">
        <v>12388</v>
      </c>
    </row>
    <row r="15">
      <c r="A15" s="4" t="inlineStr">
        <is>
          <t>Remaining performance obligation, timing of satisfaction</t>
        </is>
      </c>
      <c r="B15" s="4" t="inlineStr">
        <is>
          <t>3 years</t>
        </is>
      </c>
    </row>
    <row r="16">
      <c r="A16" s="4" t="inlineStr">
        <is>
          <t>Revenue, Remaining Performance Obligation, Expected Timing of Satisfaction, Start Date [Axis]: 2023-04-01</t>
        </is>
      </c>
    </row>
    <row r="17">
      <c r="A17" s="3" t="inlineStr">
        <is>
          <t>Revenue, Remaining Performance Obligation, Expected Timing of Satisfaction [Line Items]</t>
        </is>
      </c>
    </row>
    <row r="18">
      <c r="A18" s="4" t="inlineStr">
        <is>
          <t>Remaining performance obligation</t>
        </is>
      </c>
      <c r="B18" s="6" t="n">
        <v>1359</v>
      </c>
    </row>
    <row r="19">
      <c r="A19" s="4" t="inlineStr">
        <is>
          <t>Remaining performance obligation, timing of satisfaction</t>
        </is>
      </c>
      <c r="B19" s="4" t="inlineStr">
        <is>
          <t>4 years</t>
        </is>
      </c>
    </row>
    <row r="20">
      <c r="A20" s="4" t="inlineStr">
        <is>
          <t>Revenue, Remaining Performance Obligation, Expected Timing of Satisfaction, Start Date [Axis]: 2024-04-01</t>
        </is>
      </c>
    </row>
    <row r="21">
      <c r="A21" s="3" t="inlineStr">
        <is>
          <t>Revenue, Remaining Performance Obligation, Expected Timing of Satisfaction [Line Items]</t>
        </is>
      </c>
    </row>
    <row r="22">
      <c r="A22" s="4" t="inlineStr">
        <is>
          <t>Remaining performance obligation</t>
        </is>
      </c>
      <c r="B22" s="6" t="n">
        <v>54</v>
      </c>
    </row>
    <row r="23">
      <c r="A23" s="4" t="inlineStr">
        <is>
          <t>Remaining performance obligation, timing of satisfaction</t>
        </is>
      </c>
      <c r="B2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Additional Information) (Details)</t>
        </is>
      </c>
      <c r="B1" s="2" t="inlineStr">
        <is>
          <t>Jan. 03, 2021</t>
        </is>
      </c>
    </row>
    <row r="2">
      <c r="A2" s="4" t="inlineStr">
        <is>
          <t>Minimum</t>
        </is>
      </c>
    </row>
    <row r="3">
      <c r="A3" s="3" t="inlineStr">
        <is>
          <t>Lessee, Lease, Description [Line Items]</t>
        </is>
      </c>
    </row>
    <row r="4">
      <c r="A4" s="4" t="inlineStr">
        <is>
          <t>Contract term</t>
        </is>
      </c>
      <c r="B4" s="4" t="inlineStr">
        <is>
          <t>1 year</t>
        </is>
      </c>
    </row>
    <row r="5">
      <c r="A5" s="4" t="inlineStr">
        <is>
          <t>Maximum</t>
        </is>
      </c>
    </row>
    <row r="6">
      <c r="A6" s="3" t="inlineStr">
        <is>
          <t>Lessee, Lease, Description [Line Items]</t>
        </is>
      </c>
    </row>
    <row r="7">
      <c r="A7" s="4" t="inlineStr">
        <is>
          <t>Contract term</t>
        </is>
      </c>
      <c r="B7" s="4" t="inlineStr">
        <is>
          <t>1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Balance Sheet Classification) (Details) - USD ($) $ in Thousands</t>
        </is>
      </c>
      <c r="B1" s="2" t="inlineStr">
        <is>
          <t>Jan. 03, 2021</t>
        </is>
      </c>
      <c r="C1" s="2" t="inlineStr">
        <is>
          <t>Mar. 31, 2020</t>
        </is>
      </c>
    </row>
    <row r="2">
      <c r="A2" s="3" t="inlineStr">
        <is>
          <t>Leases [Abstract]</t>
        </is>
      </c>
    </row>
    <row r="3">
      <c r="A3" s="4" t="inlineStr">
        <is>
          <t>Operating lease right-of-use asset</t>
        </is>
      </c>
      <c r="B3" s="6" t="n">
        <v>64646</v>
      </c>
      <c r="C3" s="6" t="n">
        <v>70045</v>
      </c>
    </row>
    <row r="4">
      <c r="A4" s="4" t="inlineStr">
        <is>
          <t>Operating lease current liabilities</t>
        </is>
      </c>
      <c r="B4" s="5" t="n">
        <v>21591</v>
      </c>
      <c r="C4" s="5" t="n">
        <v>21128</v>
      </c>
    </row>
    <row r="5">
      <c r="A5" s="4" t="inlineStr">
        <is>
          <t>Operating lease non-current liabilities</t>
        </is>
      </c>
      <c r="B5" s="5" t="n">
        <v>45294</v>
      </c>
      <c r="C5" s="5" t="n">
        <v>51215</v>
      </c>
    </row>
    <row r="6">
      <c r="A6" s="4" t="inlineStr">
        <is>
          <t>Finance lease right-of-use asset</t>
        </is>
      </c>
      <c r="B6" s="5" t="n">
        <v>647</v>
      </c>
      <c r="C6" s="5" t="n">
        <v>540</v>
      </c>
    </row>
    <row r="7">
      <c r="A7" s="4" t="inlineStr">
        <is>
          <t>Finance lease current liabilities</t>
        </is>
      </c>
      <c r="B7" s="5" t="n">
        <v>224</v>
      </c>
      <c r="C7" s="5" t="n">
        <v>162</v>
      </c>
    </row>
    <row r="8">
      <c r="A8" s="4" t="inlineStr">
        <is>
          <t>Finance lease non-current liabilities</t>
        </is>
      </c>
      <c r="B8" s="6" t="n">
        <v>460</v>
      </c>
      <c r="C8" s="6" t="n">
        <v>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Operating Leases:</t>
        </is>
      </c>
    </row>
    <row r="4">
      <c r="A4" s="4" t="inlineStr">
        <is>
          <t>Operating lease cost</t>
        </is>
      </c>
      <c r="B4" s="6" t="n">
        <v>6635</v>
      </c>
      <c r="C4" s="6" t="n">
        <v>7263</v>
      </c>
      <c r="D4" s="6" t="n">
        <v>20316</v>
      </c>
      <c r="E4" s="6" t="n">
        <v>21818</v>
      </c>
    </row>
    <row r="5">
      <c r="A5" s="4" t="inlineStr">
        <is>
          <t>Variable lease cost</t>
        </is>
      </c>
      <c r="B5" s="5" t="n">
        <v>1797</v>
      </c>
      <c r="C5" s="5" t="n">
        <v>2130</v>
      </c>
      <c r="D5" s="5" t="n">
        <v>5529</v>
      </c>
      <c r="E5" s="5" t="n">
        <v>5958</v>
      </c>
    </row>
    <row r="6">
      <c r="A6" s="4" t="inlineStr">
        <is>
          <t>Short term lease cost</t>
        </is>
      </c>
      <c r="B6" s="5" t="n">
        <v>1610</v>
      </c>
      <c r="C6" s="5" t="n">
        <v>1640</v>
      </c>
      <c r="D6" s="5" t="n">
        <v>5016</v>
      </c>
      <c r="E6" s="5" t="n">
        <v>5751</v>
      </c>
    </row>
    <row r="7">
      <c r="A7" s="3" t="inlineStr">
        <is>
          <t>Finance Leases:</t>
        </is>
      </c>
    </row>
    <row r="8">
      <c r="A8" s="4" t="inlineStr">
        <is>
          <t>Depreciation</t>
        </is>
      </c>
      <c r="B8" s="5" t="n">
        <v>53</v>
      </c>
      <c r="C8" s="5" t="n">
        <v>138</v>
      </c>
      <c r="D8" s="5" t="n">
        <v>141</v>
      </c>
      <c r="E8" s="5" t="n">
        <v>419</v>
      </c>
    </row>
    <row r="9">
      <c r="A9" s="4" t="inlineStr">
        <is>
          <t>Interest expense</t>
        </is>
      </c>
      <c r="B9" s="5" t="n">
        <v>8</v>
      </c>
      <c r="C9" s="5" t="n">
        <v>8</v>
      </c>
      <c r="D9" s="5" t="n">
        <v>22</v>
      </c>
      <c r="E9" s="5" t="n">
        <v>30</v>
      </c>
    </row>
    <row r="10">
      <c r="A10" s="4" t="inlineStr">
        <is>
          <t>Total</t>
        </is>
      </c>
      <c r="B10" s="6" t="n">
        <v>10103</v>
      </c>
      <c r="C10" s="6" t="n">
        <v>11179</v>
      </c>
      <c r="D10" s="6" t="n">
        <v>31024</v>
      </c>
      <c r="E10" s="6" t="n">
        <v>339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Leases - (Additional Information Related to Leases) (Details)</t>
        </is>
      </c>
      <c r="B1" s="2" t="inlineStr">
        <is>
          <t>Jan. 03, 2021</t>
        </is>
      </c>
    </row>
    <row r="2">
      <c r="A2" s="3" t="inlineStr">
        <is>
          <t>Operating Leases:</t>
        </is>
      </c>
    </row>
    <row r="3">
      <c r="A3" s="4" t="inlineStr">
        <is>
          <t>Weighted average remaining lease term</t>
        </is>
      </c>
      <c r="B3" s="4" t="inlineStr">
        <is>
          <t>6 years</t>
        </is>
      </c>
    </row>
    <row r="4">
      <c r="A4" s="4" t="inlineStr">
        <is>
          <t>Weighted average discount rate</t>
        </is>
      </c>
      <c r="B4" s="4" t="inlineStr">
        <is>
          <t>5.35%</t>
        </is>
      </c>
    </row>
    <row r="5">
      <c r="A5" s="3" t="inlineStr">
        <is>
          <t>Finance Leases:</t>
        </is>
      </c>
    </row>
    <row r="6">
      <c r="A6" s="4" t="inlineStr">
        <is>
          <t>Weighted average remaining lease term</t>
        </is>
      </c>
      <c r="B6" s="4" t="inlineStr">
        <is>
          <t>3 years 3 months 18 days</t>
        </is>
      </c>
    </row>
    <row r="7">
      <c r="A7" s="4" t="inlineStr">
        <is>
          <t>Weighted average discount rate</t>
        </is>
      </c>
      <c r="B7" s="4" t="inlineStr">
        <is>
          <t>4.8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inance and Operating Lease Maturity Schedules) (Details) $ in Thousands</t>
        </is>
      </c>
      <c r="B1" s="2" t="inlineStr">
        <is>
          <t>Jan. 03, 2021USD ($)</t>
        </is>
      </c>
    </row>
    <row r="2">
      <c r="A2" s="3" t="inlineStr">
        <is>
          <t>Finance Leases</t>
        </is>
      </c>
    </row>
    <row r="3">
      <c r="A3" s="4" t="inlineStr">
        <is>
          <t>Three months ended March 31, 2021</t>
        </is>
      </c>
      <c r="B3" s="6" t="n">
        <v>63</v>
      </c>
    </row>
    <row r="4">
      <c r="A4" s="4" t="inlineStr">
        <is>
          <t>Year ended March 31, 2022</t>
        </is>
      </c>
      <c r="B4" s="5" t="n">
        <v>251</v>
      </c>
    </row>
    <row r="5">
      <c r="A5" s="4" t="inlineStr">
        <is>
          <t>Year ended March 31, 2023</t>
        </is>
      </c>
      <c r="B5" s="5" t="n">
        <v>203</v>
      </c>
    </row>
    <row r="6">
      <c r="A6" s="4" t="inlineStr">
        <is>
          <t>Year ended March 31, 2024</t>
        </is>
      </c>
      <c r="B6" s="5" t="n">
        <v>147</v>
      </c>
    </row>
    <row r="7">
      <c r="A7" s="4" t="inlineStr">
        <is>
          <t>Year ended March 31, 2025</t>
        </is>
      </c>
      <c r="B7" s="5" t="n">
        <v>48</v>
      </c>
    </row>
    <row r="8">
      <c r="A8" s="4" t="inlineStr">
        <is>
          <t>Thereafter</t>
        </is>
      </c>
      <c r="B8" s="5" t="n">
        <v>28</v>
      </c>
    </row>
    <row r="9">
      <c r="A9" s="4" t="inlineStr">
        <is>
          <t>Total undiscounted lease payments</t>
        </is>
      </c>
      <c r="B9" s="5" t="n">
        <v>740</v>
      </c>
    </row>
    <row r="10">
      <c r="A10" s="4" t="inlineStr">
        <is>
          <t>Present value discount</t>
        </is>
      </c>
      <c r="B10" s="5" t="n">
        <v>56</v>
      </c>
    </row>
    <row r="11">
      <c r="A11" s="4" t="inlineStr">
        <is>
          <t>Lease liability</t>
        </is>
      </c>
      <c r="B11" s="5" t="n">
        <v>684</v>
      </c>
    </row>
    <row r="12">
      <c r="A12" s="3" t="inlineStr">
        <is>
          <t>Operating Leases</t>
        </is>
      </c>
    </row>
    <row r="13">
      <c r="A13" s="4" t="inlineStr">
        <is>
          <t>Three months ended March 31, 2021</t>
        </is>
      </c>
      <c r="B13" s="5" t="n">
        <v>6653</v>
      </c>
    </row>
    <row r="14">
      <c r="A14" s="4" t="inlineStr">
        <is>
          <t>Year ended March 31, 2022</t>
        </is>
      </c>
      <c r="B14" s="5" t="n">
        <v>22828</v>
      </c>
    </row>
    <row r="15">
      <c r="A15" s="4" t="inlineStr">
        <is>
          <t>Year ended March 31, 2023</t>
        </is>
      </c>
      <c r="B15" s="5" t="n">
        <v>15556</v>
      </c>
    </row>
    <row r="16">
      <c r="A16" s="4" t="inlineStr">
        <is>
          <t>Year ended March 31, 2024</t>
        </is>
      </c>
      <c r="B16" s="5" t="n">
        <v>9876</v>
      </c>
    </row>
    <row r="17">
      <c r="A17" s="4" t="inlineStr">
        <is>
          <t>Year ended March 31, 2025</t>
        </is>
      </c>
      <c r="B17" s="5" t="n">
        <v>6212</v>
      </c>
    </row>
    <row r="18">
      <c r="A18" s="4" t="inlineStr">
        <is>
          <t>Thereafter</t>
        </is>
      </c>
      <c r="B18" s="5" t="n">
        <v>17234</v>
      </c>
    </row>
    <row r="19">
      <c r="A19" s="4" t="inlineStr">
        <is>
          <t>Total undiscounted lease payments</t>
        </is>
      </c>
      <c r="B19" s="5" t="n">
        <v>78359</v>
      </c>
    </row>
    <row r="20">
      <c r="A20" s="4" t="inlineStr">
        <is>
          <t>Present value discount</t>
        </is>
      </c>
      <c r="B20" s="5" t="n">
        <v>11474</v>
      </c>
    </row>
    <row r="21">
      <c r="A21" s="4" t="inlineStr">
        <is>
          <t>Lease liability</t>
        </is>
      </c>
      <c r="B21" s="6" t="n">
        <v>66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Cash Flow, Lessee [Abstract]</t>
        </is>
      </c>
    </row>
    <row r="4">
      <c r="A4" s="4" t="inlineStr">
        <is>
          <t>Operating cash flows from finance leases</t>
        </is>
      </c>
      <c r="B4" s="6" t="n">
        <v>8</v>
      </c>
      <c r="C4" s="6" t="n">
        <v>8</v>
      </c>
      <c r="D4" s="6" t="n">
        <v>22</v>
      </c>
      <c r="E4" s="6" t="n">
        <v>30</v>
      </c>
    </row>
    <row r="5">
      <c r="A5" s="4" t="inlineStr">
        <is>
          <t>Operating cash flows from operating leases</t>
        </is>
      </c>
      <c r="B5" s="5" t="n">
        <v>6710</v>
      </c>
      <c r="C5" s="5" t="n">
        <v>7176</v>
      </c>
      <c r="D5" s="5" t="n">
        <v>20370</v>
      </c>
      <c r="E5" s="5" t="n">
        <v>21559</v>
      </c>
    </row>
    <row r="6">
      <c r="A6" s="4" t="inlineStr">
        <is>
          <t>Financing cash flows from finance leases</t>
        </is>
      </c>
      <c r="B6" s="5" t="n">
        <v>52</v>
      </c>
      <c r="C6" s="5" t="n">
        <v>140</v>
      </c>
      <c r="D6" s="5" t="n">
        <v>138</v>
      </c>
      <c r="E6" s="5" t="n">
        <v>421</v>
      </c>
    </row>
    <row r="7">
      <c r="A7" s="3" t="inlineStr">
        <is>
          <t>Supplemental non-cash information on lease liabilities arising from right-of-use assets:</t>
        </is>
      </c>
    </row>
    <row r="8">
      <c r="A8" s="4" t="inlineStr">
        <is>
          <t>Right-of-use assets obtained in exchange for new finance lease liabilities</t>
        </is>
      </c>
      <c r="B8" s="5" t="n">
        <v>98</v>
      </c>
      <c r="C8" s="5" t="n">
        <v>0</v>
      </c>
      <c r="D8" s="5" t="n">
        <v>185</v>
      </c>
      <c r="E8" s="5" t="n">
        <v>0</v>
      </c>
    </row>
    <row r="9">
      <c r="A9" s="4" t="inlineStr">
        <is>
          <t>Right-of-use assets obtained in exchange for new operating lease liabilities</t>
        </is>
      </c>
      <c r="B9" s="6" t="n">
        <v>2181</v>
      </c>
      <c r="C9" s="6" t="n">
        <v>2876</v>
      </c>
      <c r="D9" s="6" t="n">
        <v>9313</v>
      </c>
      <c r="E9" s="6" t="n">
        <v>78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quisitions - (Additional Information) (Detail) - USD ($) $ in Thousands</t>
        </is>
      </c>
      <c r="B1" s="2" t="inlineStr">
        <is>
          <t>3 Months Ended</t>
        </is>
      </c>
      <c r="D1" s="2" t="inlineStr">
        <is>
          <t>6 Months Ended</t>
        </is>
      </c>
      <c r="E1" s="2" t="inlineStr">
        <is>
          <t>9 Months Ended</t>
        </is>
      </c>
    </row>
    <row r="2">
      <c r="B2" s="2" t="inlineStr">
        <is>
          <t>Jan. 03, 2021</t>
        </is>
      </c>
      <c r="C2" s="2" t="inlineStr">
        <is>
          <t>Dec. 31, 2019</t>
        </is>
      </c>
      <c r="D2" s="2" t="inlineStr">
        <is>
          <t>Oct. 04, 2020</t>
        </is>
      </c>
      <c r="E2" s="2" t="inlineStr">
        <is>
          <t>Jan. 03, 2021</t>
        </is>
      </c>
      <c r="F2" s="2" t="inlineStr">
        <is>
          <t>Dec. 31, 2019</t>
        </is>
      </c>
      <c r="G2" s="2" t="inlineStr">
        <is>
          <t>Mar. 31, 2020</t>
        </is>
      </c>
    </row>
    <row r="3">
      <c r="A3" s="3" t="inlineStr">
        <is>
          <t>Business Acquisition [Line Items]</t>
        </is>
      </c>
    </row>
    <row r="4">
      <c r="A4" s="4" t="inlineStr">
        <is>
          <t>Goodwill</t>
        </is>
      </c>
      <c r="B4" s="6" t="n">
        <v>707171</v>
      </c>
      <c r="E4" s="6" t="n">
        <v>707171</v>
      </c>
      <c r="G4" s="6" t="n">
        <v>663936</v>
      </c>
    </row>
    <row r="5">
      <c r="A5" s="4" t="inlineStr">
        <is>
          <t>Estimated tax-deductible goodwill</t>
        </is>
      </c>
      <c r="G5" s="5" t="n">
        <v>75436</v>
      </c>
    </row>
    <row r="6">
      <c r="A6" s="4" t="inlineStr">
        <is>
          <t>Purchase accounting adjustment related to goodwill</t>
        </is>
      </c>
      <c r="E6" s="5" t="n">
        <v>2996</v>
      </c>
    </row>
    <row r="7">
      <c r="A7" s="4" t="inlineStr">
        <is>
          <t>Amortization of intangible assets</t>
        </is>
      </c>
      <c r="B7" s="5" t="n">
        <v>8334</v>
      </c>
      <c r="C7" s="6" t="n">
        <v>9843</v>
      </c>
      <c r="E7" s="5" t="n">
        <v>25076</v>
      </c>
      <c r="F7" s="6" t="n">
        <v>24468</v>
      </c>
    </row>
    <row r="8">
      <c r="A8" s="4" t="inlineStr">
        <is>
          <t>Amortization of intangible assets, remainder of 2020</t>
        </is>
      </c>
      <c r="B8" s="5" t="n">
        <v>7583</v>
      </c>
      <c r="E8" s="5" t="n">
        <v>7583</v>
      </c>
    </row>
    <row r="9">
      <c r="A9" s="4" t="inlineStr">
        <is>
          <t>Amortization of intangible assets, 2021</t>
        </is>
      </c>
      <c r="B9" s="5" t="n">
        <v>32420</v>
      </c>
      <c r="E9" s="5" t="n">
        <v>32420</v>
      </c>
    </row>
    <row r="10">
      <c r="A10" s="4" t="inlineStr">
        <is>
          <t>Amortization of intangible assets, 2022</t>
        </is>
      </c>
      <c r="B10" s="5" t="n">
        <v>31122</v>
      </c>
      <c r="E10" s="5" t="n">
        <v>31122</v>
      </c>
    </row>
    <row r="11">
      <c r="A11" s="4" t="inlineStr">
        <is>
          <t>Amortization of intangible assets, 2023</t>
        </is>
      </c>
      <c r="B11" s="5" t="n">
        <v>27725</v>
      </c>
      <c r="E11" s="5" t="n">
        <v>27725</v>
      </c>
    </row>
    <row r="12">
      <c r="A12" s="4" t="inlineStr">
        <is>
          <t>Amortization of intangible assets, 2024</t>
        </is>
      </c>
      <c r="B12" s="5" t="n">
        <v>26494</v>
      </c>
      <c r="E12" s="6" t="n">
        <v>26494</v>
      </c>
    </row>
    <row r="13">
      <c r="A13" s="4" t="inlineStr">
        <is>
          <t>N Holding AB</t>
        </is>
      </c>
    </row>
    <row r="14">
      <c r="A14" s="3" t="inlineStr">
        <is>
          <t>Business Acquisition [Line Items]</t>
        </is>
      </c>
    </row>
    <row r="15">
      <c r="A15" s="4" t="inlineStr">
        <is>
          <t>Payments to acquire businesses</t>
        </is>
      </c>
      <c r="F15" s="5" t="n">
        <v>77777</v>
      </c>
    </row>
    <row r="16">
      <c r="A16" s="4" t="inlineStr">
        <is>
          <t>Debt assumed</t>
        </is>
      </c>
      <c r="G16" s="5" t="n">
        <v>107018</v>
      </c>
    </row>
    <row r="17">
      <c r="A17" s="4" t="inlineStr">
        <is>
          <t>Goodwill</t>
        </is>
      </c>
      <c r="G17" s="6" t="n">
        <v>76784</v>
      </c>
    </row>
    <row r="18">
      <c r="A18" s="4" t="inlineStr">
        <is>
          <t>Purchase accounting adjustment related to goodwill</t>
        </is>
      </c>
      <c r="B18" s="6" t="n">
        <v>2996</v>
      </c>
    </row>
    <row r="19">
      <c r="A19" s="4" t="inlineStr">
        <is>
          <t>N Holding AB | Developed Technology Rights</t>
        </is>
      </c>
    </row>
    <row r="20">
      <c r="A20" s="3" t="inlineStr">
        <is>
          <t>Business Acquisition [Line Items]</t>
        </is>
      </c>
    </row>
    <row r="21">
      <c r="A21" s="4" t="inlineStr">
        <is>
          <t>Acquired intangible assets</t>
        </is>
      </c>
      <c r="F21" s="6" t="n">
        <v>19000</v>
      </c>
    </row>
    <row r="22">
      <c r="A22" s="4" t="inlineStr">
        <is>
          <t>Useful life of intangible assets</t>
        </is>
      </c>
      <c r="F22" s="4" t="inlineStr">
        <is>
          <t>10 years</t>
        </is>
      </c>
    </row>
    <row r="23">
      <c r="A23" s="4" t="inlineStr">
        <is>
          <t>N Holding AB | Trademarks</t>
        </is>
      </c>
    </row>
    <row r="24">
      <c r="A24" s="3" t="inlineStr">
        <is>
          <t>Business Acquisition [Line Items]</t>
        </is>
      </c>
    </row>
    <row r="25">
      <c r="A25" s="4" t="inlineStr">
        <is>
          <t>Acquired intangible assets</t>
        </is>
      </c>
      <c r="F25" s="6" t="n">
        <v>6000</v>
      </c>
    </row>
    <row r="26">
      <c r="A26" s="4" t="inlineStr">
        <is>
          <t>Useful life of intangible assets</t>
        </is>
      </c>
      <c r="F26" s="4" t="inlineStr">
        <is>
          <t>5 years</t>
        </is>
      </c>
    </row>
    <row r="27">
      <c r="A27" s="4" t="inlineStr">
        <is>
          <t>N Holding AB | Customer relationships</t>
        </is>
      </c>
    </row>
    <row r="28">
      <c r="A28" s="3" t="inlineStr">
        <is>
          <t>Business Acquisition [Line Items]</t>
        </is>
      </c>
    </row>
    <row r="29">
      <c r="A29" s="4" t="inlineStr">
        <is>
          <t>Acquired intangible assets</t>
        </is>
      </c>
      <c r="F29" s="6" t="n">
        <v>9000</v>
      </c>
    </row>
    <row r="30">
      <c r="A30" s="4" t="inlineStr">
        <is>
          <t>Minimum | N Holding AB | Customer relationships</t>
        </is>
      </c>
    </row>
    <row r="31">
      <c r="A31" s="3" t="inlineStr">
        <is>
          <t>Business Acquisition [Line Items]</t>
        </is>
      </c>
    </row>
    <row r="32">
      <c r="A32" s="4" t="inlineStr">
        <is>
          <t>Useful life of intangible assets</t>
        </is>
      </c>
      <c r="D32" s="4" t="inlineStr">
        <is>
          <t>15 years</t>
        </is>
      </c>
    </row>
    <row r="33">
      <c r="A33" s="4" t="inlineStr">
        <is>
          <t>Maximum | N Holding AB | Customer relationships</t>
        </is>
      </c>
    </row>
    <row r="34">
      <c r="A34" s="3" t="inlineStr">
        <is>
          <t>Business Acquisition [Line Items]</t>
        </is>
      </c>
    </row>
    <row r="35">
      <c r="A35" s="4" t="inlineStr">
        <is>
          <t>Useful life of intangible assets</t>
        </is>
      </c>
      <c r="D35" s="4" t="inlineStr">
        <is>
          <t>18 years</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Other Intangible Assets) (Details) - USD ($) $ in Thousands</t>
        </is>
      </c>
      <c r="B1" s="2" t="inlineStr">
        <is>
          <t>Jan. 03, 2021</t>
        </is>
      </c>
      <c r="C1" s="2" t="inlineStr">
        <is>
          <t>Mar. 31, 2020</t>
        </is>
      </c>
    </row>
    <row r="2">
      <c r="A2" s="3" t="inlineStr">
        <is>
          <t>Acquired Finite-Lived Intangible Assets [Line Items]</t>
        </is>
      </c>
    </row>
    <row r="3">
      <c r="A3" s="4" t="inlineStr">
        <is>
          <t>Total intangible assets, gross amount</t>
        </is>
      </c>
      <c r="B3" s="6" t="n">
        <v>556172</v>
      </c>
      <c r="C3" s="6" t="n">
        <v>547783</v>
      </c>
    </row>
    <row r="4">
      <c r="A4" s="4" t="inlineStr">
        <is>
          <t>Total intangible assets, accumulated amortization</t>
        </is>
      </c>
      <c r="B4" s="5" t="n">
        <v>-117174</v>
      </c>
      <c r="C4" s="5" t="n">
        <v>-92098</v>
      </c>
    </row>
    <row r="5">
      <c r="A5" s="4" t="inlineStr">
        <is>
          <t>Total intangible assets, net amount</t>
        </is>
      </c>
      <c r="B5" s="5" t="n">
        <v>438998</v>
      </c>
      <c r="C5" s="5" t="n">
        <v>455685</v>
      </c>
    </row>
    <row r="6">
      <c r="A6" s="4" t="inlineStr">
        <is>
          <t>Customer relationships</t>
        </is>
      </c>
    </row>
    <row r="7">
      <c r="A7" s="3" t="inlineStr">
        <is>
          <t>Acquired Finite-Lived Intangible Assets [Line Items]</t>
        </is>
      </c>
    </row>
    <row r="8">
      <c r="A8" s="4" t="inlineStr">
        <is>
          <t>Finite-lived intangible assets, gross amount</t>
        </is>
      </c>
      <c r="B8" s="5" t="n">
        <v>298304</v>
      </c>
      <c r="C8" s="5" t="n">
        <v>292155</v>
      </c>
    </row>
    <row r="9">
      <c r="A9" s="4" t="inlineStr">
        <is>
          <t>Finite-lived intangible assets, accumulated amortization</t>
        </is>
      </c>
      <c r="B9" s="5" t="n">
        <v>-81894</v>
      </c>
      <c r="C9" s="5" t="n">
        <v>-64855</v>
      </c>
    </row>
    <row r="10">
      <c r="A10" s="4" t="inlineStr">
        <is>
          <t>Finite-lived intangible assets, net amount</t>
        </is>
      </c>
      <c r="B10" s="5" t="n">
        <v>216410</v>
      </c>
      <c r="C10" s="5" t="n">
        <v>227300</v>
      </c>
    </row>
    <row r="11">
      <c r="A11" s="4" t="inlineStr">
        <is>
          <t>Non-compete</t>
        </is>
      </c>
    </row>
    <row r="12">
      <c r="A12" s="3" t="inlineStr">
        <is>
          <t>Acquired Finite-Lived Intangible Assets [Line Items]</t>
        </is>
      </c>
    </row>
    <row r="13">
      <c r="A13" s="4" t="inlineStr">
        <is>
          <t>Finite-lived intangible assets, gross amount</t>
        </is>
      </c>
      <c r="B13" s="5" t="n">
        <v>2825</v>
      </c>
      <c r="C13" s="5" t="n">
        <v>3021</v>
      </c>
    </row>
    <row r="14">
      <c r="A14" s="4" t="inlineStr">
        <is>
          <t>Finite-lived intangible assets, accumulated amortization</t>
        </is>
      </c>
      <c r="B14" s="5" t="n">
        <v>-2825</v>
      </c>
      <c r="C14" s="5" t="n">
        <v>-2817</v>
      </c>
    </row>
    <row r="15">
      <c r="A15" s="4" t="inlineStr">
        <is>
          <t>Finite-lived intangible assets, net amount</t>
        </is>
      </c>
      <c r="B15" s="5" t="n">
        <v>0</v>
      </c>
      <c r="C15" s="5" t="n">
        <v>204</v>
      </c>
    </row>
    <row r="16">
      <c r="A16" s="4" t="inlineStr">
        <is>
          <t>Technology</t>
        </is>
      </c>
    </row>
    <row r="17">
      <c r="A17" s="3" t="inlineStr">
        <is>
          <t>Acquired Finite-Lived Intangible Assets [Line Items]</t>
        </is>
      </c>
    </row>
    <row r="18">
      <c r="A18" s="4" t="inlineStr">
        <is>
          <t>Finite-lived intangible assets, gross amount</t>
        </is>
      </c>
      <c r="B18" s="5" t="n">
        <v>97264</v>
      </c>
      <c r="C18" s="5" t="n">
        <v>96047</v>
      </c>
    </row>
    <row r="19">
      <c r="A19" s="4" t="inlineStr">
        <is>
          <t>Finite-lived intangible assets, accumulated amortization</t>
        </is>
      </c>
      <c r="B19" s="5" t="n">
        <v>-27332</v>
      </c>
      <c r="C19" s="5" t="n">
        <v>-20349</v>
      </c>
    </row>
    <row r="20">
      <c r="A20" s="4" t="inlineStr">
        <is>
          <t>Finite-lived intangible assets, net amount</t>
        </is>
      </c>
      <c r="B20" s="5" t="n">
        <v>69932</v>
      </c>
      <c r="C20" s="5" t="n">
        <v>75698</v>
      </c>
    </row>
    <row r="21">
      <c r="A21" s="4" t="inlineStr">
        <is>
          <t>Trademarks</t>
        </is>
      </c>
    </row>
    <row r="22">
      <c r="A22" s="3" t="inlineStr">
        <is>
          <t>Acquired Finite-Lived Intangible Assets [Line Items]</t>
        </is>
      </c>
    </row>
    <row r="23">
      <c r="A23" s="4" t="inlineStr">
        <is>
          <t>Indefinite-lived intangible assets, gross amount</t>
        </is>
      </c>
      <c r="B23" s="5" t="n">
        <v>148575</v>
      </c>
      <c r="C23" s="5" t="n">
        <v>147356</v>
      </c>
    </row>
    <row r="24">
      <c r="A24" s="4" t="inlineStr">
        <is>
          <t>Indefinite-lived intangible assets, accumulated amortization</t>
        </is>
      </c>
      <c r="B24" s="5" t="n">
        <v>-957</v>
      </c>
      <c r="C24" s="5" t="n">
        <v>-953</v>
      </c>
    </row>
    <row r="25">
      <c r="A25" s="4" t="inlineStr">
        <is>
          <t>Indefinite-lived intangible assets, net amount</t>
        </is>
      </c>
      <c r="B25" s="5" t="n">
        <v>147618</v>
      </c>
      <c r="C25" s="5" t="n">
        <v>146403</v>
      </c>
    </row>
    <row r="26">
      <c r="A26" s="4" t="inlineStr">
        <is>
          <t>Finite-lived intangible assets, gross amount</t>
        </is>
      </c>
      <c r="B26" s="5" t="n">
        <v>8008</v>
      </c>
      <c r="C26" s="5" t="n">
        <v>8008</v>
      </c>
    </row>
    <row r="27">
      <c r="A27" s="4" t="inlineStr">
        <is>
          <t>Finite-lived intangible assets, accumulated amortization</t>
        </is>
      </c>
      <c r="B27" s="5" t="n">
        <v>-2970</v>
      </c>
      <c r="C27" s="5" t="n">
        <v>-1928</v>
      </c>
    </row>
    <row r="28">
      <c r="A28" s="4" t="inlineStr">
        <is>
          <t>Finite-lived intangible assets, net amount</t>
        </is>
      </c>
      <c r="B28" s="5" t="n">
        <v>5038</v>
      </c>
      <c r="C28" s="5" t="n">
        <v>6080</v>
      </c>
    </row>
    <row r="29">
      <c r="A29" s="4" t="inlineStr">
        <is>
          <t>Licenses</t>
        </is>
      </c>
    </row>
    <row r="30">
      <c r="A30" s="3" t="inlineStr">
        <is>
          <t>Acquired Finite-Lived Intangible Assets [Line Items]</t>
        </is>
      </c>
    </row>
    <row r="31">
      <c r="A31" s="4" t="inlineStr">
        <is>
          <t>Finite-lived intangible assets, gross amount</t>
        </is>
      </c>
      <c r="B31" s="5" t="n">
        <v>1196</v>
      </c>
      <c r="C31" s="5" t="n">
        <v>1196</v>
      </c>
    </row>
    <row r="32">
      <c r="A32" s="4" t="inlineStr">
        <is>
          <t>Finite-lived intangible assets, accumulated amortization</t>
        </is>
      </c>
      <c r="B32" s="5" t="n">
        <v>-1196</v>
      </c>
      <c r="C32" s="5" t="n">
        <v>-1196</v>
      </c>
    </row>
    <row r="33">
      <c r="A33" s="4" t="inlineStr">
        <is>
          <t>Finite-lived intangible assets, net amount</t>
        </is>
      </c>
      <c r="B33" s="6" t="n">
        <v>0</v>
      </c>
      <c r="C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Statement of Comprehensive Income [Abstract]</t>
        </is>
      </c>
    </row>
    <row r="4">
      <c r="A4" s="4" t="inlineStr">
        <is>
          <t>Net earnings</t>
        </is>
      </c>
      <c r="B4" s="6" t="n">
        <v>38624</v>
      </c>
      <c r="C4" s="6" t="n">
        <v>27305</v>
      </c>
      <c r="D4" s="6" t="n">
        <v>109538</v>
      </c>
      <c r="E4" s="6" t="n">
        <v>138639</v>
      </c>
    </row>
    <row r="5">
      <c r="A5" s="3" t="inlineStr">
        <is>
          <t>Other comprehensive income (loss):</t>
        </is>
      </c>
    </row>
    <row r="6">
      <c r="A6" s="4" t="inlineStr">
        <is>
          <t>Net unrealized gain (loss) on derivative instruments, net of tax</t>
        </is>
      </c>
      <c r="B6" s="5" t="n">
        <v>2718</v>
      </c>
      <c r="C6" s="5" t="n">
        <v>-3409</v>
      </c>
      <c r="D6" s="5" t="n">
        <v>6531</v>
      </c>
      <c r="E6" s="5" t="n">
        <v>-2152</v>
      </c>
    </row>
    <row r="7">
      <c r="A7" s="4" t="inlineStr">
        <is>
          <t>Pension funded status adjustment, net of tax</t>
        </is>
      </c>
      <c r="B7" s="5" t="n">
        <v>269</v>
      </c>
      <c r="C7" s="5" t="n">
        <v>220</v>
      </c>
      <c r="D7" s="5" t="n">
        <v>865</v>
      </c>
      <c r="E7" s="5" t="n">
        <v>694</v>
      </c>
    </row>
    <row r="8">
      <c r="A8" s="4" t="inlineStr">
        <is>
          <t>Foreign currency translation adjustment</t>
        </is>
      </c>
      <c r="B8" s="5" t="n">
        <v>52901</v>
      </c>
      <c r="C8" s="5" t="n">
        <v>28167</v>
      </c>
      <c r="D8" s="5" t="n">
        <v>113881</v>
      </c>
      <c r="E8" s="5" t="n">
        <v>-7243</v>
      </c>
    </row>
    <row r="9">
      <c r="A9" s="4" t="inlineStr">
        <is>
          <t>Total other comprehensive income (loss), net of tax</t>
        </is>
      </c>
      <c r="B9" s="5" t="n">
        <v>55888</v>
      </c>
      <c r="C9" s="5" t="n">
        <v>24978</v>
      </c>
      <c r="D9" s="5" t="n">
        <v>121277</v>
      </c>
      <c r="E9" s="5" t="n">
        <v>-8701</v>
      </c>
    </row>
    <row r="10">
      <c r="A10" s="4" t="inlineStr">
        <is>
          <t>Total comprehensive income</t>
        </is>
      </c>
      <c r="B10" s="5" t="n">
        <v>94512</v>
      </c>
      <c r="C10" s="5" t="n">
        <v>52283</v>
      </c>
      <c r="D10" s="5" t="n">
        <v>230815</v>
      </c>
      <c r="E10" s="5" t="n">
        <v>129938</v>
      </c>
    </row>
    <row r="11">
      <c r="A11" s="4" t="inlineStr">
        <is>
          <t>Comprehensive gain (loss) attributable to noncontrolling interests</t>
        </is>
      </c>
      <c r="B11" s="5" t="n">
        <v>149</v>
      </c>
      <c r="C11" s="5" t="n">
        <v>64</v>
      </c>
      <c r="D11" s="5" t="n">
        <v>301</v>
      </c>
      <c r="E11" s="5" t="n">
        <v>-150</v>
      </c>
    </row>
    <row r="12">
      <c r="A12" s="4" t="inlineStr">
        <is>
          <t>Comprehensive income attributable to EnerSys stockholders</t>
        </is>
      </c>
      <c r="B12" s="6" t="n">
        <v>94363</v>
      </c>
      <c r="C12" s="6" t="n">
        <v>52219</v>
      </c>
      <c r="D12" s="6" t="n">
        <v>230514</v>
      </c>
      <c r="E12" s="6" t="n">
        <v>130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Jan. 03, 2021</t>
        </is>
      </c>
      <c r="C1" s="2" t="inlineStr">
        <is>
          <t>Mar. 31, 2020</t>
        </is>
      </c>
    </row>
    <row r="2">
      <c r="A2" s="3" t="inlineStr">
        <is>
          <t>Inventory Disclosure [Abstract]</t>
        </is>
      </c>
    </row>
    <row r="3">
      <c r="A3" s="4" t="inlineStr">
        <is>
          <t>Raw materials</t>
        </is>
      </c>
      <c r="B3" s="6" t="n">
        <v>145998</v>
      </c>
      <c r="C3" s="6" t="n">
        <v>141906</v>
      </c>
    </row>
    <row r="4">
      <c r="A4" s="4" t="inlineStr">
        <is>
          <t>Work-in-process</t>
        </is>
      </c>
      <c r="B4" s="5" t="n">
        <v>100910</v>
      </c>
      <c r="C4" s="5" t="n">
        <v>91520</v>
      </c>
    </row>
    <row r="5">
      <c r="A5" s="4" t="inlineStr">
        <is>
          <t>Finished goods</t>
        </is>
      </c>
      <c r="B5" s="5" t="n">
        <v>268561</v>
      </c>
      <c r="C5" s="5" t="n">
        <v>286034</v>
      </c>
    </row>
    <row r="6">
      <c r="A6" s="4" t="inlineStr">
        <is>
          <t>Total</t>
        </is>
      </c>
      <c r="B6" s="6" t="n">
        <v>515469</v>
      </c>
      <c r="C6" s="6" t="n">
        <v>519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USD ($) $ in Thousands</t>
        </is>
      </c>
      <c r="B1" s="2" t="inlineStr">
        <is>
          <t>Jan. 03, 2021</t>
        </is>
      </c>
      <c r="C1" s="2" t="inlineStr">
        <is>
          <t>Mar. 31, 2020</t>
        </is>
      </c>
    </row>
    <row r="2">
      <c r="A2" s="3" t="inlineStr">
        <is>
          <t>Fair Value, Assets and Liabilities Measured on Recurring and Nonrecurring Basis [Line Items]</t>
        </is>
      </c>
    </row>
    <row r="3">
      <c r="A3" s="4" t="inlineStr">
        <is>
          <t>Derivative fair value</t>
        </is>
      </c>
      <c r="B3" s="6" t="n">
        <v>784</v>
      </c>
      <c r="C3" s="6" t="n">
        <v>-2432</v>
      </c>
    </row>
    <row r="4">
      <c r="A4" s="4" t="inlineStr">
        <is>
          <t>Quoted Price in Active Markets for Identical Assets (Level 1)</t>
        </is>
      </c>
    </row>
    <row r="5">
      <c r="A5" s="3" t="inlineStr">
        <is>
          <t>Fair Value, Assets and Liabilities Measured on Recurring and Nonrecurring Basis [Line Items]</t>
        </is>
      </c>
    </row>
    <row r="6">
      <c r="A6" s="4" t="inlineStr">
        <is>
          <t>Derivative fair value</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fair value</t>
        </is>
      </c>
      <c r="B9" s="5" t="n">
        <v>784</v>
      </c>
      <c r="C9" s="5" t="n">
        <v>-2432</v>
      </c>
    </row>
    <row r="10">
      <c r="A10" s="4" t="inlineStr">
        <is>
          <t>Significant Unobservable Inputs (Level 3)</t>
        </is>
      </c>
    </row>
    <row r="11">
      <c r="A11" s="3" t="inlineStr">
        <is>
          <t>Fair Value, Assets and Liabilities Measured on Recurring and Nonrecurring Basis [Line Items]</t>
        </is>
      </c>
    </row>
    <row r="12">
      <c r="A12" s="4" t="inlineStr">
        <is>
          <t>Derivative fair value</t>
        </is>
      </c>
      <c r="B12" s="5" t="n">
        <v>0</v>
      </c>
      <c r="C12" s="5" t="n">
        <v>0</v>
      </c>
    </row>
    <row r="13">
      <c r="A13" s="4" t="inlineStr">
        <is>
          <t>Lead forward contracts</t>
        </is>
      </c>
    </row>
    <row r="14">
      <c r="A14" s="3" t="inlineStr">
        <is>
          <t>Fair Value, Assets and Liabilities Measured on Recurring and Nonrecurring Basis [Line Items]</t>
        </is>
      </c>
    </row>
    <row r="15">
      <c r="A15" s="4" t="inlineStr">
        <is>
          <t>Derivative fair value</t>
        </is>
      </c>
      <c r="B15" s="5" t="n">
        <v>1008</v>
      </c>
      <c r="C15" s="5" t="n">
        <v>-2433</v>
      </c>
    </row>
    <row r="16">
      <c r="A16" s="4" t="inlineStr">
        <is>
          <t>Lead forward contracts | Quoted Price in Active Markets for Identical Assets (Level 1)</t>
        </is>
      </c>
    </row>
    <row r="17">
      <c r="A17" s="3" t="inlineStr">
        <is>
          <t>Fair Value, Assets and Liabilities Measured on Recurring and Nonrecurring Basis [Line Items]</t>
        </is>
      </c>
    </row>
    <row r="18">
      <c r="A18" s="4" t="inlineStr">
        <is>
          <t>Derivative fair value</t>
        </is>
      </c>
      <c r="B18" s="5" t="n">
        <v>0</v>
      </c>
      <c r="C18" s="5" t="n">
        <v>0</v>
      </c>
    </row>
    <row r="19">
      <c r="A19" s="4" t="inlineStr">
        <is>
          <t>Lead forward contracts | Significant Other Observable Inputs (Level 2)</t>
        </is>
      </c>
    </row>
    <row r="20">
      <c r="A20" s="3" t="inlineStr">
        <is>
          <t>Fair Value, Assets and Liabilities Measured on Recurring and Nonrecurring Basis [Line Items]</t>
        </is>
      </c>
    </row>
    <row r="21">
      <c r="A21" s="4" t="inlineStr">
        <is>
          <t>Derivative fair value</t>
        </is>
      </c>
      <c r="B21" s="5" t="n">
        <v>1008</v>
      </c>
      <c r="C21" s="5" t="n">
        <v>-2433</v>
      </c>
    </row>
    <row r="22">
      <c r="A22" s="4" t="inlineStr">
        <is>
          <t>Lead forward contracts | Significant Unobservable Inputs (Level 3)</t>
        </is>
      </c>
    </row>
    <row r="23">
      <c r="A23" s="3" t="inlineStr">
        <is>
          <t>Fair Value, Assets and Liabilities Measured on Recurring and Nonrecurring Basis [Line Items]</t>
        </is>
      </c>
    </row>
    <row r="24">
      <c r="A24" s="4" t="inlineStr">
        <is>
          <t>Derivative fair value</t>
        </is>
      </c>
      <c r="B24" s="5" t="n">
        <v>0</v>
      </c>
      <c r="C24" s="5" t="n">
        <v>0</v>
      </c>
    </row>
    <row r="25">
      <c r="A25" s="4" t="inlineStr">
        <is>
          <t>Foreign currency forward contracts</t>
        </is>
      </c>
    </row>
    <row r="26">
      <c r="A26" s="3" t="inlineStr">
        <is>
          <t>Fair Value, Assets and Liabilities Measured on Recurring and Nonrecurring Basis [Line Items]</t>
        </is>
      </c>
    </row>
    <row r="27">
      <c r="A27" s="4" t="inlineStr">
        <is>
          <t>Derivative fair value</t>
        </is>
      </c>
      <c r="B27" s="5" t="n">
        <v>-224</v>
      </c>
      <c r="C27" s="5" t="n">
        <v>1</v>
      </c>
    </row>
    <row r="28">
      <c r="A28" s="4" t="inlineStr">
        <is>
          <t>Foreign currency forward contracts | Quoted Price in Active Markets for Identical Assets (Level 1)</t>
        </is>
      </c>
    </row>
    <row r="29">
      <c r="A29" s="3" t="inlineStr">
        <is>
          <t>Fair Value, Assets and Liabilities Measured on Recurring and Nonrecurring Basis [Line Items]</t>
        </is>
      </c>
    </row>
    <row r="30">
      <c r="A30" s="4" t="inlineStr">
        <is>
          <t>Derivative fair value</t>
        </is>
      </c>
      <c r="B30" s="5" t="n">
        <v>0</v>
      </c>
      <c r="C30" s="5" t="n">
        <v>0</v>
      </c>
    </row>
    <row r="31">
      <c r="A31" s="4" t="inlineStr">
        <is>
          <t>Foreign currency forward contracts | Significant Other Observable Inputs (Level 2)</t>
        </is>
      </c>
    </row>
    <row r="32">
      <c r="A32" s="3" t="inlineStr">
        <is>
          <t>Fair Value, Assets and Liabilities Measured on Recurring and Nonrecurring Basis [Line Items]</t>
        </is>
      </c>
    </row>
    <row r="33">
      <c r="A33" s="4" t="inlineStr">
        <is>
          <t>Derivative fair value</t>
        </is>
      </c>
      <c r="B33" s="5" t="n">
        <v>-224</v>
      </c>
      <c r="C33" s="5" t="n">
        <v>1</v>
      </c>
    </row>
    <row r="34">
      <c r="A34" s="4" t="inlineStr">
        <is>
          <t>Foreign currency forward contracts | Significant Unobservable Inputs (Level 3)</t>
        </is>
      </c>
    </row>
    <row r="35">
      <c r="A35" s="3" t="inlineStr">
        <is>
          <t>Fair Value, Assets and Liabilities Measured on Recurring and Nonrecurring Basis [Line Items]</t>
        </is>
      </c>
    </row>
    <row r="36">
      <c r="A36" s="4" t="inlineStr">
        <is>
          <t>Derivative fair value</t>
        </is>
      </c>
      <c r="B36" s="6" t="n">
        <v>0</v>
      </c>
      <c r="C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Thousands</t>
        </is>
      </c>
      <c r="B1" s="2" t="inlineStr">
        <is>
          <t>Nov. 11, 2020</t>
        </is>
      </c>
      <c r="C1" s="2" t="inlineStr">
        <is>
          <t>Jan. 03, 2021</t>
        </is>
      </c>
      <c r="D1" s="2" t="inlineStr">
        <is>
          <t>Mar. 31, 2020</t>
        </is>
      </c>
      <c r="E1" s="2" t="inlineStr">
        <is>
          <t>Dec. 11, 2019</t>
        </is>
      </c>
      <c r="F1" s="2" t="inlineStr">
        <is>
          <t>Apr. 23, 2015</t>
        </is>
      </c>
    </row>
    <row r="2">
      <c r="A2" s="3" t="inlineStr">
        <is>
          <t>Fair Value, Balance Sheet Grouping, Financial Statement Captions [Line Items]</t>
        </is>
      </c>
    </row>
    <row r="3">
      <c r="A3" s="4" t="inlineStr">
        <is>
          <t>Fixed asset write-off</t>
        </is>
      </c>
      <c r="B3" s="6" t="n">
        <v>3975</v>
      </c>
    </row>
    <row r="4">
      <c r="A4" s="4" t="inlineStr">
        <is>
          <t>Fair Value, Nonrecurring</t>
        </is>
      </c>
    </row>
    <row r="5">
      <c r="A5" s="3" t="inlineStr">
        <is>
          <t>Fair Value, Balance Sheet Grouping, Financial Statement Captions [Line Items]</t>
        </is>
      </c>
    </row>
    <row r="6">
      <c r="A6" s="4" t="inlineStr">
        <is>
          <t>Estimated fair value</t>
        </is>
      </c>
      <c r="B6" s="6" t="n">
        <v>14456</v>
      </c>
    </row>
    <row r="7">
      <c r="A7" s="4" t="inlineStr">
        <is>
          <t>4.375% Senior Notes due 2027</t>
        </is>
      </c>
    </row>
    <row r="8">
      <c r="A8" s="3" t="inlineStr">
        <is>
          <t>Fair Value, Balance Sheet Grouping, Financial Statement Captions [Line Items]</t>
        </is>
      </c>
    </row>
    <row r="9">
      <c r="A9" s="4" t="inlineStr">
        <is>
          <t>Interest rate</t>
        </is>
      </c>
      <c r="C9" s="4" t="inlineStr">
        <is>
          <t>4.375%</t>
        </is>
      </c>
      <c r="E9" s="4" t="inlineStr">
        <is>
          <t>4.375%</t>
        </is>
      </c>
    </row>
    <row r="10">
      <c r="A10" s="4" t="inlineStr">
        <is>
          <t>Long-term debt</t>
        </is>
      </c>
      <c r="C10" s="6" t="n">
        <v>300000</v>
      </c>
      <c r="E10" s="6" t="n">
        <v>300000</v>
      </c>
    </row>
    <row r="11">
      <c r="A11" s="4" t="inlineStr">
        <is>
          <t>Face value of trades, percentage</t>
        </is>
      </c>
      <c r="C11" s="4" t="inlineStr">
        <is>
          <t>106.00%</t>
        </is>
      </c>
      <c r="D11" s="4" t="inlineStr">
        <is>
          <t>94.00%</t>
        </is>
      </c>
    </row>
    <row r="12">
      <c r="A12" s="4" t="inlineStr">
        <is>
          <t>5.00% Senior Notes due 2023</t>
        </is>
      </c>
    </row>
    <row r="13">
      <c r="A13" s="3" t="inlineStr">
        <is>
          <t>Fair Value, Balance Sheet Grouping, Financial Statement Captions [Line Items]</t>
        </is>
      </c>
    </row>
    <row r="14">
      <c r="A14" s="4" t="inlineStr">
        <is>
          <t>Interest rate</t>
        </is>
      </c>
      <c r="C14" s="4" t="inlineStr">
        <is>
          <t>5.00%</t>
        </is>
      </c>
      <c r="F14" s="4" t="inlineStr">
        <is>
          <t>5.00%</t>
        </is>
      </c>
    </row>
    <row r="15">
      <c r="A15" s="4" t="inlineStr">
        <is>
          <t>Long-term debt</t>
        </is>
      </c>
      <c r="C15" s="6" t="n">
        <v>300000</v>
      </c>
      <c r="F15" s="6" t="n">
        <v>300000</v>
      </c>
    </row>
    <row r="16">
      <c r="A16" s="4" t="inlineStr">
        <is>
          <t>Face value of trades, percentage</t>
        </is>
      </c>
      <c r="C16" s="4" t="inlineStr">
        <is>
          <t>105.00%</t>
        </is>
      </c>
      <c r="D16" s="4" t="inlineStr">
        <is>
          <t>97.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Details) - USD ($) $ in Thousands</t>
        </is>
      </c>
      <c r="B1" s="2" t="inlineStr">
        <is>
          <t>Jan. 03, 2021</t>
        </is>
      </c>
      <c r="C1" s="2" t="inlineStr">
        <is>
          <t>Mar. 31, 2020</t>
        </is>
      </c>
    </row>
    <row r="2">
      <c r="A2" s="4" t="inlineStr">
        <is>
          <t>Carrying Amount</t>
        </is>
      </c>
    </row>
    <row r="3">
      <c r="A3" s="3" t="inlineStr">
        <is>
          <t>Fair Value, Balance Sheet Grouping, Financial Statement Captions [Line Items]</t>
        </is>
      </c>
    </row>
    <row r="4">
      <c r="A4" s="4" t="inlineStr">
        <is>
          <t>Derivative asset</t>
        </is>
      </c>
      <c r="B4" s="6" t="n">
        <v>784</v>
      </c>
      <c r="C4" s="6" t="n">
        <v>0</v>
      </c>
    </row>
    <row r="5">
      <c r="A5" s="4" t="inlineStr">
        <is>
          <t>Notes</t>
        </is>
      </c>
      <c r="B5" s="5" t="n">
        <v>600000</v>
      </c>
      <c r="C5" s="5" t="n">
        <v>600000</v>
      </c>
    </row>
    <row r="6">
      <c r="A6" s="4" t="inlineStr">
        <is>
          <t>Derivative liability</t>
        </is>
      </c>
      <c r="B6" s="5" t="n">
        <v>0</v>
      </c>
      <c r="C6" s="5" t="n">
        <v>2432</v>
      </c>
    </row>
    <row r="7">
      <c r="A7" s="4" t="inlineStr">
        <is>
          <t>Fair Value</t>
        </is>
      </c>
    </row>
    <row r="8">
      <c r="A8" s="3" t="inlineStr">
        <is>
          <t>Fair Value, Balance Sheet Grouping, Financial Statement Captions [Line Items]</t>
        </is>
      </c>
    </row>
    <row r="9">
      <c r="A9" s="4" t="inlineStr">
        <is>
          <t>Derivative asset</t>
        </is>
      </c>
      <c r="B9" s="5" t="n">
        <v>784</v>
      </c>
      <c r="C9" s="5" t="n">
        <v>0</v>
      </c>
    </row>
    <row r="10">
      <c r="A10" s="4" t="inlineStr">
        <is>
          <t>Notes</t>
        </is>
      </c>
      <c r="B10" s="5" t="n">
        <v>631125</v>
      </c>
      <c r="C10" s="5" t="n">
        <v>573000</v>
      </c>
    </row>
    <row r="11">
      <c r="A11" s="4" t="inlineStr">
        <is>
          <t>Derivative liability</t>
        </is>
      </c>
      <c r="B11" s="6" t="n">
        <v>0</v>
      </c>
      <c r="C11" s="6" t="n">
        <v>2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Additional Information) (Details) $ in Thousands, lb in Millions</t>
        </is>
      </c>
      <c r="B1" s="2" t="inlineStr">
        <is>
          <t>Jan. 03, 2021USD ($)lb</t>
        </is>
      </c>
      <c r="C1" s="2" t="inlineStr">
        <is>
          <t>Mar. 31, 2020USD ($)lb</t>
        </is>
      </c>
    </row>
    <row r="2">
      <c r="A2" s="4" t="inlineStr">
        <is>
          <t>Cost of Sales</t>
        </is>
      </c>
    </row>
    <row r="3">
      <c r="A3" s="3" t="inlineStr">
        <is>
          <t>Derivatives, Fair Value [Line Items]</t>
        </is>
      </c>
    </row>
    <row r="4">
      <c r="A4" s="4" t="inlineStr">
        <is>
          <t>Foreign currency cash flow hedge loss to be reclassified during next 12 months</t>
        </is>
      </c>
      <c r="B4" s="6" t="n">
        <v>921</v>
      </c>
    </row>
    <row r="5">
      <c r="A5" s="4" t="inlineStr">
        <is>
          <t>Lead forward contracts</t>
        </is>
      </c>
    </row>
    <row r="6">
      <c r="A6" s="3" t="inlineStr">
        <is>
          <t>Derivatives, Fair Value [Line Items]</t>
        </is>
      </c>
    </row>
    <row r="7">
      <c r="A7" s="4" t="inlineStr">
        <is>
          <t>Notional amount in pounds | lb</t>
        </is>
      </c>
      <c r="B7" s="5" t="n">
        <v>50</v>
      </c>
      <c r="C7" s="5" t="n">
        <v>35</v>
      </c>
    </row>
    <row r="8">
      <c r="A8" s="4" t="inlineStr">
        <is>
          <t>Fair value of hedges, net</t>
        </is>
      </c>
      <c r="B8" s="6" t="n">
        <v>44061</v>
      </c>
      <c r="C8" s="6" t="n">
        <v>30078</v>
      </c>
    </row>
    <row r="9">
      <c r="A9" s="4" t="inlineStr">
        <is>
          <t>Foreign currency forward contracts</t>
        </is>
      </c>
    </row>
    <row r="10">
      <c r="A10" s="3" t="inlineStr">
        <is>
          <t>Derivatives, Fair Value [Line Items]</t>
        </is>
      </c>
    </row>
    <row r="11">
      <c r="A11" s="4" t="inlineStr">
        <is>
          <t>Derivative notional amount</t>
        </is>
      </c>
      <c r="B11" s="5" t="n">
        <v>27838</v>
      </c>
      <c r="C11" s="5" t="n">
        <v>34008</v>
      </c>
    </row>
    <row r="12">
      <c r="A12" s="4" t="inlineStr">
        <is>
          <t>Foreign currency forward contracts | Derivatives and Hedging Activities Not Designated as Hedging Instruments</t>
        </is>
      </c>
    </row>
    <row r="13">
      <c r="A13" s="3" t="inlineStr">
        <is>
          <t>Derivatives, Fair Value [Line Items]</t>
        </is>
      </c>
    </row>
    <row r="14">
      <c r="A14" s="4" t="inlineStr">
        <is>
          <t>Derivative notional amount</t>
        </is>
      </c>
      <c r="B14" s="6" t="n">
        <v>27543</v>
      </c>
      <c r="C14" s="6" t="n">
        <v>42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Amounts of Derivative Fair Values) (Details) - USD ($) $ in Thousands</t>
        </is>
      </c>
      <c r="B1" s="2" t="inlineStr">
        <is>
          <t>Jan. 03, 2021</t>
        </is>
      </c>
      <c r="C1" s="2" t="inlineStr">
        <is>
          <t>Mar. 31, 2020</t>
        </is>
      </c>
    </row>
    <row r="2">
      <c r="A2" s="4" t="inlineStr">
        <is>
          <t>Derivatives and Hedging Activities Designated as Cash Flow Hedges</t>
        </is>
      </c>
    </row>
    <row r="3">
      <c r="A3" s="3" t="inlineStr">
        <is>
          <t>Derivatives, Fair Value [Line Items]</t>
        </is>
      </c>
    </row>
    <row r="4">
      <c r="A4" s="4" t="inlineStr">
        <is>
          <t>Derivative assets, fair value</t>
        </is>
      </c>
      <c r="B4" s="6" t="n">
        <v>1008</v>
      </c>
      <c r="C4" s="6" t="n">
        <v>0</v>
      </c>
    </row>
    <row r="5">
      <c r="A5" s="4" t="inlineStr">
        <is>
          <t>Derivatives liabilities, fair value</t>
        </is>
      </c>
      <c r="B5" s="5" t="n">
        <v>400</v>
      </c>
      <c r="C5" s="5" t="n">
        <v>2807</v>
      </c>
    </row>
    <row r="6">
      <c r="A6" s="4" t="inlineStr">
        <is>
          <t>Derivatives and Hedging Activities Not Designated as Hedging Instruments</t>
        </is>
      </c>
    </row>
    <row r="7">
      <c r="A7" s="3" t="inlineStr">
        <is>
          <t>Derivatives, Fair Value [Line Items]</t>
        </is>
      </c>
    </row>
    <row r="8">
      <c r="A8" s="4" t="inlineStr">
        <is>
          <t>Derivative assets, fair value</t>
        </is>
      </c>
      <c r="B8" s="5" t="n">
        <v>176</v>
      </c>
      <c r="C8" s="5" t="n">
        <v>375</v>
      </c>
    </row>
    <row r="9">
      <c r="A9" s="4" t="inlineStr">
        <is>
          <t>Derivatives liabilities, fair value</t>
        </is>
      </c>
      <c r="B9" s="5" t="n">
        <v>0</v>
      </c>
      <c r="C9" s="5" t="n">
        <v>0</v>
      </c>
    </row>
    <row r="10">
      <c r="A10" s="4" t="inlineStr">
        <is>
          <t>Foreign currency forward contracts | Derivatives and Hedging Activities Designated as Cash Flow Hedges | Accrued expenses</t>
        </is>
      </c>
    </row>
    <row r="11">
      <c r="A11" s="3" t="inlineStr">
        <is>
          <t>Derivatives, Fair Value [Line Items]</t>
        </is>
      </c>
    </row>
    <row r="12">
      <c r="A12" s="4" t="inlineStr">
        <is>
          <t>Derivatives liabilities, fair value</t>
        </is>
      </c>
      <c r="B12" s="5" t="n">
        <v>400</v>
      </c>
      <c r="C12" s="5" t="n">
        <v>374</v>
      </c>
    </row>
    <row r="13">
      <c r="A13" s="4" t="inlineStr">
        <is>
          <t>Foreign currency forward contracts | Derivatives and Hedging Activities Designated as Cash Flow Hedges | Prepaid and other current assets</t>
        </is>
      </c>
    </row>
    <row r="14">
      <c r="A14" s="3" t="inlineStr">
        <is>
          <t>Derivatives, Fair Value [Line Items]</t>
        </is>
      </c>
    </row>
    <row r="15">
      <c r="A15" s="4" t="inlineStr">
        <is>
          <t>Derivative assets, fair value</t>
        </is>
      </c>
      <c r="B15" s="5" t="n">
        <v>0</v>
      </c>
      <c r="C15" s="5" t="n">
        <v>0</v>
      </c>
    </row>
    <row r="16">
      <c r="A16" s="4" t="inlineStr">
        <is>
          <t>Foreign currency forward contracts | Derivatives and Hedging Activities Not Designated as Hedging Instruments | Accrued expenses</t>
        </is>
      </c>
    </row>
    <row r="17">
      <c r="A17" s="3" t="inlineStr">
        <is>
          <t>Derivatives, Fair Value [Line Items]</t>
        </is>
      </c>
    </row>
    <row r="18">
      <c r="A18" s="4" t="inlineStr">
        <is>
          <t>Derivatives liabilities, fair value</t>
        </is>
      </c>
      <c r="B18" s="5" t="n">
        <v>0</v>
      </c>
      <c r="C18" s="5" t="n">
        <v>0</v>
      </c>
    </row>
    <row r="19">
      <c r="A19" s="4" t="inlineStr">
        <is>
          <t>Foreign currency forward contracts | Derivatives and Hedging Activities Not Designated as Hedging Instruments | Prepaid and other current assets</t>
        </is>
      </c>
    </row>
    <row r="20">
      <c r="A20" s="3" t="inlineStr">
        <is>
          <t>Derivatives, Fair Value [Line Items]</t>
        </is>
      </c>
    </row>
    <row r="21">
      <c r="A21" s="4" t="inlineStr">
        <is>
          <t>Derivative assets, fair value</t>
        </is>
      </c>
      <c r="B21" s="5" t="n">
        <v>176</v>
      </c>
      <c r="C21" s="5" t="n">
        <v>375</v>
      </c>
    </row>
    <row r="22">
      <c r="A22" s="4" t="inlineStr">
        <is>
          <t>Lead forward contracts | Derivatives and Hedging Activities Designated as Cash Flow Hedges | Accrued expenses</t>
        </is>
      </c>
    </row>
    <row r="23">
      <c r="A23" s="3" t="inlineStr">
        <is>
          <t>Derivatives, Fair Value [Line Items]</t>
        </is>
      </c>
    </row>
    <row r="24">
      <c r="A24" s="4" t="inlineStr">
        <is>
          <t>Derivatives liabilities, fair value</t>
        </is>
      </c>
      <c r="B24" s="5" t="n">
        <v>0</v>
      </c>
      <c r="C24" s="5" t="n">
        <v>2433</v>
      </c>
    </row>
    <row r="25">
      <c r="A25" s="4" t="inlineStr">
        <is>
          <t>Lead forward contracts | Derivatives and Hedging Activities Designated as Cash Flow Hedges | Prepaid and other current assets</t>
        </is>
      </c>
    </row>
    <row r="26">
      <c r="A26" s="3" t="inlineStr">
        <is>
          <t>Derivatives, Fair Value [Line Items]</t>
        </is>
      </c>
    </row>
    <row r="27">
      <c r="A27" s="4" t="inlineStr">
        <is>
          <t>Derivative assets, fair value</t>
        </is>
      </c>
      <c r="B27" s="5" t="n">
        <v>1008</v>
      </c>
      <c r="C27" s="5" t="n">
        <v>0</v>
      </c>
    </row>
    <row r="28">
      <c r="A28" s="4" t="inlineStr">
        <is>
          <t>Lead forward contracts | Derivatives and Hedging Activities Not Designated as Hedging Instruments | Accrued expenses</t>
        </is>
      </c>
    </row>
    <row r="29">
      <c r="A29" s="3" t="inlineStr">
        <is>
          <t>Derivatives, Fair Value [Line Items]</t>
        </is>
      </c>
    </row>
    <row r="30">
      <c r="A30" s="4" t="inlineStr">
        <is>
          <t>Derivatives liabilities, fair value</t>
        </is>
      </c>
      <c r="B30" s="5" t="n">
        <v>0</v>
      </c>
      <c r="C30" s="5" t="n">
        <v>0</v>
      </c>
    </row>
    <row r="31">
      <c r="A31" s="4" t="inlineStr">
        <is>
          <t>Lead forward contracts | Derivatives and Hedging Activities Not Designated as Hedging Instruments | Prepaid and other current assets</t>
        </is>
      </c>
    </row>
    <row r="32">
      <c r="A32" s="3" t="inlineStr">
        <is>
          <t>Derivatives, Fair Value [Line Items]</t>
        </is>
      </c>
    </row>
    <row r="33">
      <c r="A33" s="4" t="inlineStr">
        <is>
          <t>Derivative assets, fair value</t>
        </is>
      </c>
      <c r="B33" s="6" t="n">
        <v>0</v>
      </c>
      <c r="C3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Designated as Cash Flow Hedges) (Details) - Derivatives Designated as Cash Flow Hedge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Derivative Instruments, Gain (Loss) [Line Items]</t>
        </is>
      </c>
    </row>
    <row r="4">
      <c r="A4" s="4" t="inlineStr">
        <is>
          <t>Pretax Gain (Loss) Recognized in AOCI on Derivatives (Effective Portion)</t>
        </is>
      </c>
      <c r="B4" s="6" t="n">
        <v>4225</v>
      </c>
      <c r="C4" s="6" t="n">
        <v>-2894</v>
      </c>
      <c r="D4" s="6" t="n">
        <v>539</v>
      </c>
      <c r="E4" s="6" t="n">
        <v>-3697</v>
      </c>
    </row>
    <row r="5">
      <c r="A5" s="4" t="inlineStr">
        <is>
          <t>Pretax Gain (Loss) Reclassified from AOCI into Income (Effective Portion)</t>
        </is>
      </c>
      <c r="B5" s="5" t="n">
        <v>662</v>
      </c>
      <c r="C5" s="5" t="n">
        <v>1570</v>
      </c>
      <c r="D5" s="5" t="n">
        <v>-8017</v>
      </c>
      <c r="E5" s="5" t="n">
        <v>-882</v>
      </c>
    </row>
    <row r="6">
      <c r="A6" s="4" t="inlineStr">
        <is>
          <t>Lead forward contracts | Cost of Sales</t>
        </is>
      </c>
    </row>
    <row r="7">
      <c r="A7" s="3" t="inlineStr">
        <is>
          <t>Derivative Instruments, Gain (Loss) [Line Items]</t>
        </is>
      </c>
    </row>
    <row r="8">
      <c r="A8" s="4" t="inlineStr">
        <is>
          <t>Pretax Gain (Loss) Recognized in AOCI on Derivatives (Effective Portion)</t>
        </is>
      </c>
      <c r="B8" s="5" t="n">
        <v>4843</v>
      </c>
      <c r="C8" s="5" t="n">
        <v>-3199</v>
      </c>
      <c r="D8" s="5" t="n">
        <v>1350</v>
      </c>
      <c r="E8" s="5" t="n">
        <v>-4167</v>
      </c>
    </row>
    <row r="9">
      <c r="A9" s="4" t="inlineStr">
        <is>
          <t>Pretax Gain (Loss) Reclassified from AOCI into Income (Effective Portion)</t>
        </is>
      </c>
      <c r="B9" s="5" t="n">
        <v>998</v>
      </c>
      <c r="C9" s="5" t="n">
        <v>1034</v>
      </c>
      <c r="D9" s="5" t="n">
        <v>-7655</v>
      </c>
      <c r="E9" s="5" t="n">
        <v>-1698</v>
      </c>
    </row>
    <row r="10">
      <c r="A10" s="4" t="inlineStr">
        <is>
          <t>Foreign currency forward contracts | Cost of Sales</t>
        </is>
      </c>
    </row>
    <row r="11">
      <c r="A11" s="3" t="inlineStr">
        <is>
          <t>Derivative Instruments, Gain (Loss) [Line Items]</t>
        </is>
      </c>
    </row>
    <row r="12">
      <c r="A12" s="4" t="inlineStr">
        <is>
          <t>Pretax Gain (Loss) Recognized in AOCI on Derivatives (Effective Portion)</t>
        </is>
      </c>
      <c r="B12" s="5" t="n">
        <v>-618</v>
      </c>
      <c r="C12" s="5" t="n">
        <v>305</v>
      </c>
      <c r="D12" s="5" t="n">
        <v>-811</v>
      </c>
      <c r="E12" s="5" t="n">
        <v>470</v>
      </c>
    </row>
    <row r="13">
      <c r="A13" s="4" t="inlineStr">
        <is>
          <t>Pretax Gain (Loss) Reclassified from AOCI into Income (Effective Portion)</t>
        </is>
      </c>
      <c r="B13" s="6" t="n">
        <v>-336</v>
      </c>
      <c r="C13" s="6" t="n">
        <v>536</v>
      </c>
      <c r="D13" s="6" t="n">
        <v>-362</v>
      </c>
      <c r="E13" s="6" t="n">
        <v>8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Derivatives Not Designated as Hedging Instrument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Derivative Instruments, Gain (Loss) [Line Items]</t>
        </is>
      </c>
    </row>
    <row r="4">
      <c r="A4" s="4" t="inlineStr">
        <is>
          <t>Derivatives Not Designated as Hedging Instruments</t>
        </is>
      </c>
      <c r="B4" s="6" t="n">
        <v>220</v>
      </c>
      <c r="C4" s="6" t="n">
        <v>179</v>
      </c>
      <c r="D4" s="6" t="n">
        <v>592</v>
      </c>
      <c r="E4" s="6" t="n">
        <v>-517</v>
      </c>
    </row>
    <row r="5">
      <c r="A5" s="4" t="inlineStr">
        <is>
          <t>Other Income Expense</t>
        </is>
      </c>
    </row>
    <row r="6">
      <c r="A6" s="3" t="inlineStr">
        <is>
          <t>Derivative Instruments, Gain (Loss) [Line Items]</t>
        </is>
      </c>
    </row>
    <row r="7">
      <c r="A7" s="4" t="inlineStr">
        <is>
          <t>Derivatives Not Designated as Hedging Instruments</t>
        </is>
      </c>
      <c r="B7" s="6" t="n">
        <v>220</v>
      </c>
      <c r="C7" s="6" t="n">
        <v>179</v>
      </c>
      <c r="D7" s="6" t="n">
        <v>592</v>
      </c>
      <c r="E7" s="6" t="n">
        <v>-5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c r="F2" s="2" t="inlineStr">
        <is>
          <t>Oct. 04, 2020</t>
        </is>
      </c>
    </row>
    <row r="3">
      <c r="A3" s="3" t="inlineStr">
        <is>
          <t>Income Tax Disclosure [Abstract]</t>
        </is>
      </c>
    </row>
    <row r="4">
      <c r="A4" s="4" t="inlineStr">
        <is>
          <t>Deferred Tax Assets, Goodwill and Intangible Assets</t>
        </is>
      </c>
      <c r="F4" s="6" t="n">
        <v>22500</v>
      </c>
    </row>
    <row r="5">
      <c r="A5" s="4" t="inlineStr">
        <is>
          <t>Additional tax benefit recognized</t>
        </is>
      </c>
      <c r="D5" s="6" t="n">
        <v>1883</v>
      </c>
    </row>
    <row r="6">
      <c r="A6" s="4" t="inlineStr">
        <is>
          <t>Effective income tax rates</t>
        </is>
      </c>
      <c r="B6" s="4" t="inlineStr">
        <is>
          <t>11.90%</t>
        </is>
      </c>
      <c r="C6" s="4" t="inlineStr">
        <is>
          <t>16.20%</t>
        </is>
      </c>
      <c r="D6" s="4" t="inlineStr">
        <is>
          <t>13700000.00%</t>
        </is>
      </c>
      <c r="E6" s="4" t="inlineStr">
        <is>
          <t>700000.00%</t>
        </is>
      </c>
    </row>
    <row r="7">
      <c r="A7" s="4" t="inlineStr">
        <is>
          <t>Foreign income as a percentage of worldwide income</t>
        </is>
      </c>
      <c r="D7" s="4" t="inlineStr">
        <is>
          <t>67.00%</t>
        </is>
      </c>
      <c r="E7" s="4" t="inlineStr">
        <is>
          <t>75.00%</t>
        </is>
      </c>
    </row>
    <row r="8">
      <c r="A8" s="4" t="inlineStr">
        <is>
          <t>Foreign effective income tax rates</t>
        </is>
      </c>
      <c r="B8" s="4" t="inlineStr">
        <is>
          <t>5.00%</t>
        </is>
      </c>
      <c r="C8" s="4" t="inlineStr">
        <is>
          <t>(3.90%)</t>
        </is>
      </c>
    </row>
    <row r="9">
      <c r="A9" s="4" t="inlineStr">
        <is>
          <t>Tax rate of Swiss subsidiary</t>
        </is>
      </c>
      <c r="D9" s="4" t="inlineStr">
        <is>
          <t>8.00%</t>
        </is>
      </c>
      <c r="E9" s="4" t="inlineStr">
        <is>
          <t>6.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Analysis of Changes in the Liability)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Product Warranties Disclosures [Abstract]</t>
        </is>
      </c>
    </row>
    <row r="4">
      <c r="A4" s="4" t="inlineStr">
        <is>
          <t>Balance at beginning of period</t>
        </is>
      </c>
      <c r="B4" s="6" t="n">
        <v>60312</v>
      </c>
      <c r="C4" s="6" t="n">
        <v>54936</v>
      </c>
      <c r="D4" s="6" t="n">
        <v>63525</v>
      </c>
      <c r="E4" s="6" t="n">
        <v>54568</v>
      </c>
    </row>
    <row r="5">
      <c r="A5" s="4" t="inlineStr">
        <is>
          <t>Current period provisions</t>
        </is>
      </c>
      <c r="B5" s="5" t="n">
        <v>6175</v>
      </c>
      <c r="C5" s="5" t="n">
        <v>7234</v>
      </c>
      <c r="D5" s="5" t="n">
        <v>20832</v>
      </c>
      <c r="E5" s="5" t="n">
        <v>21228</v>
      </c>
    </row>
    <row r="6">
      <c r="A6" s="4" t="inlineStr">
        <is>
          <t>Costs incurred</t>
        </is>
      </c>
      <c r="B6" s="5" t="n">
        <v>-6741</v>
      </c>
      <c r="C6" s="5" t="n">
        <v>-7764</v>
      </c>
      <c r="D6" s="5" t="n">
        <v>-26713</v>
      </c>
      <c r="E6" s="5" t="n">
        <v>-20939</v>
      </c>
    </row>
    <row r="7">
      <c r="A7" s="4" t="inlineStr">
        <is>
          <t>Warranty reserves of acquired business</t>
        </is>
      </c>
      <c r="B7" s="5" t="n">
        <v>0</v>
      </c>
      <c r="C7" s="5" t="n">
        <v>4967</v>
      </c>
      <c r="D7" s="5" t="n">
        <v>0</v>
      </c>
      <c r="E7" s="5" t="n">
        <v>4967</v>
      </c>
    </row>
    <row r="8">
      <c r="A8" s="4" t="inlineStr">
        <is>
          <t>Foreign currency translation adjustment</t>
        </is>
      </c>
      <c r="B8" s="5" t="n">
        <v>698</v>
      </c>
      <c r="C8" s="5" t="n">
        <v>1946</v>
      </c>
      <c r="D8" s="5" t="n">
        <v>2800</v>
      </c>
      <c r="E8" s="5" t="n">
        <v>1495</v>
      </c>
    </row>
    <row r="9">
      <c r="A9" s="4" t="inlineStr">
        <is>
          <t>Balance at end of period</t>
        </is>
      </c>
      <c r="B9" s="6" t="n">
        <v>60444</v>
      </c>
      <c r="C9" s="6" t="n">
        <v>61319</v>
      </c>
      <c r="D9" s="6" t="n">
        <v>60444</v>
      </c>
      <c r="E9" s="6" t="n">
        <v>613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an. 03, 2021</t>
        </is>
      </c>
      <c r="C2" s="2" t="inlineStr">
        <is>
          <t>Dec. 31, 2019</t>
        </is>
      </c>
    </row>
    <row r="3">
      <c r="A3" s="3" t="inlineStr">
        <is>
          <t>Cash flows from operating activities</t>
        </is>
      </c>
    </row>
    <row r="4">
      <c r="A4" s="4" t="inlineStr">
        <is>
          <t>Net earnings</t>
        </is>
      </c>
      <c r="B4" s="6" t="n">
        <v>109538</v>
      </c>
      <c r="C4" s="6" t="n">
        <v>138639</v>
      </c>
    </row>
    <row r="5">
      <c r="A5" s="3" t="inlineStr">
        <is>
          <t>Adjustments to reconcile net earnings to net cash provided by operating activities:</t>
        </is>
      </c>
    </row>
    <row r="6">
      <c r="A6" s="4" t="inlineStr">
        <is>
          <t>Depreciation and amortization</t>
        </is>
      </c>
      <c r="B6" s="5" t="n">
        <v>70192</v>
      </c>
      <c r="C6" s="5" t="n">
        <v>65788</v>
      </c>
    </row>
    <row r="7">
      <c r="A7" s="4" t="inlineStr">
        <is>
          <t>Write-off of assets relating to exit activities</t>
        </is>
      </c>
      <c r="B7" s="5" t="n">
        <v>7292</v>
      </c>
      <c r="C7" s="5" t="n">
        <v>10024</v>
      </c>
    </row>
    <row r="8">
      <c r="A8" s="3" t="inlineStr">
        <is>
          <t>Derivatives not designated in hedging relationships:</t>
        </is>
      </c>
    </row>
    <row r="9">
      <c r="A9" s="4" t="inlineStr">
        <is>
          <t>Net (gains) losses</t>
        </is>
      </c>
      <c r="B9" s="5" t="n">
        <v>-592</v>
      </c>
      <c r="C9" s="5" t="n">
        <v>517</v>
      </c>
    </row>
    <row r="10">
      <c r="A10" s="4" t="inlineStr">
        <is>
          <t>Cash proceeds (settlements)</t>
        </is>
      </c>
      <c r="B10" s="5" t="n">
        <v>790</v>
      </c>
      <c r="C10" s="5" t="n">
        <v>-599</v>
      </c>
    </row>
    <row r="11">
      <c r="A11" s="4" t="inlineStr">
        <is>
          <t>Provision for doubtful accounts</t>
        </is>
      </c>
      <c r="B11" s="5" t="n">
        <v>270</v>
      </c>
      <c r="C11" s="5" t="n">
        <v>2922</v>
      </c>
    </row>
    <row r="12">
      <c r="A12" s="4" t="inlineStr">
        <is>
          <t>Deferred income taxes</t>
        </is>
      </c>
      <c r="B12" s="5" t="n">
        <v>-1785</v>
      </c>
      <c r="C12" s="5" t="n">
        <v>-20948</v>
      </c>
    </row>
    <row r="13">
      <c r="A13" s="4" t="inlineStr">
        <is>
          <t>Non-cash interest expense</t>
        </is>
      </c>
      <c r="B13" s="5" t="n">
        <v>1554</v>
      </c>
      <c r="C13" s="5" t="n">
        <v>1160</v>
      </c>
    </row>
    <row r="14">
      <c r="A14" s="4" t="inlineStr">
        <is>
          <t>Stock-based compensation</t>
        </is>
      </c>
      <c r="B14" s="5" t="n">
        <v>16982</v>
      </c>
      <c r="C14" s="5" t="n">
        <v>14759</v>
      </c>
    </row>
    <row r="15">
      <c r="A15" s="4" t="inlineStr">
        <is>
          <t>Gain on disposal of property, plant, and equipment</t>
        </is>
      </c>
      <c r="B15" s="5" t="n">
        <v>-4007</v>
      </c>
      <c r="C15" s="5" t="n">
        <v>-112</v>
      </c>
    </row>
    <row r="16">
      <c r="A16" s="3" t="inlineStr">
        <is>
          <t>Changes in assets and liabilities, net of effects of acquisitions:</t>
        </is>
      </c>
    </row>
    <row r="17">
      <c r="A17" s="4" t="inlineStr">
        <is>
          <t>Accounts receivable</t>
        </is>
      </c>
      <c r="B17" s="5" t="n">
        <v>71077</v>
      </c>
      <c r="C17" s="5" t="n">
        <v>58779</v>
      </c>
    </row>
    <row r="18">
      <c r="A18" s="4" t="inlineStr">
        <is>
          <t>Inventories</t>
        </is>
      </c>
      <c r="B18" s="5" t="n">
        <v>28069</v>
      </c>
      <c r="C18" s="5" t="n">
        <v>-24888</v>
      </c>
    </row>
    <row r="19">
      <c r="A19" s="4" t="inlineStr">
        <is>
          <t>Prepaid and other current assets</t>
        </is>
      </c>
      <c r="B19" s="5" t="n">
        <v>15047</v>
      </c>
      <c r="C19" s="5" t="n">
        <v>-6977</v>
      </c>
    </row>
    <row r="20">
      <c r="A20" s="4" t="inlineStr">
        <is>
          <t>Other assets</t>
        </is>
      </c>
      <c r="B20" s="5" t="n">
        <v>3012</v>
      </c>
      <c r="C20" s="5" t="n">
        <v>3686</v>
      </c>
    </row>
    <row r="21">
      <c r="A21" s="4" t="inlineStr">
        <is>
          <t>Accounts payable</t>
        </is>
      </c>
      <c r="B21" s="5" t="n">
        <v>-40933</v>
      </c>
      <c r="C21" s="5" t="n">
        <v>-44885</v>
      </c>
    </row>
    <row r="22">
      <c r="A22" s="4" t="inlineStr">
        <is>
          <t>Accrued expenses</t>
        </is>
      </c>
      <c r="B22" s="5" t="n">
        <v>9839</v>
      </c>
      <c r="C22" s="5" t="n">
        <v>-7295</v>
      </c>
    </row>
    <row r="23">
      <c r="A23" s="4" t="inlineStr">
        <is>
          <t>Other liabilities</t>
        </is>
      </c>
      <c r="B23" s="5" t="n">
        <v>-14246</v>
      </c>
      <c r="C23" s="5" t="n">
        <v>-14738</v>
      </c>
    </row>
    <row r="24">
      <c r="A24" s="4" t="inlineStr">
        <is>
          <t>Net cash provided by operating activities</t>
        </is>
      </c>
      <c r="B24" s="5" t="n">
        <v>272099</v>
      </c>
      <c r="C24" s="5" t="n">
        <v>175832</v>
      </c>
    </row>
    <row r="25">
      <c r="A25" s="3" t="inlineStr">
        <is>
          <t>Cash flows from investing activities</t>
        </is>
      </c>
    </row>
    <row r="26">
      <c r="A26" s="4" t="inlineStr">
        <is>
          <t>Capital expenditures</t>
        </is>
      </c>
      <c r="B26" s="5" t="n">
        <v>-53742</v>
      </c>
      <c r="C26" s="5" t="n">
        <v>-60936</v>
      </c>
    </row>
    <row r="27">
      <c r="A27" s="4" t="inlineStr">
        <is>
          <t>Purchase of business</t>
        </is>
      </c>
      <c r="B27" s="5" t="n">
        <v>0</v>
      </c>
      <c r="C27" s="5" t="n">
        <v>-176548</v>
      </c>
    </row>
    <row r="28">
      <c r="A28" s="4" t="inlineStr">
        <is>
          <t>Insurance proceeds relating to property, plant and equipment</t>
        </is>
      </c>
      <c r="B28" s="5" t="n">
        <v>4800</v>
      </c>
      <c r="C28" s="5" t="n">
        <v>403</v>
      </c>
    </row>
    <row r="29">
      <c r="A29" s="4" t="inlineStr">
        <is>
          <t>Proceeds from disposal of property, plant, and equipment</t>
        </is>
      </c>
      <c r="B29" s="5" t="n">
        <v>145</v>
      </c>
      <c r="C29" s="5" t="n">
        <v>2718</v>
      </c>
    </row>
    <row r="30">
      <c r="A30" s="4" t="inlineStr">
        <is>
          <t>Net cash used in investing activities</t>
        </is>
      </c>
      <c r="B30" s="5" t="n">
        <v>-48797</v>
      </c>
      <c r="C30" s="5" t="n">
        <v>-234363</v>
      </c>
    </row>
    <row r="31">
      <c r="A31" s="3" t="inlineStr">
        <is>
          <t>Cash flows from financing activities</t>
        </is>
      </c>
    </row>
    <row r="32">
      <c r="A32" s="4" t="inlineStr">
        <is>
          <t>Net repayments on short-term debt</t>
        </is>
      </c>
      <c r="B32" s="5" t="n">
        <v>-9367</v>
      </c>
      <c r="C32" s="5" t="n">
        <v>-17632</v>
      </c>
    </row>
    <row r="33">
      <c r="A33" s="4" t="inlineStr">
        <is>
          <t>Repayments of 2017 Term Loan</t>
        </is>
      </c>
      <c r="B33" s="5" t="n">
        <v>-28194</v>
      </c>
      <c r="C33" s="5" t="n">
        <v>-11276</v>
      </c>
    </row>
    <row r="34">
      <c r="A34" s="4" t="inlineStr">
        <is>
          <t>Debt issuance costs</t>
        </is>
      </c>
      <c r="B34" s="5" t="n">
        <v>0</v>
      </c>
      <c r="C34" s="5" t="n">
        <v>-4607</v>
      </c>
    </row>
    <row r="35">
      <c r="A35" s="4" t="inlineStr">
        <is>
          <t>Option proceeds</t>
        </is>
      </c>
      <c r="B35" s="5" t="n">
        <v>4818</v>
      </c>
      <c r="C35" s="5" t="n">
        <v>505</v>
      </c>
    </row>
    <row r="36">
      <c r="A36" s="4" t="inlineStr">
        <is>
          <t>Payment of taxes related to net share settlement of equity awards</t>
        </is>
      </c>
      <c r="B36" s="5" t="n">
        <v>-4959</v>
      </c>
      <c r="C36" s="5" t="n">
        <v>-6281</v>
      </c>
    </row>
    <row r="37">
      <c r="A37" s="4" t="inlineStr">
        <is>
          <t>Purchase of treasury stock</t>
        </is>
      </c>
      <c r="B37" s="5" t="n">
        <v>0</v>
      </c>
      <c r="C37" s="5" t="n">
        <v>-34561</v>
      </c>
    </row>
    <row r="38">
      <c r="A38" s="4" t="inlineStr">
        <is>
          <t>Dividends paid to stockholders</t>
        </is>
      </c>
      <c r="B38" s="5" t="n">
        <v>-22338</v>
      </c>
      <c r="C38" s="5" t="n">
        <v>-22299</v>
      </c>
    </row>
    <row r="39">
      <c r="A39" s="4" t="inlineStr">
        <is>
          <t>Other</t>
        </is>
      </c>
      <c r="B39" s="5" t="n">
        <v>466</v>
      </c>
      <c r="C39" s="5" t="n">
        <v>586</v>
      </c>
    </row>
    <row r="40">
      <c r="A40" s="4" t="inlineStr">
        <is>
          <t>Net cash (used in) provided by financing activities</t>
        </is>
      </c>
      <c r="B40" s="5" t="n">
        <v>-92574</v>
      </c>
      <c r="C40" s="5" t="n">
        <v>33435</v>
      </c>
    </row>
    <row r="41">
      <c r="A41" s="4" t="inlineStr">
        <is>
          <t>Effect of exchange rate changes on cash and cash equivalents</t>
        </is>
      </c>
      <c r="B41" s="5" t="n">
        <v>30944</v>
      </c>
      <c r="C41" s="5" t="n">
        <v>-1606</v>
      </c>
    </row>
    <row r="42">
      <c r="A42" s="4" t="inlineStr">
        <is>
          <t>Net increase (decrease) in cash and cash equivalents</t>
        </is>
      </c>
      <c r="B42" s="5" t="n">
        <v>161672</v>
      </c>
      <c r="C42" s="5" t="n">
        <v>-26702</v>
      </c>
    </row>
    <row r="43">
      <c r="A43" s="4" t="inlineStr">
        <is>
          <t>Cash and cash equivalents at beginning of period</t>
        </is>
      </c>
      <c r="B43" s="5" t="n">
        <v>326979</v>
      </c>
      <c r="C43" s="5" t="n">
        <v>299212</v>
      </c>
    </row>
    <row r="44">
      <c r="A44" s="4" t="inlineStr">
        <is>
          <t>Cash and cash equivalents at end of period</t>
        </is>
      </c>
      <c r="B44" s="5" t="n">
        <v>488651</v>
      </c>
      <c r="C44" s="5" t="n">
        <v>272510</v>
      </c>
    </row>
    <row r="45">
      <c r="A45" s="4" t="inlineStr">
        <is>
          <t>Amended Credit Facility, due 2022</t>
        </is>
      </c>
    </row>
    <row r="46">
      <c r="A46" s="3" t="inlineStr">
        <is>
          <t>Cash flows from financing activities</t>
        </is>
      </c>
    </row>
    <row r="47">
      <c r="A47" s="4" t="inlineStr">
        <is>
          <t>Proceeds from borrowings</t>
        </is>
      </c>
      <c r="B47" s="5" t="n">
        <v>90000</v>
      </c>
      <c r="C47" s="5" t="n">
        <v>326700</v>
      </c>
    </row>
    <row r="48">
      <c r="A48" s="4" t="inlineStr">
        <is>
          <t>Repayments of 2017 Revolver borrowings</t>
        </is>
      </c>
      <c r="B48" s="5" t="n">
        <v>-123000</v>
      </c>
      <c r="C48" s="5" t="n">
        <v>-497700</v>
      </c>
    </row>
    <row r="49">
      <c r="A49" s="4" t="inlineStr">
        <is>
          <t>4.375% Senior Notes due 2027</t>
        </is>
      </c>
    </row>
    <row r="50">
      <c r="A50" s="3" t="inlineStr">
        <is>
          <t>Cash flows from financing activities</t>
        </is>
      </c>
    </row>
    <row r="51">
      <c r="A51" s="4" t="inlineStr">
        <is>
          <t>Proceeds from borrowings</t>
        </is>
      </c>
      <c r="B51" s="6" t="n">
        <v>0</v>
      </c>
      <c r="C51" s="6" t="n">
        <v>3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Contingencies and Litigation - (Additional Information) (Details) - USD ($) $ in Thousands</t>
        </is>
      </c>
      <c r="B1" s="2" t="inlineStr">
        <is>
          <t>1 Months Ended</t>
        </is>
      </c>
      <c r="C1" s="2" t="inlineStr">
        <is>
          <t>3 Months Ended</t>
        </is>
      </c>
      <c r="D1" s="2" t="inlineStr">
        <is>
          <t>9 Months Ended</t>
        </is>
      </c>
    </row>
    <row r="2">
      <c r="B2" s="2" t="inlineStr">
        <is>
          <t>Feb. 29, 2016</t>
        </is>
      </c>
      <c r="C2" s="2" t="inlineStr">
        <is>
          <t>Jul. 05, 2020</t>
        </is>
      </c>
      <c r="D2" s="2" t="inlineStr">
        <is>
          <t>Jan. 03, 2021</t>
        </is>
      </c>
    </row>
    <row r="3">
      <c r="A3" s="3" t="inlineStr">
        <is>
          <t>Commitments, Contingencies And Litigation [Line Items]</t>
        </is>
      </c>
    </row>
    <row r="4">
      <c r="A4" s="4" t="inlineStr">
        <is>
          <t>Provision for environmental liabilities</t>
        </is>
      </c>
      <c r="C4" s="6" t="n">
        <v>1060</v>
      </c>
      <c r="D4" s="6" t="n">
        <v>1060</v>
      </c>
    </row>
    <row r="5">
      <c r="A5" s="4" t="inlineStr">
        <is>
          <t>Belgium Anti-Competition Proceeding</t>
        </is>
      </c>
    </row>
    <row r="6">
      <c r="A6" s="3" t="inlineStr">
        <is>
          <t>Commitments, Contingencies And Litigation [Line Items]</t>
        </is>
      </c>
    </row>
    <row r="7">
      <c r="A7" s="4" t="inlineStr">
        <is>
          <t>Penalties paid relating to anti-competition investigations</t>
        </is>
      </c>
      <c r="B7" s="6" t="n">
        <v>1962</v>
      </c>
      <c r="C7" s="6" t="n">
        <v>24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tructuring Plans - (Additional Information) (Details) $ in Thousands</t>
        </is>
      </c>
      <c r="B1" s="2" t="inlineStr">
        <is>
          <t>Jan. 04, 2021USD ($)</t>
        </is>
      </c>
      <c r="C1" s="2" t="inlineStr">
        <is>
          <t>Nov. 10, 2020USD ($)Employee</t>
        </is>
      </c>
      <c r="D1" s="2" t="inlineStr">
        <is>
          <t>Jan. 03, 2021USD ($)</t>
        </is>
      </c>
      <c r="E1" s="2" t="inlineStr">
        <is>
          <t>Oct. 04, 2020USD ($)</t>
        </is>
      </c>
      <c r="F1" s="2" t="inlineStr">
        <is>
          <t>Dec. 31, 2019USD ($)</t>
        </is>
      </c>
      <c r="G1" s="2" t="inlineStr">
        <is>
          <t>Jan. 03, 2021USD ($)</t>
        </is>
      </c>
      <c r="H1" s="2" t="inlineStr">
        <is>
          <t>Dec. 31, 2019USD ($)</t>
        </is>
      </c>
      <c r="I1" s="2" t="inlineStr">
        <is>
          <t>Mar. 31, 2020USD ($)</t>
        </is>
      </c>
      <c r="J1" s="2" t="inlineStr">
        <is>
          <t>Mar. 31, 2019USD ($)</t>
        </is>
      </c>
      <c r="K1" s="2" t="inlineStr">
        <is>
          <t>Jan. 03, 2021USD ($)</t>
        </is>
      </c>
    </row>
    <row r="2">
      <c r="A2" s="3" t="inlineStr">
        <is>
          <t>Restructuring Cost and Reserve [Line Items]</t>
        </is>
      </c>
    </row>
    <row r="3">
      <c r="A3" s="4" t="inlineStr">
        <is>
          <t>Expected remaining cost</t>
        </is>
      </c>
      <c r="D3" s="6" t="n">
        <v>10900</v>
      </c>
      <c r="G3" s="6" t="n">
        <v>10900</v>
      </c>
      <c r="K3" s="6" t="n">
        <v>10900</v>
      </c>
    </row>
    <row r="4">
      <c r="A4" s="4" t="inlineStr">
        <is>
          <t>Restructuring and other exit charges</t>
        </is>
      </c>
      <c r="D4" s="5" t="n">
        <v>15196</v>
      </c>
      <c r="F4" s="6" t="n">
        <v>9417</v>
      </c>
      <c r="G4" s="5" t="n">
        <v>19702</v>
      </c>
      <c r="H4" s="6" t="n">
        <v>18071</v>
      </c>
    </row>
    <row r="5">
      <c r="A5" s="4" t="inlineStr">
        <is>
          <t>Write-off of assets relating to exit activities</t>
        </is>
      </c>
      <c r="G5" s="5" t="n">
        <v>7292</v>
      </c>
      <c r="H5" s="6" t="n">
        <v>10024</v>
      </c>
    </row>
    <row r="6">
      <c r="A6" s="4" t="inlineStr">
        <is>
          <t>Employee Severance</t>
        </is>
      </c>
    </row>
    <row r="7">
      <c r="A7" s="3" t="inlineStr">
        <is>
          <t>Restructuring Cost and Reserve [Line Items]</t>
        </is>
      </c>
    </row>
    <row r="8">
      <c r="A8" s="4" t="inlineStr">
        <is>
          <t>Restructuring charges</t>
        </is>
      </c>
      <c r="D8" s="5" t="n">
        <v>3542</v>
      </c>
      <c r="G8" s="5" t="n">
        <v>6448</v>
      </c>
    </row>
    <row r="9">
      <c r="A9" s="4" t="inlineStr">
        <is>
          <t>Exit charges</t>
        </is>
      </c>
      <c r="D9" s="5" t="n">
        <v>11654</v>
      </c>
      <c r="G9" s="5" t="n">
        <v>13254</v>
      </c>
    </row>
    <row r="10">
      <c r="A10" s="4" t="inlineStr">
        <is>
          <t>Restructuring and other exit charges</t>
        </is>
      </c>
      <c r="D10" s="5" t="n">
        <v>15196</v>
      </c>
      <c r="G10" s="5" t="n">
        <v>19702</v>
      </c>
    </row>
    <row r="11">
      <c r="A11" s="4" t="inlineStr">
        <is>
          <t>Restructuring costs incurred</t>
        </is>
      </c>
      <c r="G11" s="5" t="n">
        <v>5270</v>
      </c>
    </row>
    <row r="12">
      <c r="A12" s="4" t="inlineStr">
        <is>
          <t>Energy Systems | Employee Severance</t>
        </is>
      </c>
    </row>
    <row r="13">
      <c r="A13" s="3" t="inlineStr">
        <is>
          <t>Restructuring Cost and Reserve [Line Items]</t>
        </is>
      </c>
    </row>
    <row r="14">
      <c r="A14" s="4" t="inlineStr">
        <is>
          <t>Restructuring charges</t>
        </is>
      </c>
      <c r="D14" s="5" t="n">
        <v>868</v>
      </c>
      <c r="G14" s="5" t="n">
        <v>2711</v>
      </c>
    </row>
    <row r="15">
      <c r="A15" s="4" t="inlineStr">
        <is>
          <t>Exit charges</t>
        </is>
      </c>
      <c r="D15" s="5" t="n">
        <v>0</v>
      </c>
      <c r="G15" s="5" t="n">
        <v>0</v>
      </c>
    </row>
    <row r="16">
      <c r="A16" s="4" t="inlineStr">
        <is>
          <t>Restructuring and other exit charges</t>
        </is>
      </c>
      <c r="D16" s="5" t="n">
        <v>868</v>
      </c>
      <c r="G16" s="5" t="n">
        <v>2711</v>
      </c>
    </row>
    <row r="17">
      <c r="A17" s="4" t="inlineStr">
        <is>
          <t>Motive Power | Employee Severance</t>
        </is>
      </c>
    </row>
    <row r="18">
      <c r="A18" s="3" t="inlineStr">
        <is>
          <t>Restructuring Cost and Reserve [Line Items]</t>
        </is>
      </c>
    </row>
    <row r="19">
      <c r="A19" s="4" t="inlineStr">
        <is>
          <t>Restructuring charges</t>
        </is>
      </c>
      <c r="D19" s="5" t="n">
        <v>2665</v>
      </c>
      <c r="G19" s="5" t="n">
        <v>3599</v>
      </c>
    </row>
    <row r="20">
      <c r="A20" s="4" t="inlineStr">
        <is>
          <t>Exit charges</t>
        </is>
      </c>
      <c r="D20" s="5" t="n">
        <v>11683</v>
      </c>
      <c r="E20" s="6" t="n">
        <v>1509</v>
      </c>
      <c r="G20" s="5" t="n">
        <v>13192</v>
      </c>
    </row>
    <row r="21">
      <c r="A21" s="4" t="inlineStr">
        <is>
          <t>Restructuring and other exit charges</t>
        </is>
      </c>
      <c r="D21" s="5" t="n">
        <v>14348</v>
      </c>
      <c r="G21" s="5" t="n">
        <v>16791</v>
      </c>
    </row>
    <row r="22">
      <c r="A22" s="4" t="inlineStr">
        <is>
          <t>Specialty | Employee Severance</t>
        </is>
      </c>
    </row>
    <row r="23">
      <c r="A23" s="3" t="inlineStr">
        <is>
          <t>Restructuring Cost and Reserve [Line Items]</t>
        </is>
      </c>
    </row>
    <row r="24">
      <c r="A24" s="4" t="inlineStr">
        <is>
          <t>Restructuring charges</t>
        </is>
      </c>
      <c r="D24" s="5" t="n">
        <v>9</v>
      </c>
      <c r="G24" s="5" t="n">
        <v>138</v>
      </c>
    </row>
    <row r="25">
      <c r="A25" s="4" t="inlineStr">
        <is>
          <t>Exit charges</t>
        </is>
      </c>
      <c r="D25" s="5" t="n">
        <v>-29</v>
      </c>
      <c r="G25" s="5" t="n">
        <v>62</v>
      </c>
    </row>
    <row r="26">
      <c r="A26" s="4" t="inlineStr">
        <is>
          <t>Restructuring and other exit charges</t>
        </is>
      </c>
      <c r="D26" s="5" t="n">
        <v>-20</v>
      </c>
      <c r="G26" s="5" t="n">
        <v>200</v>
      </c>
    </row>
    <row r="27">
      <c r="A27" s="4" t="inlineStr">
        <is>
          <t>Closure of Facility in Hagen, Germany</t>
        </is>
      </c>
    </row>
    <row r="28">
      <c r="A28" s="3" t="inlineStr">
        <is>
          <t>Restructuring Cost and Reserve [Line Items]</t>
        </is>
      </c>
    </row>
    <row r="29">
      <c r="A29" s="4" t="inlineStr">
        <is>
          <t>Expected additional restructuring charges</t>
        </is>
      </c>
      <c r="C29" s="6" t="n">
        <v>70000</v>
      </c>
    </row>
    <row r="30">
      <c r="A30" s="4" t="inlineStr">
        <is>
          <t>Estimated number of positions eliminated | Employee</t>
        </is>
      </c>
      <c r="C30" s="5" t="n">
        <v>200</v>
      </c>
    </row>
    <row r="31">
      <c r="A31" s="4" t="inlineStr">
        <is>
          <t>Closure of Facility in Hagen, Germany | Cash charges</t>
        </is>
      </c>
    </row>
    <row r="32">
      <c r="A32" s="3" t="inlineStr">
        <is>
          <t>Restructuring Cost and Reserve [Line Items]</t>
        </is>
      </c>
    </row>
    <row r="33">
      <c r="A33" s="4" t="inlineStr">
        <is>
          <t>Expected additional restructuring charges</t>
        </is>
      </c>
      <c r="C33" s="6" t="n">
        <v>50000</v>
      </c>
    </row>
    <row r="34">
      <c r="A34" s="4" t="inlineStr">
        <is>
          <t>Closure of Facility in Hagen, Germany | Non Cash Charges</t>
        </is>
      </c>
    </row>
    <row r="35">
      <c r="A35" s="3" t="inlineStr">
        <is>
          <t>Restructuring Cost and Reserve [Line Items]</t>
        </is>
      </c>
    </row>
    <row r="36">
      <c r="A36" s="4" t="inlineStr">
        <is>
          <t>Expected additional restructuring charges</t>
        </is>
      </c>
      <c r="C36" s="6" t="n">
        <v>20000</v>
      </c>
      <c r="D36" s="5" t="n">
        <v>5515</v>
      </c>
      <c r="G36" s="5" t="n">
        <v>5515</v>
      </c>
      <c r="K36" s="5" t="n">
        <v>5515</v>
      </c>
    </row>
    <row r="37">
      <c r="A37" s="4" t="inlineStr">
        <is>
          <t>Closure of Facility in Hagen, Germany | Employee Severance</t>
        </is>
      </c>
    </row>
    <row r="38">
      <c r="A38" s="3" t="inlineStr">
        <is>
          <t>Restructuring Cost and Reserve [Line Items]</t>
        </is>
      </c>
    </row>
    <row r="39">
      <c r="A39" s="4" t="inlineStr">
        <is>
          <t>Write-off of assets relating to exit activities</t>
        </is>
      </c>
      <c r="D39" s="5" t="n">
        <v>6168</v>
      </c>
    </row>
    <row r="40">
      <c r="A40" s="4" t="inlineStr">
        <is>
          <t>Closure Of Facility In Targovishte Bulgaria</t>
        </is>
      </c>
    </row>
    <row r="41">
      <c r="A41" s="3" t="inlineStr">
        <is>
          <t>Restructuring Cost and Reserve [Line Items]</t>
        </is>
      </c>
    </row>
    <row r="42">
      <c r="A42" s="4" t="inlineStr">
        <is>
          <t>Expected remaining cost</t>
        </is>
      </c>
      <c r="J42" s="6" t="n">
        <v>30000</v>
      </c>
    </row>
    <row r="43">
      <c r="A43" s="4" t="inlineStr">
        <is>
          <t>Restructuring and other exit charges</t>
        </is>
      </c>
      <c r="I43" s="6" t="n">
        <v>5123</v>
      </c>
      <c r="J43" s="6" t="n">
        <v>20242</v>
      </c>
    </row>
    <row r="44">
      <c r="A44" s="4" t="inlineStr">
        <is>
          <t>Richmond Kentucky Battery Formation Area Fire</t>
        </is>
      </c>
    </row>
    <row r="45">
      <c r="A45" s="3" t="inlineStr">
        <is>
          <t>Restructuring Cost and Reserve [Line Items]</t>
        </is>
      </c>
    </row>
    <row r="46">
      <c r="A46" s="4" t="inlineStr">
        <is>
          <t>Restructuring and other exit charges</t>
        </is>
      </c>
      <c r="K46" s="5" t="n">
        <v>46114</v>
      </c>
    </row>
    <row r="47">
      <c r="A47" s="4" t="inlineStr">
        <is>
          <t>Gain on sale of assets</t>
        </is>
      </c>
      <c r="G47" s="5" t="n">
        <v>4397</v>
      </c>
    </row>
    <row r="48">
      <c r="A48" s="4" t="inlineStr">
        <is>
          <t>Prepaid Insurance</t>
        </is>
      </c>
      <c r="D48" s="5" t="n">
        <v>18408</v>
      </c>
      <c r="G48" s="5" t="n">
        <v>18408</v>
      </c>
      <c r="I48" s="5" t="n">
        <v>12000</v>
      </c>
      <c r="K48" s="6" t="n">
        <v>18408</v>
      </c>
    </row>
    <row r="49">
      <c r="A49" s="4" t="inlineStr">
        <is>
          <t>Restructuring costs incurred</t>
        </is>
      </c>
      <c r="D49" s="6" t="n">
        <v>7500</v>
      </c>
      <c r="I49" s="5" t="n">
        <v>5000</v>
      </c>
    </row>
    <row r="50">
      <c r="A50" s="4" t="inlineStr">
        <is>
          <t>Richmond Kentucky Battery Formation Area Fire | Insurance Claim</t>
        </is>
      </c>
    </row>
    <row r="51">
      <c r="A51" s="3" t="inlineStr">
        <is>
          <t>Restructuring Cost and Reserve [Line Items]</t>
        </is>
      </c>
    </row>
    <row r="52">
      <c r="A52" s="4" t="inlineStr">
        <is>
          <t>Restructuring costs incurred</t>
        </is>
      </c>
      <c r="G52" s="5" t="n">
        <v>40564</v>
      </c>
    </row>
    <row r="53">
      <c r="A53" s="4" t="inlineStr">
        <is>
          <t>Richmond Kentucky Battery Formation Area Fire | Property Claim | Subsequent Event</t>
        </is>
      </c>
    </row>
    <row r="54">
      <c r="A54" s="3" t="inlineStr">
        <is>
          <t>Restructuring Cost and Reserve [Line Items]</t>
        </is>
      </c>
    </row>
    <row r="55">
      <c r="A55" s="4" t="inlineStr">
        <is>
          <t>Restructuring costs incurred</t>
        </is>
      </c>
      <c r="B55" s="6" t="n">
        <v>3206</v>
      </c>
    </row>
    <row r="56">
      <c r="A56" s="4" t="inlineStr">
        <is>
          <t>Richmond Kentucky Battery Formation Area Fire | Business Interruption</t>
        </is>
      </c>
    </row>
    <row r="57">
      <c r="A57" s="3" t="inlineStr">
        <is>
          <t>Restructuring Cost and Reserve [Line Items]</t>
        </is>
      </c>
    </row>
    <row r="58">
      <c r="A58" s="4" t="inlineStr">
        <is>
          <t>Restructuring costs incurred</t>
        </is>
      </c>
      <c r="G58" s="5" t="n">
        <v>12500</v>
      </c>
    </row>
    <row r="59">
      <c r="A59" s="4" t="inlineStr">
        <is>
          <t>Richmond Kentucky Battery Formation Area Fire | Business Interruption | Subsequent Event</t>
        </is>
      </c>
    </row>
    <row r="60">
      <c r="A60" s="3" t="inlineStr">
        <is>
          <t>Restructuring Cost and Reserve [Line Items]</t>
        </is>
      </c>
    </row>
    <row r="61">
      <c r="A61" s="4" t="inlineStr">
        <is>
          <t>Restructuring costs incurred</t>
        </is>
      </c>
      <c r="B61" s="6" t="n">
        <v>2344</v>
      </c>
    </row>
    <row r="62">
      <c r="A62" s="4" t="inlineStr">
        <is>
          <t>Richmond Kentucky Battery Formation Area Fire | Write-Offs for Damages, Cleanup, Asset Replacement, and Other</t>
        </is>
      </c>
    </row>
    <row r="63">
      <c r="A63" s="3" t="inlineStr">
        <is>
          <t>Restructuring Cost and Reserve [Line Items]</t>
        </is>
      </c>
    </row>
    <row r="64">
      <c r="A64" s="4" t="inlineStr">
        <is>
          <t>Restructuring and other exit charges</t>
        </is>
      </c>
      <c r="I64" s="5" t="n">
        <v>17037</v>
      </c>
    </row>
    <row r="65">
      <c r="A65" s="4" t="inlineStr">
        <is>
          <t>Richmond Kentucky Battery Formation Area Fire | Cleanup</t>
        </is>
      </c>
    </row>
    <row r="66">
      <c r="A66" s="3" t="inlineStr">
        <is>
          <t>Restructuring Cost and Reserve [Line Items]</t>
        </is>
      </c>
    </row>
    <row r="67">
      <c r="A67" s="4" t="inlineStr">
        <is>
          <t>Restructuring and other exit charges</t>
        </is>
      </c>
      <c r="G67" s="6" t="n">
        <v>16577</v>
      </c>
    </row>
    <row r="68">
      <c r="A68" s="4" t="inlineStr">
        <is>
          <t>Strategy To Exit Manufacture Of Batteries For Diesel-Electric Submarines</t>
        </is>
      </c>
    </row>
    <row r="69">
      <c r="A69" s="3" t="inlineStr">
        <is>
          <t>Restructuring Cost and Reserve [Line Items]</t>
        </is>
      </c>
    </row>
    <row r="70">
      <c r="A70" s="4" t="inlineStr">
        <is>
          <t>Proceeds for sale of certain licenses and assets</t>
        </is>
      </c>
      <c r="I70" s="5" t="n">
        <v>2031</v>
      </c>
    </row>
    <row r="71">
      <c r="A71" s="4" t="inlineStr">
        <is>
          <t>Gain on sale of assets</t>
        </is>
      </c>
      <c r="I71" s="5" t="n">
        <v>892</v>
      </c>
    </row>
    <row r="72">
      <c r="A72" s="4" t="inlineStr">
        <is>
          <t>Fixed Asset Write-Off, Kentucky And Tennessee Plants</t>
        </is>
      </c>
    </row>
    <row r="73">
      <c r="A73" s="3" t="inlineStr">
        <is>
          <t>Restructuring Cost and Reserve [Line Items]</t>
        </is>
      </c>
    </row>
    <row r="74">
      <c r="A74" s="4" t="inlineStr">
        <is>
          <t>Restructuring and other exit charges</t>
        </is>
      </c>
      <c r="I74" s="6" t="n">
        <v>5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Plans - (Roll-forward of Restructuring Reserve) (Details) - Employee Severance $ in Thousands</t>
        </is>
      </c>
      <c r="B1" s="2" t="inlineStr">
        <is>
          <t>9 Months Ended</t>
        </is>
      </c>
    </row>
    <row r="2">
      <c r="B2" s="2" t="inlineStr">
        <is>
          <t>Jan. 03, 2021USD ($)</t>
        </is>
      </c>
    </row>
    <row r="3">
      <c r="A3" s="3" t="inlineStr">
        <is>
          <t>Restructuring Cost and Reserve [Line Items]</t>
        </is>
      </c>
    </row>
    <row r="4">
      <c r="A4" s="4" t="inlineStr">
        <is>
          <t>Restructuring reserve, beginning balance</t>
        </is>
      </c>
      <c r="B4" s="6" t="n">
        <v>3325</v>
      </c>
    </row>
    <row r="5">
      <c r="A5" s="4" t="inlineStr">
        <is>
          <t>Accrued</t>
        </is>
      </c>
      <c r="B5" s="5" t="n">
        <v>6448</v>
      </c>
    </row>
    <row r="6">
      <c r="A6" s="4" t="inlineStr">
        <is>
          <t>Costs incurred</t>
        </is>
      </c>
      <c r="B6" s="5" t="n">
        <v>-5270</v>
      </c>
    </row>
    <row r="7">
      <c r="A7" s="4" t="inlineStr">
        <is>
          <t>Foreign currency impact</t>
        </is>
      </c>
      <c r="B7" s="5" t="n">
        <v>413</v>
      </c>
    </row>
    <row r="8">
      <c r="A8" s="4" t="inlineStr">
        <is>
          <t>Restructuring reserve, ending balance</t>
        </is>
      </c>
      <c r="B8" s="6" t="n">
        <v>49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apital Lease Obligations) (Details) - USD ($) $ in Thousands</t>
        </is>
      </c>
      <c r="B1" s="2" t="inlineStr">
        <is>
          <t>Jan. 03, 2021</t>
        </is>
      </c>
      <c r="C1" s="2" t="inlineStr">
        <is>
          <t>Mar. 31, 2020</t>
        </is>
      </c>
    </row>
    <row r="2">
      <c r="A2" s="3" t="inlineStr">
        <is>
          <t>Debt Instrument [Line Items]</t>
        </is>
      </c>
    </row>
    <row r="3">
      <c r="A3" s="4" t="inlineStr">
        <is>
          <t>Debt and capital lease obligations</t>
        </is>
      </c>
      <c r="B3" s="6" t="n">
        <v>1061130</v>
      </c>
      <c r="C3" s="6" t="n">
        <v>1113224</v>
      </c>
    </row>
    <row r="4">
      <c r="A4" s="4" t="inlineStr">
        <is>
          <t>Unamortized Issuance Costs</t>
        </is>
      </c>
      <c r="B4" s="5" t="n">
        <v>6939</v>
      </c>
      <c r="C4" s="5" t="n">
        <v>8493</v>
      </c>
    </row>
    <row r="5">
      <c r="A5" s="4" t="inlineStr">
        <is>
          <t>Long-term debt, net of unamortized issuance costs</t>
        </is>
      </c>
      <c r="B5" s="5" t="n">
        <v>1054191</v>
      </c>
      <c r="C5" s="5" t="n">
        <v>1104731</v>
      </c>
    </row>
    <row r="6">
      <c r="A6" s="4" t="inlineStr">
        <is>
          <t>Senior Notes</t>
        </is>
      </c>
    </row>
    <row r="7">
      <c r="A7" s="3" t="inlineStr">
        <is>
          <t>Debt Instrument [Line Items]</t>
        </is>
      </c>
    </row>
    <row r="8">
      <c r="A8" s="4" t="inlineStr">
        <is>
          <t>Long-term debt</t>
        </is>
      </c>
      <c r="B8" s="5" t="n">
        <v>600000</v>
      </c>
      <c r="C8" s="5" t="n">
        <v>600000</v>
      </c>
    </row>
    <row r="9">
      <c r="A9" s="4" t="inlineStr">
        <is>
          <t>Unamortized Issuance Costs</t>
        </is>
      </c>
      <c r="B9" s="5" t="n">
        <v>5406</v>
      </c>
      <c r="C9" s="5" t="n">
        <v>6306</v>
      </c>
    </row>
    <row r="10">
      <c r="A10" s="4" t="inlineStr">
        <is>
          <t>Secured Debt | Incremental Commitment Agreement | Amended Credit Facility, due 2022</t>
        </is>
      </c>
    </row>
    <row r="11">
      <c r="A11" s="3" t="inlineStr">
        <is>
          <t>Debt Instrument [Line Items]</t>
        </is>
      </c>
    </row>
    <row r="12">
      <c r="A12" s="4" t="inlineStr">
        <is>
          <t>Incremental term loan commitment</t>
        </is>
      </c>
      <c r="B12" s="5" t="n">
        <v>461130</v>
      </c>
      <c r="C12" s="5" t="n">
        <v>513224</v>
      </c>
    </row>
    <row r="13">
      <c r="A13" s="4" t="inlineStr">
        <is>
          <t>Unamortized Issuance Costs</t>
        </is>
      </c>
      <c r="B13" s="6" t="n">
        <v>1533</v>
      </c>
      <c r="C13" s="6" t="n">
        <v>2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Debt - (Additional Information) (Details)</t>
        </is>
      </c>
      <c r="B1" s="2" t="inlineStr">
        <is>
          <t>Dec. 11, 2019USD ($)</t>
        </is>
      </c>
      <c r="C1" s="2" t="inlineStr">
        <is>
          <t>Aug. 04, 2017USD ($)</t>
        </is>
      </c>
      <c r="D1" s="2" t="inlineStr">
        <is>
          <t>Jan. 03, 2021USD ($)</t>
        </is>
      </c>
      <c r="E1" s="2" t="inlineStr">
        <is>
          <t>Dec. 31, 2019USD ($)</t>
        </is>
      </c>
      <c r="F1" s="2" t="inlineStr">
        <is>
          <t>Jan. 03, 2021USD ($)</t>
        </is>
      </c>
      <c r="G1" s="2" t="inlineStr">
        <is>
          <t>Dec. 31, 2019USD ($)</t>
        </is>
      </c>
      <c r="H1" s="2" t="inlineStr">
        <is>
          <t>Mar. 31, 2020USD ($)</t>
        </is>
      </c>
      <c r="I1" s="2" t="inlineStr">
        <is>
          <t>Dec. 28, 2019</t>
        </is>
      </c>
      <c r="J1" s="2" t="inlineStr">
        <is>
          <t>Mar. 31, 2019USD ($)</t>
        </is>
      </c>
      <c r="K1" s="2" t="inlineStr">
        <is>
          <t>Mar. 31, 2019CAD ($)</t>
        </is>
      </c>
      <c r="L1" s="2" t="inlineStr">
        <is>
          <t>Apr. 23, 2015USD ($)</t>
        </is>
      </c>
    </row>
    <row r="2">
      <c r="A2" s="3" t="inlineStr">
        <is>
          <t>Debt Instrument [Line Items]</t>
        </is>
      </c>
    </row>
    <row r="3">
      <c r="A3" s="4" t="inlineStr">
        <is>
          <t>Increase in borrowing capacity limit</t>
        </is>
      </c>
      <c r="C3" s="6" t="n">
        <v>325000000</v>
      </c>
    </row>
    <row r="4">
      <c r="A4" s="4" t="inlineStr">
        <is>
          <t>Company owned capital stock, percentage securing senior secured credit facility</t>
        </is>
      </c>
      <c r="C4" s="4" t="inlineStr">
        <is>
          <t>65.00%</t>
        </is>
      </c>
    </row>
    <row r="5">
      <c r="A5" s="4" t="inlineStr">
        <is>
          <t>Short-term debt</t>
        </is>
      </c>
      <c r="D5" s="6" t="n">
        <v>40268000</v>
      </c>
      <c r="F5" s="6" t="n">
        <v>40268000</v>
      </c>
      <c r="H5" s="6" t="n">
        <v>46544000</v>
      </c>
    </row>
    <row r="6">
      <c r="A6" s="4" t="inlineStr">
        <is>
          <t>Short-term debt, weighted average interest rate</t>
        </is>
      </c>
      <c r="D6" s="4" t="inlineStr">
        <is>
          <t>2.00%</t>
        </is>
      </c>
      <c r="F6" s="4" t="inlineStr">
        <is>
          <t>2.00%</t>
        </is>
      </c>
      <c r="H6" s="4" t="inlineStr">
        <is>
          <t>3.00%</t>
        </is>
      </c>
    </row>
    <row r="7">
      <c r="A7" s="4" t="inlineStr">
        <is>
          <t>Amortization expense relating to debt issuance costs and included in interest expense</t>
        </is>
      </c>
      <c r="D7" s="6" t="n">
        <v>518000</v>
      </c>
      <c r="E7" s="6" t="n">
        <v>409000</v>
      </c>
      <c r="F7" s="6" t="n">
        <v>1554000</v>
      </c>
      <c r="G7" s="6" t="n">
        <v>1160000</v>
      </c>
    </row>
    <row r="8">
      <c r="A8" s="4" t="inlineStr">
        <is>
          <t>Deferred issuance costs, net of accumulated amortization</t>
        </is>
      </c>
      <c r="D8" s="5" t="n">
        <v>6939000</v>
      </c>
      <c r="F8" s="5" t="n">
        <v>6939000</v>
      </c>
      <c r="H8" s="6" t="n">
        <v>8493000</v>
      </c>
    </row>
    <row r="9">
      <c r="A9" s="4" t="inlineStr">
        <is>
          <t>4.375% Senior Notes due 2027</t>
        </is>
      </c>
    </row>
    <row r="10">
      <c r="A10" s="3" t="inlineStr">
        <is>
          <t>Debt Instrument [Line Items]</t>
        </is>
      </c>
    </row>
    <row r="11">
      <c r="A11" s="4" t="inlineStr">
        <is>
          <t>Long-term debt</t>
        </is>
      </c>
      <c r="B11" s="6" t="n">
        <v>300000000</v>
      </c>
      <c r="D11" s="6" t="n">
        <v>300000000</v>
      </c>
      <c r="F11" s="6" t="n">
        <v>300000000</v>
      </c>
    </row>
    <row r="12">
      <c r="A12" s="4" t="inlineStr">
        <is>
          <t>Interest rate</t>
        </is>
      </c>
      <c r="B12" s="4" t="inlineStr">
        <is>
          <t>4.375%</t>
        </is>
      </c>
      <c r="D12" s="4" t="inlineStr">
        <is>
          <t>4.375%</t>
        </is>
      </c>
      <c r="F12" s="4" t="inlineStr">
        <is>
          <t>4.375%</t>
        </is>
      </c>
    </row>
    <row r="13">
      <c r="A13" s="4" t="inlineStr">
        <is>
          <t>Proceeds from issuance of debt, net of debt issuance costs</t>
        </is>
      </c>
      <c r="B13" s="6" t="n">
        <v>296250000</v>
      </c>
    </row>
    <row r="14">
      <c r="A14" s="4" t="inlineStr">
        <is>
          <t>5.00% Senior Notes due 2023</t>
        </is>
      </c>
    </row>
    <row r="15">
      <c r="A15" s="3" t="inlineStr">
        <is>
          <t>Debt Instrument [Line Items]</t>
        </is>
      </c>
    </row>
    <row r="16">
      <c r="A16" s="4" t="inlineStr">
        <is>
          <t>Long-term debt</t>
        </is>
      </c>
      <c r="D16" s="6" t="n">
        <v>300000000</v>
      </c>
      <c r="F16" s="6" t="n">
        <v>300000000</v>
      </c>
      <c r="L16" s="6" t="n">
        <v>300000000</v>
      </c>
    </row>
    <row r="17">
      <c r="A17" s="4" t="inlineStr">
        <is>
          <t>Interest rate</t>
        </is>
      </c>
      <c r="D17" s="4" t="inlineStr">
        <is>
          <t>5.00%</t>
        </is>
      </c>
      <c r="F17" s="4" t="inlineStr">
        <is>
          <t>5.00%</t>
        </is>
      </c>
      <c r="L17" s="4" t="inlineStr">
        <is>
          <t>5.00%</t>
        </is>
      </c>
    </row>
    <row r="18">
      <c r="A18" s="4" t="inlineStr">
        <is>
          <t>Standby Letters of Credit</t>
        </is>
      </c>
    </row>
    <row r="19">
      <c r="A19" s="3" t="inlineStr">
        <is>
          <t>Debt Instrument [Line Items]</t>
        </is>
      </c>
    </row>
    <row r="20">
      <c r="A20" s="4" t="inlineStr">
        <is>
          <t>Available lines of credit</t>
        </is>
      </c>
      <c r="D20" s="6" t="n">
        <v>737890000</v>
      </c>
      <c r="F20" s="6" t="n">
        <v>737890000</v>
      </c>
      <c r="H20" s="5" t="n">
        <v>693640000</v>
      </c>
    </row>
    <row r="21">
      <c r="A21" s="4" t="inlineStr">
        <is>
          <t>Stand by letters of credit</t>
        </is>
      </c>
      <c r="D21" s="5" t="n">
        <v>7720000</v>
      </c>
      <c r="F21" s="5" t="n">
        <v>7720000</v>
      </c>
      <c r="H21" s="5" t="n">
        <v>7720000</v>
      </c>
    </row>
    <row r="22">
      <c r="A22" s="4" t="inlineStr">
        <is>
          <t>Outstanding amount</t>
        </is>
      </c>
      <c r="D22" s="5" t="n">
        <v>117196000</v>
      </c>
      <c r="F22" s="5" t="n">
        <v>117196000</v>
      </c>
      <c r="H22" s="6" t="n">
        <v>105946000</v>
      </c>
    </row>
    <row r="23">
      <c r="A23" s="4" t="inlineStr">
        <is>
          <t>Maximum</t>
        </is>
      </c>
    </row>
    <row r="24">
      <c r="A24" s="3" t="inlineStr">
        <is>
          <t>Debt Instrument [Line Items]</t>
        </is>
      </c>
    </row>
    <row r="25">
      <c r="A25" s="4" t="inlineStr">
        <is>
          <t>Consideration transferred</t>
        </is>
      </c>
      <c r="F25" s="5" t="n">
        <v>250000</v>
      </c>
    </row>
    <row r="26">
      <c r="A26" s="4" t="inlineStr">
        <is>
          <t>Amended Credit Facility, due 2022 | Revolving Credit Facility</t>
        </is>
      </c>
    </row>
    <row r="27">
      <c r="A27" s="3" t="inlineStr">
        <is>
          <t>Debt Instrument [Line Items]</t>
        </is>
      </c>
    </row>
    <row r="28">
      <c r="A28" s="4" t="inlineStr">
        <is>
          <t>Line of credit facility, maximum borrowing capacity</t>
        </is>
      </c>
      <c r="C28" s="6" t="n">
        <v>600000000</v>
      </c>
      <c r="J28" s="6" t="n">
        <v>100000000</v>
      </c>
    </row>
    <row r="29">
      <c r="A29" s="4" t="inlineStr">
        <is>
          <t>Available lines of credit</t>
        </is>
      </c>
      <c r="D29" s="5" t="n">
        <v>75000000</v>
      </c>
      <c r="F29" s="5" t="n">
        <v>75000000</v>
      </c>
    </row>
    <row r="30">
      <c r="A30" s="4" t="inlineStr">
        <is>
          <t>Amended Credit Facility, due 2022 | Secured Debt</t>
        </is>
      </c>
    </row>
    <row r="31">
      <c r="A31" s="3" t="inlineStr">
        <is>
          <t>Debt Instrument [Line Items]</t>
        </is>
      </c>
    </row>
    <row r="32">
      <c r="A32" s="4" t="inlineStr">
        <is>
          <t>Line of credit facility, maximum borrowing capacity</t>
        </is>
      </c>
      <c r="J32" s="5" t="n">
        <v>299105000</v>
      </c>
    </row>
    <row r="33">
      <c r="A33" s="4" t="inlineStr">
        <is>
          <t>Debt instrument, face amount</t>
        </is>
      </c>
      <c r="C33" s="6" t="n">
        <v>150000000</v>
      </c>
    </row>
    <row r="34">
      <c r="A34" s="4" t="inlineStr">
        <is>
          <t>Available lines of credit</t>
        </is>
      </c>
      <c r="D34" s="5" t="n">
        <v>386130000</v>
      </c>
      <c r="F34" s="5" t="n">
        <v>386130000</v>
      </c>
    </row>
    <row r="35">
      <c r="A35" s="4" t="inlineStr">
        <is>
          <t>Current portion of long-term debt</t>
        </is>
      </c>
      <c r="D35" s="6" t="n">
        <v>45427000</v>
      </c>
      <c r="F35" s="6" t="n">
        <v>45427000</v>
      </c>
    </row>
    <row r="36">
      <c r="A36" s="4" t="inlineStr">
        <is>
          <t>Amended 2017 Term Loan | Term Loan</t>
        </is>
      </c>
    </row>
    <row r="37">
      <c r="A37" s="3" t="inlineStr">
        <is>
          <t>Debt Instrument [Line Items]</t>
        </is>
      </c>
    </row>
    <row r="38">
      <c r="A38" s="4" t="inlineStr">
        <is>
          <t>Line of credit facility, maximum borrowing capacity</t>
        </is>
      </c>
      <c r="J38" s="5" t="n">
        <v>99105000</v>
      </c>
    </row>
    <row r="39">
      <c r="A39" s="4" t="inlineStr">
        <is>
          <t>Amended 2017 Term Loan | Secured Debt</t>
        </is>
      </c>
    </row>
    <row r="40">
      <c r="A40" s="3" t="inlineStr">
        <is>
          <t>Debt Instrument [Line Items]</t>
        </is>
      </c>
    </row>
    <row r="41">
      <c r="A41" s="4" t="inlineStr">
        <is>
          <t>Line of credit facility, maximum borrowing capacity</t>
        </is>
      </c>
      <c r="J41" s="5" t="n">
        <v>449105000</v>
      </c>
      <c r="K41" s="6" t="n">
        <v>133050000</v>
      </c>
    </row>
    <row r="42">
      <c r="A42" s="4" t="inlineStr">
        <is>
          <t>Amended 2017 Revolver | Secured Debt</t>
        </is>
      </c>
    </row>
    <row r="43">
      <c r="A43" s="3" t="inlineStr">
        <is>
          <t>Debt Instrument [Line Items]</t>
        </is>
      </c>
    </row>
    <row r="44">
      <c r="A44" s="4" t="inlineStr">
        <is>
          <t>Line of credit facility, maximum borrowing capacity</t>
        </is>
      </c>
      <c r="J44" s="6" t="n">
        <v>700000000</v>
      </c>
    </row>
    <row r="45">
      <c r="A45" s="4" t="inlineStr">
        <is>
          <t>LIBOR | 2017 Revolver And 2017 Term Loan</t>
        </is>
      </c>
    </row>
    <row r="46">
      <c r="A46" s="3" t="inlineStr">
        <is>
          <t>Debt Instrument [Line Items]</t>
        </is>
      </c>
    </row>
    <row r="47">
      <c r="A47" s="4" t="inlineStr">
        <is>
          <t>Basis spread on variable rate</t>
        </is>
      </c>
      <c r="C47" s="4" t="inlineStr">
        <is>
          <t>1.50%</t>
        </is>
      </c>
    </row>
    <row r="48">
      <c r="A48" s="4" t="inlineStr">
        <is>
          <t>LIBOR | 2017 Revolver And 2017 Term Loan | Minimum</t>
        </is>
      </c>
    </row>
    <row r="49">
      <c r="A49" s="3" t="inlineStr">
        <is>
          <t>Debt Instrument [Line Items]</t>
        </is>
      </c>
    </row>
    <row r="50">
      <c r="A50" s="4" t="inlineStr">
        <is>
          <t>Basis spread on variable rate</t>
        </is>
      </c>
      <c r="C50" s="4" t="inlineStr">
        <is>
          <t>1.25%</t>
        </is>
      </c>
    </row>
    <row r="51">
      <c r="A51" s="4" t="inlineStr">
        <is>
          <t>LIBOR | 2017 Revolver And 2017 Term Loan | Maximum</t>
        </is>
      </c>
    </row>
    <row r="52">
      <c r="A52" s="3" t="inlineStr">
        <is>
          <t>Debt Instrument [Line Items]</t>
        </is>
      </c>
    </row>
    <row r="53">
      <c r="A53" s="4" t="inlineStr">
        <is>
          <t>Basis spread on variable rate</t>
        </is>
      </c>
      <c r="C53" s="4" t="inlineStr">
        <is>
          <t>2.00%</t>
        </is>
      </c>
    </row>
    <row r="54">
      <c r="A54" s="4" t="inlineStr">
        <is>
          <t>Federal Funds Effective Rate | 2017 Revolver And 2017 Term Loan</t>
        </is>
      </c>
    </row>
    <row r="55">
      <c r="A55" s="3" t="inlineStr">
        <is>
          <t>Debt Instrument [Line Items]</t>
        </is>
      </c>
    </row>
    <row r="56">
      <c r="A56" s="4" t="inlineStr">
        <is>
          <t>Basis spread on variable rate</t>
        </is>
      </c>
      <c r="C56" s="4" t="inlineStr">
        <is>
          <t>0.50%</t>
        </is>
      </c>
    </row>
    <row r="57">
      <c r="A57" s="4" t="inlineStr">
        <is>
          <t>Eurocurrency Base Rate | 2017 Revolver And 2017 Term Loan</t>
        </is>
      </c>
    </row>
    <row r="58">
      <c r="A58" s="3" t="inlineStr">
        <is>
          <t>Debt Instrument [Line Items]</t>
        </is>
      </c>
    </row>
    <row r="59">
      <c r="A59" s="4" t="inlineStr">
        <is>
          <t>Basis spread on variable rate</t>
        </is>
      </c>
      <c r="C59" s="4" t="inlineStr">
        <is>
          <t>1.00%</t>
        </is>
      </c>
    </row>
    <row r="60">
      <c r="A60" s="4" t="inlineStr">
        <is>
          <t>CDOR | 2017 Revolver And 2017 Term Loan</t>
        </is>
      </c>
    </row>
    <row r="61">
      <c r="A61" s="3" t="inlineStr">
        <is>
          <t>Debt Instrument [Line Items]</t>
        </is>
      </c>
    </row>
    <row r="62">
      <c r="A62" s="4" t="inlineStr">
        <is>
          <t>Basis spread on variable rate</t>
        </is>
      </c>
      <c r="C62" s="4" t="inlineStr">
        <is>
          <t>0.50%</t>
        </is>
      </c>
    </row>
    <row r="63">
      <c r="A63" s="4" t="inlineStr">
        <is>
          <t>Debt Instrument Quarterly Installments Beginning December 31, 2018 Through December 30, 2019</t>
        </is>
      </c>
    </row>
    <row r="64">
      <c r="A64" s="3" t="inlineStr">
        <is>
          <t>Debt Instrument [Line Items]</t>
        </is>
      </c>
    </row>
    <row r="65">
      <c r="A65" s="4" t="inlineStr">
        <is>
          <t>Debt instrument, periodic payment</t>
        </is>
      </c>
      <c r="C65" s="6" t="n">
        <v>5645000</v>
      </c>
    </row>
    <row r="66">
      <c r="A66" s="4" t="inlineStr">
        <is>
          <t>Debt Instrument Quarterly Installments Beginning December 31, 2019 Through December 30, 2020</t>
        </is>
      </c>
    </row>
    <row r="67">
      <c r="A67" s="3" t="inlineStr">
        <is>
          <t>Debt Instrument [Line Items]</t>
        </is>
      </c>
    </row>
    <row r="68">
      <c r="A68" s="4" t="inlineStr">
        <is>
          <t>Debt instrument, periodic payment</t>
        </is>
      </c>
      <c r="C68" s="5" t="n">
        <v>8468000</v>
      </c>
    </row>
    <row r="69">
      <c r="A69" s="4" t="inlineStr">
        <is>
          <t>Debt Instrument Quarterly Installments Beginning December 31, 2020 Through September 29, 2022</t>
        </is>
      </c>
    </row>
    <row r="70">
      <c r="A70" s="3" t="inlineStr">
        <is>
          <t>Debt Instrument [Line Items]</t>
        </is>
      </c>
    </row>
    <row r="71">
      <c r="A71" s="4" t="inlineStr">
        <is>
          <t>Debt instrument, periodic payment</t>
        </is>
      </c>
      <c r="C71" s="5" t="n">
        <v>11290000</v>
      </c>
    </row>
    <row r="72">
      <c r="A72" s="4" t="inlineStr">
        <is>
          <t>Debt Instrument Final Installments Payable On September 30, 2022</t>
        </is>
      </c>
    </row>
    <row r="73">
      <c r="A73" s="3" t="inlineStr">
        <is>
          <t>Debt Instrument [Line Items]</t>
        </is>
      </c>
    </row>
    <row r="74">
      <c r="A74" s="4" t="inlineStr">
        <is>
          <t>Debt instrument, periodic payment</t>
        </is>
      </c>
      <c r="C74" s="6" t="n">
        <v>320000000</v>
      </c>
    </row>
    <row r="75">
      <c r="A75" s="4" t="inlineStr">
        <is>
          <t>Maximum Leverage Ratio</t>
        </is>
      </c>
    </row>
    <row r="76">
      <c r="A76" s="3" t="inlineStr">
        <is>
          <t>Debt Instrument [Line Items]</t>
        </is>
      </c>
    </row>
    <row r="77">
      <c r="A77" s="4" t="inlineStr">
        <is>
          <t>Measurement input</t>
        </is>
      </c>
      <c r="D77" s="8" t="n">
        <v>3.5</v>
      </c>
      <c r="F77" s="8" t="n">
        <v>3.5</v>
      </c>
      <c r="I77" s="5" t="n">
        <v>4</v>
      </c>
    </row>
    <row r="78">
      <c r="A78" s="4" t="inlineStr">
        <is>
          <t>Maximum Leverage Ratio | Minimum</t>
        </is>
      </c>
    </row>
    <row r="79">
      <c r="A79" s="3" t="inlineStr">
        <is>
          <t>Debt Instrument [Line Items]</t>
        </is>
      </c>
    </row>
    <row r="80">
      <c r="A80" s="4" t="inlineStr">
        <is>
          <t>Measurement input</t>
        </is>
      </c>
      <c r="D80" s="8" t="n">
        <v>3.5</v>
      </c>
      <c r="F80" s="8" t="n">
        <v>3.5</v>
      </c>
    </row>
    <row r="81">
      <c r="A81" s="4" t="inlineStr">
        <is>
          <t>Maximum Leverage Ratio | Maximum</t>
        </is>
      </c>
    </row>
    <row r="82">
      <c r="A82" s="3" t="inlineStr">
        <is>
          <t>Debt Instrument [Line Items]</t>
        </is>
      </c>
    </row>
    <row r="83">
      <c r="A83" s="4" t="inlineStr">
        <is>
          <t>Measurement input</t>
        </is>
      </c>
      <c r="D83" s="5" t="n">
        <v>4</v>
      </c>
      <c r="F83" s="5" t="n">
        <v>4</v>
      </c>
    </row>
    <row r="84">
      <c r="A84" s="4" t="inlineStr">
        <is>
          <t>Prior to September 15, 2027 | 4.375% Senior Notes due 2027</t>
        </is>
      </c>
    </row>
    <row r="85">
      <c r="A85" s="3" t="inlineStr">
        <is>
          <t>Debt Instrument [Line Items]</t>
        </is>
      </c>
    </row>
    <row r="86">
      <c r="A86" s="4" t="inlineStr">
        <is>
          <t>Redemption percentage</t>
        </is>
      </c>
      <c r="F86" s="4" t="inlineStr">
        <is>
          <t>100.00%</t>
        </is>
      </c>
    </row>
    <row r="87">
      <c r="A87" s="4" t="inlineStr">
        <is>
          <t>On or after September 15, 2027 | 4.375% Senior Notes due 2027</t>
        </is>
      </c>
    </row>
    <row r="88">
      <c r="A88" s="3" t="inlineStr">
        <is>
          <t>Debt Instrument [Line Items]</t>
        </is>
      </c>
    </row>
    <row r="89">
      <c r="A89" s="4" t="inlineStr">
        <is>
          <t>Redemption percentage</t>
        </is>
      </c>
      <c r="F89" s="4" t="inlineStr">
        <is>
          <t>100.00%</t>
        </is>
      </c>
    </row>
    <row r="90">
      <c r="A90" s="4" t="inlineStr">
        <is>
          <t>Change of control triggering event | 4.375% Senior Notes due 2027</t>
        </is>
      </c>
    </row>
    <row r="91">
      <c r="A91" s="3" t="inlineStr">
        <is>
          <t>Debt Instrument [Line Items]</t>
        </is>
      </c>
    </row>
    <row r="92">
      <c r="A92" s="4" t="inlineStr">
        <is>
          <t>Redemption percentage</t>
        </is>
      </c>
      <c r="F92" s="4" t="inlineStr">
        <is>
          <t>10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Benefit Cost)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4" t="inlineStr">
        <is>
          <t>United States Plan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35</v>
      </c>
      <c r="C6" s="5" t="n">
        <v>154</v>
      </c>
      <c r="D6" s="5" t="n">
        <v>400</v>
      </c>
      <c r="E6" s="5" t="n">
        <v>462</v>
      </c>
    </row>
    <row r="7">
      <c r="A7" s="4" t="inlineStr">
        <is>
          <t>Expected return on plan assets</t>
        </is>
      </c>
      <c r="B7" s="5" t="n">
        <v>-73</v>
      </c>
      <c r="C7" s="5" t="n">
        <v>-110</v>
      </c>
      <c r="D7" s="5" t="n">
        <v>-204</v>
      </c>
      <c r="E7" s="5" t="n">
        <v>-336</v>
      </c>
    </row>
    <row r="8">
      <c r="A8" s="4" t="inlineStr">
        <is>
          <t>Amortization and deferral</t>
        </is>
      </c>
      <c r="B8" s="5" t="n">
        <v>92</v>
      </c>
      <c r="C8" s="5" t="n">
        <v>38</v>
      </c>
      <c r="D8" s="5" t="n">
        <v>357</v>
      </c>
      <c r="E8" s="5" t="n">
        <v>141</v>
      </c>
    </row>
    <row r="9">
      <c r="A9" s="4" t="inlineStr">
        <is>
          <t>Net periodic benefit cost</t>
        </is>
      </c>
      <c r="B9" s="5" t="n">
        <v>154</v>
      </c>
      <c r="C9" s="5" t="n">
        <v>82</v>
      </c>
      <c r="D9" s="5" t="n">
        <v>553</v>
      </c>
      <c r="E9" s="5" t="n">
        <v>267</v>
      </c>
    </row>
    <row r="10">
      <c r="A10" s="4" t="inlineStr">
        <is>
          <t>International Plans</t>
        </is>
      </c>
    </row>
    <row r="11">
      <c r="A11" s="3" t="inlineStr">
        <is>
          <t>Defined Benefit Plan Disclosure [Line Items]</t>
        </is>
      </c>
    </row>
    <row r="12">
      <c r="A12" s="4" t="inlineStr">
        <is>
          <t>Service cost</t>
        </is>
      </c>
      <c r="B12" s="5" t="n">
        <v>252</v>
      </c>
      <c r="C12" s="5" t="n">
        <v>229</v>
      </c>
      <c r="D12" s="5" t="n">
        <v>739</v>
      </c>
      <c r="E12" s="5" t="n">
        <v>691</v>
      </c>
    </row>
    <row r="13">
      <c r="A13" s="4" t="inlineStr">
        <is>
          <t>Interest cost</t>
        </is>
      </c>
      <c r="B13" s="5" t="n">
        <v>352</v>
      </c>
      <c r="C13" s="5" t="n">
        <v>375</v>
      </c>
      <c r="D13" s="5" t="n">
        <v>1027</v>
      </c>
      <c r="E13" s="5" t="n">
        <v>1115</v>
      </c>
    </row>
    <row r="14">
      <c r="A14" s="4" t="inlineStr">
        <is>
          <t>Expected return on plan assets</t>
        </is>
      </c>
      <c r="B14" s="5" t="n">
        <v>-480</v>
      </c>
      <c r="C14" s="5" t="n">
        <v>-542</v>
      </c>
      <c r="D14" s="5" t="n">
        <v>-1401</v>
      </c>
      <c r="E14" s="5" t="n">
        <v>-1598</v>
      </c>
    </row>
    <row r="15">
      <c r="A15" s="4" t="inlineStr">
        <is>
          <t>Amortization and deferral</t>
        </is>
      </c>
      <c r="B15" s="5" t="n">
        <v>263</v>
      </c>
      <c r="C15" s="5" t="n">
        <v>253</v>
      </c>
      <c r="D15" s="5" t="n">
        <v>766</v>
      </c>
      <c r="E15" s="5" t="n">
        <v>751</v>
      </c>
    </row>
    <row r="16">
      <c r="A16" s="4" t="inlineStr">
        <is>
          <t>Net periodic benefit cost</t>
        </is>
      </c>
      <c r="B16" s="6" t="n">
        <v>387</v>
      </c>
      <c r="C16" s="6" t="n">
        <v>315</v>
      </c>
      <c r="D16" s="6" t="n">
        <v>1131</v>
      </c>
      <c r="E16" s="6" t="n">
        <v>9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Share-based Compensation Arrangement by Share-based Payment Award [Line Items]</t>
        </is>
      </c>
    </row>
    <row r="4">
      <c r="A4" s="4" t="inlineStr">
        <is>
          <t>Shares available for future grants</t>
        </is>
      </c>
      <c r="B4" s="5" t="n">
        <v>4173554</v>
      </c>
      <c r="D4" s="5" t="n">
        <v>4173554</v>
      </c>
    </row>
    <row r="5">
      <c r="A5" s="4" t="inlineStr">
        <is>
          <t>Equity-based compensation expense</t>
        </is>
      </c>
      <c r="B5" s="6" t="n">
        <v>6396</v>
      </c>
      <c r="C5" s="6" t="n">
        <v>5891</v>
      </c>
      <c r="D5" s="6" t="n">
        <v>16982</v>
      </c>
      <c r="E5" s="6" t="n">
        <v>14759</v>
      </c>
    </row>
    <row r="6">
      <c r="A6" s="4" t="inlineStr">
        <is>
          <t>RSUs</t>
        </is>
      </c>
    </row>
    <row r="7">
      <c r="A7" s="3" t="inlineStr">
        <is>
          <t>Share-based Compensation Arrangement by Share-based Payment Award [Line Items]</t>
        </is>
      </c>
    </row>
    <row r="8">
      <c r="A8" s="4" t="inlineStr">
        <is>
          <t>Vested restricted stock units (in shares)</t>
        </is>
      </c>
      <c r="D8" s="5" t="n">
        <v>204694</v>
      </c>
    </row>
    <row r="9">
      <c r="A9" s="4" t="inlineStr">
        <is>
          <t>Awards outstanding (in shares)</t>
        </is>
      </c>
      <c r="B9" s="5" t="n">
        <v>932523</v>
      </c>
      <c r="D9" s="5" t="n">
        <v>932523</v>
      </c>
    </row>
    <row r="10">
      <c r="A10" s="4" t="inlineStr">
        <is>
          <t>TSRs</t>
        </is>
      </c>
    </row>
    <row r="11">
      <c r="A11" s="3" t="inlineStr">
        <is>
          <t>Share-based Compensation Arrangement by Share-based Payment Award [Line Items]</t>
        </is>
      </c>
    </row>
    <row r="12">
      <c r="A12" s="4" t="inlineStr">
        <is>
          <t>Awards outstanding (in shares)</t>
        </is>
      </c>
      <c r="B12" s="5" t="n">
        <v>127052</v>
      </c>
      <c r="D12" s="5" t="n">
        <v>127052</v>
      </c>
    </row>
    <row r="13">
      <c r="A13" s="4" t="inlineStr">
        <is>
          <t>Employee Stock Options</t>
        </is>
      </c>
    </row>
    <row r="14">
      <c r="A14" s="3" t="inlineStr">
        <is>
          <t>Share-based Compensation Arrangement by Share-based Payment Award [Line Items]</t>
        </is>
      </c>
    </row>
    <row r="15">
      <c r="A15" s="4" t="inlineStr">
        <is>
          <t>Stock options exercised (in shares)</t>
        </is>
      </c>
      <c r="D15" s="5" t="n">
        <v>83499</v>
      </c>
    </row>
    <row r="16">
      <c r="A16" s="4" t="inlineStr">
        <is>
          <t>PSUs</t>
        </is>
      </c>
    </row>
    <row r="17">
      <c r="A17" s="3" t="inlineStr">
        <is>
          <t>Share-based Compensation Arrangement by Share-based Payment Award [Line Items]</t>
        </is>
      </c>
    </row>
    <row r="18">
      <c r="A18" s="4" t="inlineStr">
        <is>
          <t>Awards outstanding (in shares)</t>
        </is>
      </c>
      <c r="B18" s="5" t="n">
        <v>99497</v>
      </c>
      <c r="D18" s="5" t="n">
        <v>99497</v>
      </c>
    </row>
    <row r="19">
      <c r="A19" s="4" t="inlineStr">
        <is>
          <t>Non-employee Directors | RSUs</t>
        </is>
      </c>
    </row>
    <row r="20">
      <c r="A20" s="3" t="inlineStr">
        <is>
          <t>Share-based Compensation Arrangement by Share-based Payment Award [Line Items]</t>
        </is>
      </c>
    </row>
    <row r="21">
      <c r="A21" s="4" t="inlineStr">
        <is>
          <t>Stock unit grants during period (in shares)</t>
        </is>
      </c>
      <c r="D21" s="5" t="n">
        <v>39933</v>
      </c>
    </row>
    <row r="22">
      <c r="A22" s="4" t="inlineStr">
        <is>
          <t>Vested restricted stock units (in shares)</t>
        </is>
      </c>
      <c r="D22" s="5" t="n">
        <v>29420</v>
      </c>
    </row>
    <row r="23">
      <c r="A23" s="4" t="inlineStr">
        <is>
          <t>Non-employee Directors | TSRs</t>
        </is>
      </c>
    </row>
    <row r="24">
      <c r="A24" s="3" t="inlineStr">
        <is>
          <t>Share-based Compensation Arrangement by Share-based Payment Award [Line Items]</t>
        </is>
      </c>
    </row>
    <row r="25">
      <c r="A25" s="4" t="inlineStr">
        <is>
          <t>Stock unit grants during period (in shares)</t>
        </is>
      </c>
      <c r="D25" s="5" t="n">
        <v>65096</v>
      </c>
    </row>
    <row r="26">
      <c r="A26" s="4" t="inlineStr">
        <is>
          <t>Management and Other Key Employees | RSUs</t>
        </is>
      </c>
    </row>
    <row r="27">
      <c r="A27" s="3" t="inlineStr">
        <is>
          <t>Share-based Compensation Arrangement by Share-based Payment Award [Line Items]</t>
        </is>
      </c>
    </row>
    <row r="28">
      <c r="A28" s="4" t="inlineStr">
        <is>
          <t>Stock option grants during period (in shares)</t>
        </is>
      </c>
      <c r="D28" s="5" t="n">
        <v>283101</v>
      </c>
    </row>
    <row r="29">
      <c r="A29" s="4" t="inlineStr">
        <is>
          <t>Management and Other Key Employees | Employee Stock Options</t>
        </is>
      </c>
    </row>
    <row r="30">
      <c r="A30" s="3" t="inlineStr">
        <is>
          <t>Share-based Compensation Arrangement by Share-based Payment Award [Line Items]</t>
        </is>
      </c>
    </row>
    <row r="31">
      <c r="A31" s="4" t="inlineStr">
        <is>
          <t>Stock option grants during period (in shares)</t>
        </is>
      </c>
      <c r="D31" s="5" t="n">
        <v>295068</v>
      </c>
    </row>
    <row r="32">
      <c r="A32" s="4" t="inlineStr">
        <is>
          <t>Stock option grants outstanding (in shares)</t>
        </is>
      </c>
      <c r="B32" s="5" t="n">
        <v>972121</v>
      </c>
      <c r="D32" s="5" t="n">
        <v>9721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Noncontrolling Interests - (Change in the Number of Shares of Common Stock Outstanding) (Details) - shares</t>
        </is>
      </c>
      <c r="B1" s="2" t="inlineStr">
        <is>
          <t>3 Months Ended</t>
        </is>
      </c>
      <c r="D1" s="2" t="inlineStr">
        <is>
          <t>9 Months Ended</t>
        </is>
      </c>
    </row>
    <row r="2">
      <c r="B2" s="2" t="inlineStr">
        <is>
          <t>Jan. 03, 2021</t>
        </is>
      </c>
      <c r="C2" s="2" t="inlineStr">
        <is>
          <t>Dec. 31, 2019</t>
        </is>
      </c>
      <c r="D2" s="2" t="inlineStr">
        <is>
          <t>Jan. 03, 2021</t>
        </is>
      </c>
    </row>
    <row r="3">
      <c r="A3" s="3" t="inlineStr">
        <is>
          <t>Common Stock Outstanding Roll Forward</t>
        </is>
      </c>
    </row>
    <row r="4">
      <c r="A4" s="4" t="inlineStr">
        <is>
          <t>Shares outstanding, beginning balance (in shares)</t>
        </is>
      </c>
      <c r="D4" s="5" t="n">
        <v>42323305</v>
      </c>
    </row>
    <row r="5">
      <c r="A5" s="4" t="inlineStr">
        <is>
          <t>Purchase of treasury stock (in shares)</t>
        </is>
      </c>
      <c r="B5" s="5" t="n">
        <v>0</v>
      </c>
      <c r="C5" s="5" t="n">
        <v>581140</v>
      </c>
    </row>
    <row r="6">
      <c r="A6" s="4" t="inlineStr">
        <is>
          <t>Shares issued towards equity-based compensation plans, net of equity awards surrendered for option price and taxes (in shares)</t>
        </is>
      </c>
      <c r="D6" s="5" t="n">
        <v>301166</v>
      </c>
    </row>
    <row r="7">
      <c r="A7" s="4" t="inlineStr">
        <is>
          <t>Shares outstanding, ending balance (in shares)</t>
        </is>
      </c>
      <c r="B7" s="5" t="n">
        <v>42624471</v>
      </c>
      <c r="D7" s="5" t="n">
        <v>426244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Noncontrolling Interests - (Treasury Stock) (Details) - USD ($) $ / shares in Units,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c r="F2" s="2" t="inlineStr">
        <is>
          <t>Mar. 31, 2020</t>
        </is>
      </c>
    </row>
    <row r="3">
      <c r="A3" s="3" t="inlineStr">
        <is>
          <t>Equity [Abstract]</t>
        </is>
      </c>
    </row>
    <row r="4">
      <c r="A4" s="4" t="inlineStr">
        <is>
          <t>Purchase of treasury stock (in shares)</t>
        </is>
      </c>
      <c r="B4" s="5" t="n">
        <v>0</v>
      </c>
      <c r="C4" s="5" t="n">
        <v>581140</v>
      </c>
    </row>
    <row r="5">
      <c r="A5" s="4" t="inlineStr">
        <is>
          <t>Treasury stock purchased during period, value</t>
        </is>
      </c>
      <c r="C5" s="6" t="n">
        <v>34561</v>
      </c>
      <c r="D5" s="6" t="n">
        <v>0</v>
      </c>
      <c r="E5" s="6" t="n">
        <v>34561</v>
      </c>
    </row>
    <row r="6">
      <c r="A6" s="4" t="inlineStr">
        <is>
          <t>Treasury stock (in shares)</t>
        </is>
      </c>
      <c r="B6" s="5" t="n">
        <v>12783056</v>
      </c>
      <c r="D6" s="5" t="n">
        <v>12783056</v>
      </c>
      <c r="F6" s="5" t="n">
        <v>12791503</v>
      </c>
    </row>
    <row r="7">
      <c r="A7" s="4" t="inlineStr">
        <is>
          <t>Treasury shares issued (in shares)</t>
        </is>
      </c>
      <c r="D7" s="5" t="n">
        <v>10244</v>
      </c>
    </row>
    <row r="8">
      <c r="A8" s="4" t="inlineStr">
        <is>
          <t>Treasury shares issued (in dollars per share)</t>
        </is>
      </c>
      <c r="D8" s="7" t="n">
        <v>62.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Noncontrolling Interests - (Components of Accumulated Other Comprehensive Income) (Details) $ in Thousands</t>
        </is>
      </c>
      <c r="B1" s="2" t="inlineStr">
        <is>
          <t>9 Months Ended</t>
        </is>
      </c>
    </row>
    <row r="2">
      <c r="B2" s="2" t="inlineStr">
        <is>
          <t>Jan. 03, 2021USD ($)</t>
        </is>
      </c>
    </row>
    <row r="3">
      <c r="A3" s="3" t="inlineStr">
        <is>
          <t>Accumulated Other Comprehensive Income (Loss), Net of Tax [Abstract]</t>
        </is>
      </c>
    </row>
    <row r="4">
      <c r="A4" s="4" t="inlineStr">
        <is>
          <t>Beginning balance</t>
        </is>
      </c>
      <c r="B4" s="6" t="n">
        <v>1304062</v>
      </c>
    </row>
    <row r="5">
      <c r="A5" s="4" t="inlineStr">
        <is>
          <t>Ending balance</t>
        </is>
      </c>
      <c r="B5" s="5" t="n">
        <v>1531414</v>
      </c>
    </row>
    <row r="6">
      <c r="A6" s="4" t="inlineStr">
        <is>
          <t>Pension funded status adjustment</t>
        </is>
      </c>
    </row>
    <row r="7">
      <c r="A7" s="3" t="inlineStr">
        <is>
          <t>Accumulated Other Comprehensive Income (Loss), Net of Tax [Abstract]</t>
        </is>
      </c>
    </row>
    <row r="8">
      <c r="A8" s="4" t="inlineStr">
        <is>
          <t>Beginning balance</t>
        </is>
      </c>
      <c r="B8" s="5" t="n">
        <v>22794</v>
      </c>
    </row>
    <row r="9">
      <c r="A9" s="4" t="inlineStr">
        <is>
          <t>Before Reclassifications</t>
        </is>
      </c>
      <c r="B9" s="5" t="n">
        <v>0</v>
      </c>
    </row>
    <row r="10">
      <c r="A10" s="4" t="inlineStr">
        <is>
          <t>Amounts Reclassified from AOCI</t>
        </is>
      </c>
      <c r="B10" s="5" t="n">
        <v>-865</v>
      </c>
    </row>
    <row r="11">
      <c r="A11" s="4" t="inlineStr">
        <is>
          <t>Ending balance</t>
        </is>
      </c>
      <c r="B11" s="5" t="n">
        <v>21929</v>
      </c>
    </row>
    <row r="12">
      <c r="A12" s="4" t="inlineStr">
        <is>
          <t>Net unrealized (loss) gain on derivative instruments</t>
        </is>
      </c>
    </row>
    <row r="13">
      <c r="A13" s="3" t="inlineStr">
        <is>
          <t>Accumulated Other Comprehensive Income (Loss), Net of Tax [Abstract]</t>
        </is>
      </c>
    </row>
    <row r="14">
      <c r="A14" s="4" t="inlineStr">
        <is>
          <t>Beginning balance</t>
        </is>
      </c>
      <c r="B14" s="5" t="n">
        <v>-5923</v>
      </c>
    </row>
    <row r="15">
      <c r="A15" s="4" t="inlineStr">
        <is>
          <t>Before Reclassifications</t>
        </is>
      </c>
      <c r="B15" s="5" t="n">
        <v>-411</v>
      </c>
    </row>
    <row r="16">
      <c r="A16" s="4" t="inlineStr">
        <is>
          <t>Amounts Reclassified from AOCI</t>
        </is>
      </c>
      <c r="B16" s="5" t="n">
        <v>6120</v>
      </c>
    </row>
    <row r="17">
      <c r="A17" s="4" t="inlineStr">
        <is>
          <t>Ending balance</t>
        </is>
      </c>
      <c r="B17" s="5" t="n">
        <v>608</v>
      </c>
    </row>
    <row r="18">
      <c r="A18" s="4" t="inlineStr">
        <is>
          <t>Foreign currency translation adjustment</t>
        </is>
      </c>
    </row>
    <row r="19">
      <c r="A19" s="3" t="inlineStr">
        <is>
          <t>Accumulated Other Comprehensive Income (Loss), Net of Tax [Abstract]</t>
        </is>
      </c>
    </row>
    <row r="20">
      <c r="A20" s="4" t="inlineStr">
        <is>
          <t>Beginning balance</t>
        </is>
      </c>
      <c r="B20" s="5" t="n">
        <v>-186289</v>
      </c>
    </row>
    <row r="21">
      <c r="A21" s="4" t="inlineStr">
        <is>
          <t>Before Reclassifications</t>
        </is>
      </c>
      <c r="B21" s="5" t="n">
        <v>-113580</v>
      </c>
    </row>
    <row r="22">
      <c r="A22" s="4" t="inlineStr">
        <is>
          <t>Amounts Reclassified from AOCI</t>
        </is>
      </c>
      <c r="B22" s="5" t="n">
        <v>0</v>
      </c>
    </row>
    <row r="23">
      <c r="A23" s="4" t="inlineStr">
        <is>
          <t>Ending balance</t>
        </is>
      </c>
      <c r="B23" s="5" t="n">
        <v>-72709</v>
      </c>
    </row>
    <row r="24">
      <c r="A24" s="4" t="inlineStr">
        <is>
          <t>Accumulated other comprehensive (loss) income</t>
        </is>
      </c>
    </row>
    <row r="25">
      <c r="A25" s="3" t="inlineStr">
        <is>
          <t>Accumulated Other Comprehensive Income (Loss), Net of Tax [Abstract]</t>
        </is>
      </c>
    </row>
    <row r="26">
      <c r="A26" s="4" t="inlineStr">
        <is>
          <t>Beginning balance</t>
        </is>
      </c>
      <c r="B26" s="5" t="n">
        <v>-215006</v>
      </c>
    </row>
    <row r="27">
      <c r="A27" s="4" t="inlineStr">
        <is>
          <t>Before Reclassifications</t>
        </is>
      </c>
      <c r="B27" s="5" t="n">
        <v>113991</v>
      </c>
    </row>
    <row r="28">
      <c r="A28" s="4" t="inlineStr">
        <is>
          <t>Amounts Reclassified from AOCI</t>
        </is>
      </c>
      <c r="B28" s="5" t="n">
        <v>6985</v>
      </c>
    </row>
    <row r="29">
      <c r="A29" s="4" t="inlineStr">
        <is>
          <t>Ending balance</t>
        </is>
      </c>
      <c r="B29" s="6" t="n">
        <v>-94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03, 2021</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nine months ended January 3, 2021 are not necessarily indicative of the results that may be expected for the fiscal year ending March 31, 2021. The Consolidated Condensed Balance Sheet at March 31, 2020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0 Annual Report on Form 10-K (SEC File No. 001-32253), which was filed on June 1, 2020 (the “2020 Annual Report”). EnerSys (the “Company,”) reports interim financial information for 13-week periods, except for the first quarter, which always begins on April 1, and the fourth quarter, which always ends on March 31. The four quarters in fiscal 2021 end on July 5, 2020, October 4, 2020, January 3, 2021, and March 31, 2021, respectively. The four quarters in fiscal 2020 ended on June 30, 2019, September 29, 2019, December 29, 2019, and March 31, 2020,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Adopted Accounting Pronouncements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previous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The Company adopted the standard effective April 1, 2020 and the adoption did not have a material impact on the Company's operating results, financial position or cash flows. However, the adoption resulted in the modification of the Company's policies for accounts receivable.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Subsequent to April 1, 2020, accounts receivable are recorded at amortized cost less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The Company then adjusts the historical credit loss percentage by current and forecasted economic conditions. The Company then includes a baseline credit loss percentage into the historical credit loss percentage for each aging category to reflect the potential impact of the current and economic conditions. Such a baseline calculation will be adjusted further if changes in the economic environment impacts the Company's expectation for future credit losses. The following table sets forth the quarterly changes in the Company's allowance for doubtful accounts: Allowance for doubtful accounts: Balance at Beginning of Period Provision Write-offs, net of recoveries and other Balance at First quarter ended July 5, 2020 $ 15,246 $ 96 $ (2,113) $ 13,229 Second quarter ended October 4, 2020 13,229 86 2 13,317 Third quarter ended January 3, 2021 13,317 88 (1,414) 11,991 In March 2020, the FASB issued ASU 2020-04, “Reference Rate Reform (Topic 848)”: Facilitation of the Effects of Reference Rate Reform on Financial Reporting, which provides temporary optional expedients to ease the financial reporting burdens of the expected market transition from London Interbank Offered Rate (LIBOR) to an alternative reference rate such as Secured Overnight Financing Rate (SOFR). The Company’s agreements with respect to its borrowings already contain comparable alternative reference rates that would automatically take effect upon the phasing out of LIBOR. The Company has adopted the standard and the adoption did not have a material impact on the Company's consolidated financial statements. Accounting Pronouncements Issued But Not Adopted as of January 3, 2021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is currently assessing the potential impact that the adoption will have on its consolidated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Reclassifications from AOCI) (Details) - USD ($)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Reclassification Adjustment out of Accumulated Other Comprehensive Income [Line Items]</t>
        </is>
      </c>
    </row>
    <row r="4">
      <c r="A4" s="4" t="inlineStr">
        <is>
          <t>Net unrealized (gain) loss on derivative instruments</t>
        </is>
      </c>
      <c r="B4" s="6" t="n">
        <v>-561755</v>
      </c>
      <c r="C4" s="6" t="n">
        <v>-574612</v>
      </c>
      <c r="D4" s="6" t="n">
        <v>-1622544</v>
      </c>
      <c r="E4" s="6" t="n">
        <v>-1718150</v>
      </c>
    </row>
    <row r="5">
      <c r="A5" s="4" t="inlineStr">
        <is>
          <t>Derivatives in cash flow hedging relationships</t>
        </is>
      </c>
    </row>
    <row r="6">
      <c r="A6" s="3" t="inlineStr">
        <is>
          <t>Reclassification Adjustment out of Accumulated Other Comprehensive Income [Line Items]</t>
        </is>
      </c>
    </row>
    <row r="7">
      <c r="A7" s="4" t="inlineStr">
        <is>
          <t>Tax expense (benefit)</t>
        </is>
      </c>
      <c r="B7" s="5" t="n">
        <v>157</v>
      </c>
      <c r="C7" s="5" t="n">
        <v>372</v>
      </c>
      <c r="D7" s="5" t="n">
        <v>-1897</v>
      </c>
      <c r="E7" s="5" t="n">
        <v>-208</v>
      </c>
    </row>
    <row r="8">
      <c r="A8" s="4" t="inlineStr">
        <is>
          <t>Net of tax</t>
        </is>
      </c>
      <c r="B8" s="5" t="n">
        <v>-505</v>
      </c>
      <c r="C8" s="5" t="n">
        <v>-1198</v>
      </c>
      <c r="D8" s="5" t="n">
        <v>6120</v>
      </c>
      <c r="E8" s="5" t="n">
        <v>674</v>
      </c>
    </row>
    <row r="9">
      <c r="A9" s="4" t="inlineStr">
        <is>
          <t>Derivatives in cash flow hedging relationships | Reclassification out of Accumulated Other Comprehensive Income</t>
        </is>
      </c>
    </row>
    <row r="10">
      <c r="A10" s="3" t="inlineStr">
        <is>
          <t>Reclassification Adjustment out of Accumulated Other Comprehensive Income [Line Items]</t>
        </is>
      </c>
    </row>
    <row r="11">
      <c r="A11" s="4" t="inlineStr">
        <is>
          <t>Net unrealized (gain) loss on derivative instruments</t>
        </is>
      </c>
      <c r="B11" s="5" t="n">
        <v>-662</v>
      </c>
      <c r="C11" s="5" t="n">
        <v>-1570</v>
      </c>
      <c r="D11" s="5" t="n">
        <v>8017</v>
      </c>
      <c r="E11" s="5" t="n">
        <v>882</v>
      </c>
    </row>
    <row r="12">
      <c r="A12" s="4" t="inlineStr">
        <is>
          <t>Defined benefit pension costs</t>
        </is>
      </c>
    </row>
    <row r="13">
      <c r="A13" s="3" t="inlineStr">
        <is>
          <t>Reclassification Adjustment out of Accumulated Other Comprehensive Income [Line Items]</t>
        </is>
      </c>
    </row>
    <row r="14">
      <c r="A14" s="4" t="inlineStr">
        <is>
          <t>Prior service costs and deferrals</t>
        </is>
      </c>
      <c r="B14" s="5" t="n">
        <v>355</v>
      </c>
      <c r="C14" s="5" t="n">
        <v>291</v>
      </c>
      <c r="D14" s="5" t="n">
        <v>1123</v>
      </c>
      <c r="E14" s="5" t="n">
        <v>892</v>
      </c>
    </row>
    <row r="15">
      <c r="A15" s="4" t="inlineStr">
        <is>
          <t>Tax expense (benefit)</t>
        </is>
      </c>
      <c r="B15" s="5" t="n">
        <v>-86</v>
      </c>
      <c r="C15" s="5" t="n">
        <v>-71</v>
      </c>
      <c r="D15" s="5" t="n">
        <v>-258</v>
      </c>
      <c r="E15" s="5" t="n">
        <v>-198</v>
      </c>
    </row>
    <row r="16">
      <c r="A16" s="4" t="inlineStr">
        <is>
          <t>Net of tax</t>
        </is>
      </c>
      <c r="B16" s="6" t="n">
        <v>269</v>
      </c>
      <c r="C16" s="6" t="n">
        <v>220</v>
      </c>
      <c r="D16" s="6" t="n">
        <v>865</v>
      </c>
      <c r="E16" s="6" t="n">
        <v>6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 (Other Disclosures) (Details) - USD ($) $ / shares in Units, $ in Thousands</t>
        </is>
      </c>
      <c r="B1" s="2" t="inlineStr">
        <is>
          <t>3 Months Ended</t>
        </is>
      </c>
      <c r="H1" s="2" t="inlineStr">
        <is>
          <t>9 Months Ended</t>
        </is>
      </c>
    </row>
    <row r="2">
      <c r="B2" s="2" t="inlineStr">
        <is>
          <t>Jan. 03, 2021</t>
        </is>
      </c>
      <c r="C2" s="2" t="inlineStr">
        <is>
          <t>Oct. 04, 2020</t>
        </is>
      </c>
      <c r="D2" s="2" t="inlineStr">
        <is>
          <t>Jul. 05, 2020</t>
        </is>
      </c>
      <c r="E2" s="2" t="inlineStr">
        <is>
          <t>Dec. 31, 2019</t>
        </is>
      </c>
      <c r="F2" s="2" t="inlineStr">
        <is>
          <t>Sep. 30, 2019</t>
        </is>
      </c>
      <c r="G2" s="2" t="inlineStr">
        <is>
          <t>Jun. 30, 2019</t>
        </is>
      </c>
      <c r="H2" s="2" t="inlineStr">
        <is>
          <t>Jan. 03, 2021</t>
        </is>
      </c>
      <c r="I2" s="2" t="inlineStr">
        <is>
          <t>Dec. 31, 2019</t>
        </is>
      </c>
    </row>
    <row r="3">
      <c r="A3" s="3" t="inlineStr">
        <is>
          <t>Increase (Decrease) in Stockholders' Equity [Roll Forward]</t>
        </is>
      </c>
    </row>
    <row r="4">
      <c r="A4" s="4" t="inlineStr">
        <is>
          <t>Beginning balance</t>
        </is>
      </c>
      <c r="B4" s="6" t="n">
        <v>1435080</v>
      </c>
      <c r="C4" s="6" t="n">
        <v>1365173</v>
      </c>
      <c r="D4" s="6" t="n">
        <v>1304062</v>
      </c>
      <c r="E4" s="6" t="n">
        <v>1318991</v>
      </c>
      <c r="F4" s="6" t="n">
        <v>1296573</v>
      </c>
      <c r="G4" s="6" t="n">
        <v>1286017</v>
      </c>
      <c r="H4" s="6" t="n">
        <v>1304062</v>
      </c>
      <c r="I4" s="6" t="n">
        <v>1286017</v>
      </c>
    </row>
    <row r="5">
      <c r="A5" s="4" t="inlineStr">
        <is>
          <t>Stock-based compensation</t>
        </is>
      </c>
      <c r="B5" s="5" t="n">
        <v>6396</v>
      </c>
      <c r="C5" s="5" t="n">
        <v>5533</v>
      </c>
      <c r="D5" s="5" t="n">
        <v>5053</v>
      </c>
      <c r="E5" s="5" t="n">
        <v>5891</v>
      </c>
      <c r="F5" s="5" t="n">
        <v>4994</v>
      </c>
      <c r="G5" s="5" t="n">
        <v>3874</v>
      </c>
    </row>
    <row r="6">
      <c r="A6" s="4" t="inlineStr">
        <is>
          <t>Exercise of stock options</t>
        </is>
      </c>
      <c r="B6" s="5" t="n">
        <v>3052</v>
      </c>
      <c r="C6" s="5" t="n">
        <v>1285</v>
      </c>
      <c r="D6" s="5" t="n">
        <v>481</v>
      </c>
      <c r="E6" s="5" t="n">
        <v>480</v>
      </c>
      <c r="F6" s="5" t="n">
        <v>-13</v>
      </c>
      <c r="G6" s="5" t="n">
        <v>38</v>
      </c>
    </row>
    <row r="7">
      <c r="A7" s="4" t="inlineStr">
        <is>
          <t>Shares issued under equity awards (taxes paid related to net share settlement of equity awards), net</t>
        </is>
      </c>
      <c r="B7" s="5" t="n">
        <v>-357</v>
      </c>
      <c r="C7" s="5" t="n">
        <v>-1467</v>
      </c>
      <c r="D7" s="5" t="n">
        <v>-3135</v>
      </c>
      <c r="E7" s="5" t="n">
        <v>-31</v>
      </c>
      <c r="F7" s="5" t="n">
        <v>-169</v>
      </c>
      <c r="G7" s="5" t="n">
        <v>-6081</v>
      </c>
    </row>
    <row r="8">
      <c r="A8" s="4" t="inlineStr">
        <is>
          <t>Purchase of common stock</t>
        </is>
      </c>
      <c r="F8" s="5" t="n">
        <v>-11532</v>
      </c>
      <c r="G8" s="5" t="n">
        <v>-23029</v>
      </c>
    </row>
    <row r="9">
      <c r="A9" s="4" t="inlineStr">
        <is>
          <t>Other</t>
        </is>
      </c>
      <c r="B9" s="5" t="n">
        <v>190</v>
      </c>
      <c r="C9" s="5" t="n">
        <v>217</v>
      </c>
      <c r="D9" s="5" t="n">
        <v>176</v>
      </c>
      <c r="E9" s="5" t="n">
        <v>231</v>
      </c>
      <c r="F9" s="5" t="n">
        <v>213</v>
      </c>
      <c r="G9" s="5" t="n">
        <v>-80</v>
      </c>
    </row>
    <row r="10">
      <c r="A10" s="4" t="inlineStr">
        <is>
          <t>Net earnings</t>
        </is>
      </c>
      <c r="B10" s="5" t="n">
        <v>38624</v>
      </c>
      <c r="C10" s="5" t="n">
        <v>35731</v>
      </c>
      <c r="D10" s="5" t="n">
        <v>35183</v>
      </c>
      <c r="E10" s="5" t="n">
        <v>27305</v>
      </c>
      <c r="F10" s="5" t="n">
        <v>62698</v>
      </c>
      <c r="G10" s="5" t="n">
        <v>48636</v>
      </c>
    </row>
    <row r="11">
      <c r="A11" s="4" t="inlineStr">
        <is>
          <t>Dividends</t>
        </is>
      </c>
      <c r="B11" s="5" t="n">
        <v>-7459</v>
      </c>
      <c r="C11" s="5" t="n">
        <v>-7451</v>
      </c>
      <c r="D11" s="5" t="n">
        <v>-7428</v>
      </c>
      <c r="E11" s="5" t="n">
        <v>-7401</v>
      </c>
      <c r="F11" s="5" t="n">
        <v>-7399</v>
      </c>
      <c r="G11" s="5" t="n">
        <v>-7499</v>
      </c>
    </row>
    <row r="12">
      <c r="A12" s="4" t="inlineStr">
        <is>
          <t>Contra equity - adjustment to indemnification receivable for acquisition related tax liability</t>
        </is>
      </c>
      <c r="C12" s="5" t="n">
        <v>1451</v>
      </c>
      <c r="E12" s="5" t="n">
        <v>-769</v>
      </c>
      <c r="F12" s="5" t="n">
        <v>2002</v>
      </c>
    </row>
    <row r="13">
      <c r="A13" s="3" t="inlineStr">
        <is>
          <t>Other comprehensive income:</t>
        </is>
      </c>
    </row>
    <row r="14">
      <c r="A14" s="4" t="inlineStr">
        <is>
          <t>Pension funded status adjustment, net of tax</t>
        </is>
      </c>
      <c r="B14" s="5" t="n">
        <v>269</v>
      </c>
      <c r="C14" s="5" t="n">
        <v>305</v>
      </c>
      <c r="D14" s="5" t="n">
        <v>291</v>
      </c>
      <c r="E14" s="5" t="n">
        <v>220</v>
      </c>
      <c r="F14" s="5" t="n">
        <v>237</v>
      </c>
      <c r="G14" s="5" t="n">
        <v>237</v>
      </c>
      <c r="H14" s="5" t="n">
        <v>865</v>
      </c>
      <c r="I14" s="5" t="n">
        <v>694</v>
      </c>
    </row>
    <row r="15">
      <c r="A15" s="4" t="inlineStr">
        <is>
          <t>Net unrealized gain (loss) on derivative instruments (net of tax)</t>
        </is>
      </c>
      <c r="B15" s="5" t="n">
        <v>2718</v>
      </c>
      <c r="C15" s="5" t="n">
        <v>1470</v>
      </c>
      <c r="D15" s="5" t="n">
        <v>2343</v>
      </c>
      <c r="E15" s="5" t="n">
        <v>-3409</v>
      </c>
      <c r="F15" s="5" t="n">
        <v>3586</v>
      </c>
      <c r="G15" s="5" t="n">
        <v>-2329</v>
      </c>
      <c r="H15" s="5" t="n">
        <v>6531</v>
      </c>
      <c r="I15" s="5" t="n">
        <v>-2152</v>
      </c>
    </row>
    <row r="16">
      <c r="A16" s="4" t="inlineStr">
        <is>
          <t>Foreign currency translation adjustment (excludes losses related to redeemable noncontrolling interests)</t>
        </is>
      </c>
      <c r="B16" s="5" t="n">
        <v>52901</v>
      </c>
      <c r="C16" s="5" t="n">
        <v>32833</v>
      </c>
      <c r="D16" s="5" t="n">
        <v>28147</v>
      </c>
      <c r="E16" s="5" t="n">
        <v>28167</v>
      </c>
      <c r="F16" s="5" t="n">
        <v>-32199</v>
      </c>
      <c r="G16" s="5" t="n">
        <v>-3211</v>
      </c>
      <c r="H16" s="5" t="n">
        <v>113881</v>
      </c>
      <c r="I16" s="5" t="n">
        <v>-7243</v>
      </c>
    </row>
    <row r="17">
      <c r="A17" s="4" t="inlineStr">
        <is>
          <t>Ending balance</t>
        </is>
      </c>
      <c r="B17" s="6" t="n">
        <v>1531414</v>
      </c>
      <c r="C17" s="6" t="n">
        <v>1435080</v>
      </c>
      <c r="D17" s="6" t="n">
        <v>1365173</v>
      </c>
      <c r="E17" s="6" t="n">
        <v>1369675</v>
      </c>
      <c r="F17" s="6" t="n">
        <v>1318991</v>
      </c>
      <c r="G17" s="6" t="n">
        <v>1296573</v>
      </c>
      <c r="H17" s="6" t="n">
        <v>1531414</v>
      </c>
      <c r="I17" s="6" t="n">
        <v>1369675</v>
      </c>
    </row>
    <row r="18">
      <c r="A18" s="4" t="inlineStr">
        <is>
          <t>Dividends per common share (in dollars per share)</t>
        </is>
      </c>
      <c r="B18" s="9" t="n">
        <v>0.175</v>
      </c>
      <c r="C18" s="9" t="n">
        <v>0.175</v>
      </c>
      <c r="D18" s="9" t="n">
        <v>0.175</v>
      </c>
      <c r="E18" s="9" t="n">
        <v>0.175</v>
      </c>
      <c r="F18" s="9" t="n">
        <v>0.175</v>
      </c>
      <c r="G18" s="9" t="n">
        <v>0.175</v>
      </c>
      <c r="H18" s="9" t="n">
        <v>0.525</v>
      </c>
      <c r="I18" s="9" t="n">
        <v>0.525</v>
      </c>
    </row>
    <row r="19">
      <c r="A19" s="4" t="inlineStr">
        <is>
          <t>Pension funded status adjustment, tax benefit (expense)</t>
        </is>
      </c>
      <c r="B19" s="6" t="n">
        <v>86</v>
      </c>
      <c r="C19" s="6" t="n">
        <v>86</v>
      </c>
      <c r="D19" s="6" t="n">
        <v>86</v>
      </c>
      <c r="E19" s="6" t="n">
        <v>71</v>
      </c>
      <c r="F19" s="6" t="n">
        <v>59</v>
      </c>
      <c r="G19" s="6" t="n">
        <v>68</v>
      </c>
    </row>
    <row r="20">
      <c r="A20" s="4" t="inlineStr">
        <is>
          <t>Net unrealized gain (loss) on derivative instruments, tax (benefit) expense</t>
        </is>
      </c>
      <c r="B20" s="5" t="n">
        <v>-845</v>
      </c>
      <c r="C20" s="5" t="n">
        <v>-454</v>
      </c>
      <c r="D20" s="5" t="n">
        <v>726</v>
      </c>
      <c r="E20" s="5" t="n">
        <v>1055</v>
      </c>
      <c r="F20" s="5" t="n">
        <v>1112</v>
      </c>
      <c r="G20" s="5" t="n">
        <v>720</v>
      </c>
    </row>
    <row r="21">
      <c r="A21" s="4" t="inlineStr">
        <is>
          <t>Preferred Stock</t>
        </is>
      </c>
    </row>
    <row r="22">
      <c r="A22" s="3" t="inlineStr">
        <is>
          <t>Increase (Decrease) in Stockholders' Equity [Roll Forward]</t>
        </is>
      </c>
    </row>
    <row r="23">
      <c r="A23" s="4" t="inlineStr">
        <is>
          <t>Beginning balance</t>
        </is>
      </c>
      <c r="B23" s="5" t="n">
        <v>0</v>
      </c>
      <c r="C23" s="5" t="n">
        <v>0</v>
      </c>
      <c r="D23" s="5" t="n">
        <v>0</v>
      </c>
      <c r="E23" s="5" t="n">
        <v>0</v>
      </c>
      <c r="F23" s="5" t="n">
        <v>0</v>
      </c>
      <c r="G23" s="5" t="n">
        <v>0</v>
      </c>
      <c r="H23" s="6" t="n">
        <v>0</v>
      </c>
      <c r="I23" s="6" t="n">
        <v>0</v>
      </c>
    </row>
    <row r="24">
      <c r="A24" s="3" t="inlineStr">
        <is>
          <t>Other comprehensive income:</t>
        </is>
      </c>
    </row>
    <row r="25">
      <c r="A25" s="4" t="inlineStr">
        <is>
          <t>Ending balance</t>
        </is>
      </c>
      <c r="B25" s="5" t="n">
        <v>0</v>
      </c>
      <c r="C25" s="5" t="n">
        <v>0</v>
      </c>
      <c r="D25" s="5" t="n">
        <v>0</v>
      </c>
      <c r="E25" s="5" t="n">
        <v>0</v>
      </c>
      <c r="F25" s="5" t="n">
        <v>0</v>
      </c>
      <c r="G25" s="5" t="n">
        <v>0</v>
      </c>
      <c r="H25" s="5" t="n">
        <v>0</v>
      </c>
      <c r="I25" s="5" t="n">
        <v>0</v>
      </c>
    </row>
    <row r="26">
      <c r="A26" s="4" t="inlineStr">
        <is>
          <t>Common Stock</t>
        </is>
      </c>
    </row>
    <row r="27">
      <c r="A27" s="3" t="inlineStr">
        <is>
          <t>Increase (Decrease) in Stockholders' Equity [Roll Forward]</t>
        </is>
      </c>
    </row>
    <row r="28">
      <c r="A28" s="4" t="inlineStr">
        <is>
          <t>Beginning balance</t>
        </is>
      </c>
      <c r="B28" s="5" t="n">
        <v>554</v>
      </c>
      <c r="C28" s="5" t="n">
        <v>553</v>
      </c>
      <c r="D28" s="5" t="n">
        <v>551</v>
      </c>
      <c r="E28" s="5" t="n">
        <v>551</v>
      </c>
      <c r="F28" s="5" t="n">
        <v>551</v>
      </c>
      <c r="G28" s="5" t="n">
        <v>548</v>
      </c>
      <c r="H28" s="5" t="n">
        <v>551</v>
      </c>
      <c r="I28" s="5" t="n">
        <v>548</v>
      </c>
    </row>
    <row r="29">
      <c r="A29" s="4" t="inlineStr">
        <is>
          <t>Exercise of stock options</t>
        </is>
      </c>
      <c r="C29" s="5" t="n">
        <v>1</v>
      </c>
      <c r="D29" s="5" t="n">
        <v>2</v>
      </c>
      <c r="G29" s="5" t="n">
        <v>3</v>
      </c>
    </row>
    <row r="30">
      <c r="A30" s="3" t="inlineStr">
        <is>
          <t>Other comprehensive income:</t>
        </is>
      </c>
    </row>
    <row r="31">
      <c r="A31" s="4" t="inlineStr">
        <is>
          <t>Ending balance</t>
        </is>
      </c>
      <c r="B31" s="5" t="n">
        <v>554</v>
      </c>
      <c r="C31" s="5" t="n">
        <v>554</v>
      </c>
      <c r="D31" s="5" t="n">
        <v>553</v>
      </c>
      <c r="E31" s="5" t="n">
        <v>551</v>
      </c>
      <c r="F31" s="5" t="n">
        <v>551</v>
      </c>
      <c r="G31" s="5" t="n">
        <v>551</v>
      </c>
      <c r="H31" s="5" t="n">
        <v>554</v>
      </c>
      <c r="I31" s="5" t="n">
        <v>551</v>
      </c>
    </row>
    <row r="32">
      <c r="A32" s="4" t="inlineStr">
        <is>
          <t>Additional Paid-in Capital</t>
        </is>
      </c>
    </row>
    <row r="33">
      <c r="A33" s="3" t="inlineStr">
        <is>
          <t>Increase (Decrease) in Stockholders' Equity [Roll Forward]</t>
        </is>
      </c>
    </row>
    <row r="34">
      <c r="A34" s="4" t="inlineStr">
        <is>
          <t>Beginning balance</t>
        </is>
      </c>
      <c r="B34" s="5" t="n">
        <v>537092</v>
      </c>
      <c r="C34" s="5" t="n">
        <v>531546</v>
      </c>
      <c r="D34" s="5" t="n">
        <v>529100</v>
      </c>
      <c r="E34" s="5" t="n">
        <v>515598</v>
      </c>
      <c r="F34" s="5" t="n">
        <v>510577</v>
      </c>
      <c r="G34" s="5" t="n">
        <v>512696</v>
      </c>
      <c r="H34" s="5" t="n">
        <v>529100</v>
      </c>
      <c r="I34" s="5" t="n">
        <v>512696</v>
      </c>
    </row>
    <row r="35">
      <c r="A35" s="4" t="inlineStr">
        <is>
          <t>Stock-based compensation</t>
        </is>
      </c>
      <c r="B35" s="5" t="n">
        <v>6396</v>
      </c>
      <c r="C35" s="5" t="n">
        <v>5533</v>
      </c>
      <c r="D35" s="5" t="n">
        <v>5053</v>
      </c>
      <c r="E35" s="5" t="n">
        <v>5891</v>
      </c>
      <c r="F35" s="5" t="n">
        <v>4994</v>
      </c>
      <c r="G35" s="5" t="n">
        <v>3874</v>
      </c>
    </row>
    <row r="36">
      <c r="A36" s="4" t="inlineStr">
        <is>
          <t>Exercise of stock options</t>
        </is>
      </c>
      <c r="B36" s="5" t="n">
        <v>3052</v>
      </c>
      <c r="C36" s="5" t="n">
        <v>1284</v>
      </c>
      <c r="D36" s="5" t="n">
        <v>479</v>
      </c>
      <c r="E36" s="5" t="n">
        <v>480</v>
      </c>
      <c r="F36" s="5" t="n">
        <v>-13</v>
      </c>
      <c r="G36" s="5" t="n">
        <v>35</v>
      </c>
    </row>
    <row r="37">
      <c r="A37" s="4" t="inlineStr">
        <is>
          <t>Shares issued under equity awards (taxes paid related to net share settlement of equity awards), net</t>
        </is>
      </c>
      <c r="B37" s="5" t="n">
        <v>-357</v>
      </c>
      <c r="C37" s="5" t="n">
        <v>-1467</v>
      </c>
      <c r="D37" s="5" t="n">
        <v>-3135</v>
      </c>
      <c r="E37" s="5" t="n">
        <v>-31</v>
      </c>
      <c r="F37" s="5" t="n">
        <v>-169</v>
      </c>
      <c r="G37" s="5" t="n">
        <v>-6081</v>
      </c>
    </row>
    <row r="38">
      <c r="A38" s="4" t="inlineStr">
        <is>
          <t>Other</t>
        </is>
      </c>
      <c r="B38" s="5" t="n">
        <v>-1</v>
      </c>
      <c r="C38" s="5" t="n">
        <v>-7</v>
      </c>
      <c r="D38" s="5" t="n">
        <v>-123</v>
      </c>
      <c r="E38" s="5" t="n">
        <v>0</v>
      </c>
      <c r="F38" s="5" t="n">
        <v>0</v>
      </c>
      <c r="G38" s="5" t="n">
        <v>-80</v>
      </c>
    </row>
    <row r="39">
      <c r="A39" s="4" t="inlineStr">
        <is>
          <t>Dividends</t>
        </is>
      </c>
      <c r="B39" s="5" t="n">
        <v>203</v>
      </c>
      <c r="C39" s="5" t="n">
        <v>203</v>
      </c>
      <c r="D39" s="5" t="n">
        <v>172</v>
      </c>
      <c r="E39" s="5" t="n">
        <v>208</v>
      </c>
      <c r="F39" s="5" t="n">
        <v>209</v>
      </c>
      <c r="G39" s="5" t="n">
        <v>133</v>
      </c>
    </row>
    <row r="40">
      <c r="A40" s="3" t="inlineStr">
        <is>
          <t>Other comprehensive income:</t>
        </is>
      </c>
    </row>
    <row r="41">
      <c r="A41" s="4" t="inlineStr">
        <is>
          <t>Ending balance</t>
        </is>
      </c>
      <c r="B41" s="5" t="n">
        <v>546385</v>
      </c>
      <c r="C41" s="5" t="n">
        <v>537092</v>
      </c>
      <c r="D41" s="5" t="n">
        <v>531546</v>
      </c>
      <c r="E41" s="5" t="n">
        <v>522146</v>
      </c>
      <c r="F41" s="5" t="n">
        <v>515598</v>
      </c>
      <c r="G41" s="5" t="n">
        <v>510577</v>
      </c>
      <c r="H41" s="5" t="n">
        <v>546385</v>
      </c>
      <c r="I41" s="5" t="n">
        <v>522146</v>
      </c>
    </row>
    <row r="42">
      <c r="A42" s="4" t="inlineStr">
        <is>
          <t>Treasury Stock</t>
        </is>
      </c>
    </row>
    <row r="43">
      <c r="A43" s="3" t="inlineStr">
        <is>
          <t>Increase (Decrease) in Stockholders' Equity [Roll Forward]</t>
        </is>
      </c>
    </row>
    <row r="44">
      <c r="A44" s="4" t="inlineStr">
        <is>
          <t>Beginning balance</t>
        </is>
      </c>
      <c r="B44" s="5" t="n">
        <v>-563853</v>
      </c>
      <c r="C44" s="5" t="n">
        <v>-564077</v>
      </c>
      <c r="D44" s="5" t="n">
        <v>-564376</v>
      </c>
      <c r="E44" s="5" t="n">
        <v>-565108</v>
      </c>
      <c r="F44" s="5" t="n">
        <v>-553789</v>
      </c>
      <c r="G44" s="5" t="n">
        <v>-530760</v>
      </c>
      <c r="H44" s="5" t="n">
        <v>-564376</v>
      </c>
      <c r="I44" s="5" t="n">
        <v>-530760</v>
      </c>
    </row>
    <row r="45">
      <c r="A45" s="4" t="inlineStr">
        <is>
          <t>Purchase of common stock</t>
        </is>
      </c>
      <c r="F45" s="5" t="n">
        <v>-11532</v>
      </c>
      <c r="G45" s="5" t="n">
        <v>-23029</v>
      </c>
    </row>
    <row r="46">
      <c r="A46" s="4" t="inlineStr">
        <is>
          <t>Other</t>
        </is>
      </c>
      <c r="B46" s="5" t="n">
        <v>191</v>
      </c>
      <c r="C46" s="5" t="n">
        <v>224</v>
      </c>
      <c r="D46" s="5" t="n">
        <v>299</v>
      </c>
      <c r="E46" s="5" t="n">
        <v>231</v>
      </c>
      <c r="F46" s="5" t="n">
        <v>213</v>
      </c>
    </row>
    <row r="47">
      <c r="A47" s="3" t="inlineStr">
        <is>
          <t>Other comprehensive income:</t>
        </is>
      </c>
    </row>
    <row r="48">
      <c r="A48" s="4" t="inlineStr">
        <is>
          <t>Ending balance</t>
        </is>
      </c>
      <c r="B48" s="5" t="n">
        <v>-563662</v>
      </c>
      <c r="C48" s="5" t="n">
        <v>-563853</v>
      </c>
      <c r="D48" s="5" t="n">
        <v>-564077</v>
      </c>
      <c r="E48" s="5" t="n">
        <v>-564877</v>
      </c>
      <c r="F48" s="5" t="n">
        <v>-565108</v>
      </c>
      <c r="G48" s="5" t="n">
        <v>-553789</v>
      </c>
      <c r="H48" s="5" t="n">
        <v>-563662</v>
      </c>
      <c r="I48" s="5" t="n">
        <v>-564877</v>
      </c>
    </row>
    <row r="49">
      <c r="A49" s="4" t="inlineStr">
        <is>
          <t>Retained Earnings</t>
        </is>
      </c>
    </row>
    <row r="50">
      <c r="A50" s="3" t="inlineStr">
        <is>
          <t>Increase (Decrease) in Stockholders' Equity [Roll Forward]</t>
        </is>
      </c>
    </row>
    <row r="51">
      <c r="A51" s="4" t="inlineStr">
        <is>
          <t>Beginning balance</t>
        </is>
      </c>
      <c r="B51" s="5" t="n">
        <v>1612640</v>
      </c>
      <c r="C51" s="5" t="n">
        <v>1584563</v>
      </c>
      <c r="D51" s="5" t="n">
        <v>1556980</v>
      </c>
      <c r="E51" s="5" t="n">
        <v>1546419</v>
      </c>
      <c r="F51" s="5" t="n">
        <v>1491329</v>
      </c>
      <c r="G51" s="5" t="n">
        <v>1450325</v>
      </c>
      <c r="H51" s="5" t="n">
        <v>1556980</v>
      </c>
      <c r="I51" s="5" t="n">
        <v>1450325</v>
      </c>
    </row>
    <row r="52">
      <c r="A52" s="4" t="inlineStr">
        <is>
          <t>Net earnings</t>
        </is>
      </c>
      <c r="B52" s="5" t="n">
        <v>38624</v>
      </c>
      <c r="C52" s="5" t="n">
        <v>35731</v>
      </c>
      <c r="D52" s="5" t="n">
        <v>35183</v>
      </c>
      <c r="E52" s="5" t="n">
        <v>27305</v>
      </c>
      <c r="F52" s="5" t="n">
        <v>62698</v>
      </c>
      <c r="G52" s="5" t="n">
        <v>48636</v>
      </c>
    </row>
    <row r="53">
      <c r="A53" s="4" t="inlineStr">
        <is>
          <t>Dividends</t>
        </is>
      </c>
      <c r="B53" s="5" t="n">
        <v>-7681</v>
      </c>
      <c r="C53" s="5" t="n">
        <v>-7654</v>
      </c>
      <c r="D53" s="5" t="n">
        <v>-7600</v>
      </c>
      <c r="E53" s="5" t="n">
        <v>-7609</v>
      </c>
      <c r="F53" s="5" t="n">
        <v>-7608</v>
      </c>
      <c r="G53" s="5" t="n">
        <v>-7632</v>
      </c>
    </row>
    <row r="54">
      <c r="A54" s="3" t="inlineStr">
        <is>
          <t>Other comprehensive income:</t>
        </is>
      </c>
    </row>
    <row r="55">
      <c r="A55" s="4" t="inlineStr">
        <is>
          <t>Ending balance</t>
        </is>
      </c>
      <c r="B55" s="5" t="n">
        <v>1643583</v>
      </c>
      <c r="C55" s="5" t="n">
        <v>1612640</v>
      </c>
      <c r="D55" s="5" t="n">
        <v>1584563</v>
      </c>
      <c r="E55" s="5" t="n">
        <v>1566115</v>
      </c>
      <c r="F55" s="5" t="n">
        <v>1546419</v>
      </c>
      <c r="G55" s="5" t="n">
        <v>1491329</v>
      </c>
      <c r="H55" s="5" t="n">
        <v>1643583</v>
      </c>
      <c r="I55" s="5" t="n">
        <v>1566115</v>
      </c>
    </row>
    <row r="56">
      <c r="A56" s="4" t="inlineStr">
        <is>
          <t>Accumulated Other Comprehensive Income (Loss)</t>
        </is>
      </c>
    </row>
    <row r="57">
      <c r="A57" s="3" t="inlineStr">
        <is>
          <t>Increase (Decrease) in Stockholders' Equity [Roll Forward]</t>
        </is>
      </c>
    </row>
    <row r="58">
      <c r="A58" s="4" t="inlineStr">
        <is>
          <t>Beginning balance</t>
        </is>
      </c>
      <c r="B58" s="5" t="n">
        <v>-149769</v>
      </c>
      <c r="C58" s="5" t="n">
        <v>-184233</v>
      </c>
      <c r="D58" s="5" t="n">
        <v>-215006</v>
      </c>
      <c r="E58" s="5" t="n">
        <v>-176147</v>
      </c>
      <c r="F58" s="5" t="n">
        <v>-147902</v>
      </c>
      <c r="G58" s="5" t="n">
        <v>-142682</v>
      </c>
      <c r="H58" s="5" t="n">
        <v>-215006</v>
      </c>
      <c r="I58" s="5" t="n">
        <v>-142682</v>
      </c>
    </row>
    <row r="59">
      <c r="A59" s="3" t="inlineStr">
        <is>
          <t>Other comprehensive income:</t>
        </is>
      </c>
    </row>
    <row r="60">
      <c r="A60" s="4" t="inlineStr">
        <is>
          <t>Pension funded status adjustment, net of tax</t>
        </is>
      </c>
      <c r="B60" s="5" t="n">
        <v>269</v>
      </c>
      <c r="C60" s="5" t="n">
        <v>305</v>
      </c>
      <c r="D60" s="5" t="n">
        <v>291</v>
      </c>
      <c r="E60" s="5" t="n">
        <v>220</v>
      </c>
      <c r="F60" s="5" t="n">
        <v>237</v>
      </c>
      <c r="G60" s="5" t="n">
        <v>237</v>
      </c>
    </row>
    <row r="61">
      <c r="A61" s="4" t="inlineStr">
        <is>
          <t>Net unrealized gain (loss) on derivative instruments (net of tax)</t>
        </is>
      </c>
      <c r="B61" s="5" t="n">
        <v>2718</v>
      </c>
      <c r="C61" s="5" t="n">
        <v>1470</v>
      </c>
      <c r="D61" s="5" t="n">
        <v>2343</v>
      </c>
      <c r="E61" s="5" t="n">
        <v>-3409</v>
      </c>
      <c r="F61" s="5" t="n">
        <v>3586</v>
      </c>
      <c r="G61" s="5" t="n">
        <v>-2329</v>
      </c>
    </row>
    <row r="62">
      <c r="A62" s="4" t="inlineStr">
        <is>
          <t>Foreign currency translation adjustment (excludes losses related to redeemable noncontrolling interests)</t>
        </is>
      </c>
      <c r="B62" s="5" t="n">
        <v>52752</v>
      </c>
      <c r="C62" s="5" t="n">
        <v>32689</v>
      </c>
      <c r="D62" s="5" t="n">
        <v>28139</v>
      </c>
      <c r="E62" s="5" t="n">
        <v>28103</v>
      </c>
      <c r="F62" s="5" t="n">
        <v>-32068</v>
      </c>
      <c r="G62" s="5" t="n">
        <v>-3128</v>
      </c>
    </row>
    <row r="63">
      <c r="A63" s="4" t="inlineStr">
        <is>
          <t>Ending balance</t>
        </is>
      </c>
      <c r="B63" s="5" t="n">
        <v>-94030</v>
      </c>
      <c r="C63" s="5" t="n">
        <v>-149769</v>
      </c>
      <c r="D63" s="5" t="n">
        <v>-184233</v>
      </c>
      <c r="E63" s="5" t="n">
        <v>-151233</v>
      </c>
      <c r="F63" s="5" t="n">
        <v>-176147</v>
      </c>
      <c r="G63" s="5" t="n">
        <v>-147902</v>
      </c>
      <c r="H63" s="5" t="n">
        <v>-94030</v>
      </c>
      <c r="I63" s="5" t="n">
        <v>-151233</v>
      </c>
    </row>
    <row r="64">
      <c r="A64" s="4" t="inlineStr">
        <is>
          <t>Contra-Equity</t>
        </is>
      </c>
    </row>
    <row r="65">
      <c r="A65" s="3" t="inlineStr">
        <is>
          <t>Increase (Decrease) in Stockholders' Equity [Roll Forward]</t>
        </is>
      </c>
    </row>
    <row r="66">
      <c r="A66" s="4" t="inlineStr">
        <is>
          <t>Beginning balance</t>
        </is>
      </c>
      <c r="B66" s="5" t="n">
        <v>-5273</v>
      </c>
      <c r="C66" s="5" t="n">
        <v>-6724</v>
      </c>
      <c r="D66" s="5" t="n">
        <v>-6724</v>
      </c>
      <c r="E66" s="5" t="n">
        <v>-5838</v>
      </c>
      <c r="F66" s="5" t="n">
        <v>-7840</v>
      </c>
      <c r="G66" s="5" t="n">
        <v>-7840</v>
      </c>
      <c r="H66" s="5" t="n">
        <v>-6724</v>
      </c>
      <c r="I66" s="5" t="n">
        <v>-7840</v>
      </c>
    </row>
    <row r="67">
      <c r="A67" s="4" t="inlineStr">
        <is>
          <t>Contra equity - adjustment to indemnification receivable for acquisition related tax liability</t>
        </is>
      </c>
      <c r="C67" s="5" t="n">
        <v>1451</v>
      </c>
      <c r="E67" s="5" t="n">
        <v>-769</v>
      </c>
      <c r="F67" s="5" t="n">
        <v>2002</v>
      </c>
    </row>
    <row r="68">
      <c r="A68" s="3" t="inlineStr">
        <is>
          <t>Other comprehensive income:</t>
        </is>
      </c>
    </row>
    <row r="69">
      <c r="A69" s="4" t="inlineStr">
        <is>
          <t>Ending balance</t>
        </is>
      </c>
      <c r="B69" s="5" t="n">
        <v>-5273</v>
      </c>
      <c r="C69" s="5" t="n">
        <v>-5273</v>
      </c>
      <c r="D69" s="5" t="n">
        <v>-6724</v>
      </c>
      <c r="E69" s="5" t="n">
        <v>-6607</v>
      </c>
      <c r="F69" s="5" t="n">
        <v>-5838</v>
      </c>
      <c r="G69" s="5" t="n">
        <v>-7840</v>
      </c>
      <c r="H69" s="5" t="n">
        <v>-5273</v>
      </c>
      <c r="I69" s="5" t="n">
        <v>-6607</v>
      </c>
    </row>
    <row r="70">
      <c r="A70" s="4" t="inlineStr">
        <is>
          <t>Total EnerSys Stockholders’ Equity</t>
        </is>
      </c>
    </row>
    <row r="71">
      <c r="A71" s="3" t="inlineStr">
        <is>
          <t>Increase (Decrease) in Stockholders' Equity [Roll Forward]</t>
        </is>
      </c>
    </row>
    <row r="72">
      <c r="A72" s="4" t="inlineStr">
        <is>
          <t>Beginning balance</t>
        </is>
      </c>
      <c r="B72" s="5" t="n">
        <v>1431391</v>
      </c>
      <c r="C72" s="5" t="n">
        <v>1361628</v>
      </c>
      <c r="D72" s="5" t="n">
        <v>1300525</v>
      </c>
      <c r="E72" s="5" t="n">
        <v>1315475</v>
      </c>
      <c r="F72" s="5" t="n">
        <v>1292926</v>
      </c>
      <c r="G72" s="5" t="n">
        <v>1282287</v>
      </c>
      <c r="H72" s="5" t="n">
        <v>1300525</v>
      </c>
      <c r="I72" s="5" t="n">
        <v>1282287</v>
      </c>
    </row>
    <row r="73">
      <c r="A73" s="4" t="inlineStr">
        <is>
          <t>Stock-based compensation</t>
        </is>
      </c>
      <c r="B73" s="5" t="n">
        <v>6396</v>
      </c>
      <c r="C73" s="5" t="n">
        <v>5533</v>
      </c>
      <c r="D73" s="5" t="n">
        <v>5053</v>
      </c>
      <c r="E73" s="5" t="n">
        <v>5891</v>
      </c>
      <c r="F73" s="5" t="n">
        <v>4994</v>
      </c>
      <c r="G73" s="5" t="n">
        <v>3874</v>
      </c>
    </row>
    <row r="74">
      <c r="A74" s="4" t="inlineStr">
        <is>
          <t>Exercise of stock options</t>
        </is>
      </c>
      <c r="B74" s="5" t="n">
        <v>3052</v>
      </c>
      <c r="C74" s="5" t="n">
        <v>1285</v>
      </c>
      <c r="D74" s="5" t="n">
        <v>481</v>
      </c>
      <c r="E74" s="5" t="n">
        <v>480</v>
      </c>
      <c r="F74" s="5" t="n">
        <v>-13</v>
      </c>
      <c r="G74" s="5" t="n">
        <v>38</v>
      </c>
    </row>
    <row r="75">
      <c r="A75" s="4" t="inlineStr">
        <is>
          <t>Shares issued under equity awards (taxes paid related to net share settlement of equity awards), net</t>
        </is>
      </c>
      <c r="B75" s="5" t="n">
        <v>-357</v>
      </c>
      <c r="C75" s="5" t="n">
        <v>-1467</v>
      </c>
      <c r="D75" s="5" t="n">
        <v>-3135</v>
      </c>
      <c r="E75" s="5" t="n">
        <v>-31</v>
      </c>
      <c r="F75" s="5" t="n">
        <v>-169</v>
      </c>
      <c r="G75" s="5" t="n">
        <v>-6081</v>
      </c>
    </row>
    <row r="76">
      <c r="A76" s="4" t="inlineStr">
        <is>
          <t>Purchase of common stock</t>
        </is>
      </c>
      <c r="F76" s="5" t="n">
        <v>-11532</v>
      </c>
      <c r="G76" s="5" t="n">
        <v>-23029</v>
      </c>
    </row>
    <row r="77">
      <c r="A77" s="4" t="inlineStr">
        <is>
          <t>Other</t>
        </is>
      </c>
      <c r="B77" s="5" t="n">
        <v>190</v>
      </c>
      <c r="C77" s="5" t="n">
        <v>217</v>
      </c>
      <c r="D77" s="5" t="n">
        <v>176</v>
      </c>
      <c r="E77" s="5" t="n">
        <v>231</v>
      </c>
      <c r="F77" s="5" t="n">
        <v>213</v>
      </c>
      <c r="G77" s="5" t="n">
        <v>-80</v>
      </c>
    </row>
    <row r="78">
      <c r="A78" s="4" t="inlineStr">
        <is>
          <t>Net earnings</t>
        </is>
      </c>
      <c r="B78" s="5" t="n">
        <v>38624</v>
      </c>
      <c r="C78" s="5" t="n">
        <v>35731</v>
      </c>
      <c r="D78" s="5" t="n">
        <v>35183</v>
      </c>
      <c r="E78" s="5" t="n">
        <v>27305</v>
      </c>
      <c r="F78" s="5" t="n">
        <v>62698</v>
      </c>
      <c r="G78" s="5" t="n">
        <v>48636</v>
      </c>
    </row>
    <row r="79">
      <c r="A79" s="4" t="inlineStr">
        <is>
          <t>Dividends</t>
        </is>
      </c>
      <c r="B79" s="5" t="n">
        <v>-7478</v>
      </c>
      <c r="C79" s="5" t="n">
        <v>-7451</v>
      </c>
      <c r="D79" s="5" t="n">
        <v>-7428</v>
      </c>
      <c r="E79" s="5" t="n">
        <v>-7401</v>
      </c>
      <c r="F79" s="5" t="n">
        <v>-7399</v>
      </c>
      <c r="G79" s="5" t="n">
        <v>-7499</v>
      </c>
    </row>
    <row r="80">
      <c r="A80" s="4" t="inlineStr">
        <is>
          <t>Contra equity - adjustment to indemnification receivable for acquisition related tax liability</t>
        </is>
      </c>
      <c r="C80" s="5" t="n">
        <v>1451</v>
      </c>
      <c r="E80" s="5" t="n">
        <v>-769</v>
      </c>
      <c r="F80" s="5" t="n">
        <v>2002</v>
      </c>
    </row>
    <row r="81">
      <c r="A81" s="3" t="inlineStr">
        <is>
          <t>Other comprehensive income:</t>
        </is>
      </c>
    </row>
    <row r="82">
      <c r="A82" s="4" t="inlineStr">
        <is>
          <t>Pension funded status adjustment, net of tax</t>
        </is>
      </c>
      <c r="B82" s="5" t="n">
        <v>269</v>
      </c>
      <c r="C82" s="5" t="n">
        <v>305</v>
      </c>
      <c r="D82" s="5" t="n">
        <v>291</v>
      </c>
      <c r="E82" s="5" t="n">
        <v>220</v>
      </c>
      <c r="F82" s="5" t="n">
        <v>237</v>
      </c>
      <c r="G82" s="5" t="n">
        <v>237</v>
      </c>
    </row>
    <row r="83">
      <c r="A83" s="4" t="inlineStr">
        <is>
          <t>Net unrealized gain (loss) on derivative instruments (net of tax)</t>
        </is>
      </c>
      <c r="B83" s="5" t="n">
        <v>2718</v>
      </c>
      <c r="C83" s="5" t="n">
        <v>1470</v>
      </c>
      <c r="D83" s="5" t="n">
        <v>2343</v>
      </c>
      <c r="E83" s="5" t="n">
        <v>-3409</v>
      </c>
      <c r="F83" s="5" t="n">
        <v>3586</v>
      </c>
      <c r="G83" s="5" t="n">
        <v>-2329</v>
      </c>
    </row>
    <row r="84">
      <c r="A84" s="4" t="inlineStr">
        <is>
          <t>Foreign currency translation adjustment (excludes losses related to redeemable noncontrolling interests)</t>
        </is>
      </c>
      <c r="B84" s="5" t="n">
        <v>52752</v>
      </c>
      <c r="C84" s="5" t="n">
        <v>32689</v>
      </c>
      <c r="D84" s="5" t="n">
        <v>28139</v>
      </c>
      <c r="E84" s="5" t="n">
        <v>28103</v>
      </c>
      <c r="F84" s="5" t="n">
        <v>-32068</v>
      </c>
      <c r="G84" s="5" t="n">
        <v>-3128</v>
      </c>
    </row>
    <row r="85">
      <c r="A85" s="4" t="inlineStr">
        <is>
          <t>Ending balance</t>
        </is>
      </c>
      <c r="B85" s="5" t="n">
        <v>1527557</v>
      </c>
      <c r="C85" s="5" t="n">
        <v>1431391</v>
      </c>
      <c r="D85" s="5" t="n">
        <v>1361628</v>
      </c>
      <c r="E85" s="5" t="n">
        <v>1366095</v>
      </c>
      <c r="F85" s="5" t="n">
        <v>1315475</v>
      </c>
      <c r="G85" s="5" t="n">
        <v>1292926</v>
      </c>
      <c r="H85" s="5" t="n">
        <v>1527557</v>
      </c>
      <c r="I85" s="5" t="n">
        <v>1366095</v>
      </c>
    </row>
    <row r="86">
      <c r="A86" s="4" t="inlineStr">
        <is>
          <t>Non- redeemable Non- Controlling Interests</t>
        </is>
      </c>
    </row>
    <row r="87">
      <c r="A87" s="3" t="inlineStr">
        <is>
          <t>Increase (Decrease) in Stockholders' Equity [Roll Forward]</t>
        </is>
      </c>
    </row>
    <row r="88">
      <c r="A88" s="4" t="inlineStr">
        <is>
          <t>Beginning balance</t>
        </is>
      </c>
      <c r="B88" s="5" t="n">
        <v>3689</v>
      </c>
      <c r="C88" s="5" t="n">
        <v>3545</v>
      </c>
      <c r="D88" s="5" t="n">
        <v>3537</v>
      </c>
      <c r="E88" s="5" t="n">
        <v>3516</v>
      </c>
      <c r="F88" s="5" t="n">
        <v>3647</v>
      </c>
      <c r="G88" s="5" t="n">
        <v>3730</v>
      </c>
      <c r="H88" s="5" t="n">
        <v>3537</v>
      </c>
      <c r="I88" s="5" t="n">
        <v>3730</v>
      </c>
    </row>
    <row r="89">
      <c r="A89" s="4" t="inlineStr">
        <is>
          <t>Net earnings</t>
        </is>
      </c>
      <c r="G89" s="5" t="n">
        <v>0</v>
      </c>
    </row>
    <row r="90">
      <c r="A90" s="4" t="inlineStr">
        <is>
          <t>Dividends</t>
        </is>
      </c>
      <c r="B90" s="5" t="n">
        <v>19</v>
      </c>
    </row>
    <row r="91">
      <c r="A91" s="3" t="inlineStr">
        <is>
          <t>Other comprehensive income:</t>
        </is>
      </c>
    </row>
    <row r="92">
      <c r="A92" s="4" t="inlineStr">
        <is>
          <t>Foreign currency translation adjustment (excludes losses related to redeemable noncontrolling interests)</t>
        </is>
      </c>
      <c r="B92" s="5" t="n">
        <v>149</v>
      </c>
      <c r="C92" s="5" t="n">
        <v>144</v>
      </c>
      <c r="D92" s="5" t="n">
        <v>8</v>
      </c>
      <c r="E92" s="5" t="n">
        <v>64</v>
      </c>
      <c r="F92" s="5" t="n">
        <v>-131</v>
      </c>
      <c r="G92" s="5" t="n">
        <v>-83</v>
      </c>
    </row>
    <row r="93">
      <c r="A93" s="4" t="inlineStr">
        <is>
          <t>Ending balance</t>
        </is>
      </c>
      <c r="B93" s="6" t="n">
        <v>3857</v>
      </c>
      <c r="C93" s="6" t="n">
        <v>3689</v>
      </c>
      <c r="D93" s="6" t="n">
        <v>3545</v>
      </c>
      <c r="E93" s="6" t="n">
        <v>3580</v>
      </c>
      <c r="F93" s="6" t="n">
        <v>3516</v>
      </c>
      <c r="G93" s="6" t="n">
        <v>3647</v>
      </c>
      <c r="H93" s="6" t="n">
        <v>3857</v>
      </c>
      <c r="I93" s="6" t="n">
        <v>358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to Diluted Average Common Shares) (Details) - USD ($) $ / shares in Units, $ in Thousands</t>
        </is>
      </c>
      <c r="B1" s="2" t="inlineStr">
        <is>
          <t>3 Months Ended</t>
        </is>
      </c>
      <c r="D1" s="2" t="inlineStr">
        <is>
          <t>9 Months Ended</t>
        </is>
      </c>
    </row>
    <row r="2">
      <c r="B2" s="2" t="inlineStr">
        <is>
          <t>Jan. 03, 2021</t>
        </is>
      </c>
      <c r="C2" s="2" t="inlineStr">
        <is>
          <t>Dec. 31, 2019</t>
        </is>
      </c>
      <c r="D2" s="2" t="inlineStr">
        <is>
          <t>Jan. 03, 2021</t>
        </is>
      </c>
      <c r="E2" s="2" t="inlineStr">
        <is>
          <t>Dec. 31, 2019</t>
        </is>
      </c>
    </row>
    <row r="3">
      <c r="A3" s="3" t="inlineStr">
        <is>
          <t>Antidilutive Securities Excluded from Computation of Earnings Per Share [Line Items]</t>
        </is>
      </c>
    </row>
    <row r="4">
      <c r="A4" s="4" t="inlineStr">
        <is>
          <t>Net earnings attributable to EnerSys stockholders</t>
        </is>
      </c>
      <c r="B4" s="6" t="n">
        <v>38624</v>
      </c>
      <c r="C4" s="6" t="n">
        <v>27305</v>
      </c>
      <c r="D4" s="6" t="n">
        <v>109538</v>
      </c>
      <c r="E4" s="6" t="n">
        <v>138639</v>
      </c>
    </row>
    <row r="5">
      <c r="A5" s="4" t="inlineStr">
        <is>
          <t>Basic weighted-average number of common shares outstanding (in shares)</t>
        </is>
      </c>
      <c r="B5" s="5" t="n">
        <v>42599834</v>
      </c>
      <c r="C5" s="5" t="n">
        <v>42286641</v>
      </c>
      <c r="D5" s="5" t="n">
        <v>42502460</v>
      </c>
      <c r="E5" s="5" t="n">
        <v>42445006</v>
      </c>
    </row>
    <row r="6">
      <c r="A6" s="4" t="inlineStr">
        <is>
          <t>Common shares from exercise and lapse of equity awards, net of shares assumed reacquired (in shares)</t>
        </is>
      </c>
      <c r="B6" s="5" t="n">
        <v>690569</v>
      </c>
      <c r="C6" s="5" t="n">
        <v>552328</v>
      </c>
      <c r="D6" s="5" t="n">
        <v>600844</v>
      </c>
      <c r="E6" s="5" t="n">
        <v>443489</v>
      </c>
    </row>
    <row r="7">
      <c r="A7" s="4" t="inlineStr">
        <is>
          <t>Diluted weighted-average number of common shares outstanding (in shares)</t>
        </is>
      </c>
      <c r="B7" s="5" t="n">
        <v>43290403</v>
      </c>
      <c r="C7" s="5" t="n">
        <v>42838969</v>
      </c>
      <c r="D7" s="5" t="n">
        <v>43103304</v>
      </c>
      <c r="E7" s="5" t="n">
        <v>42888495</v>
      </c>
    </row>
    <row r="8">
      <c r="A8" s="4" t="inlineStr">
        <is>
          <t>Basic earnings per common share attributable to EnerSys stockholders (in dollars per share)</t>
        </is>
      </c>
      <c r="B8" s="7" t="n">
        <v>0.91</v>
      </c>
      <c r="C8" s="7" t="n">
        <v>0.65</v>
      </c>
      <c r="D8" s="7" t="n">
        <v>2.58</v>
      </c>
      <c r="E8" s="7" t="n">
        <v>3.27</v>
      </c>
    </row>
    <row r="9">
      <c r="A9" s="4" t="inlineStr">
        <is>
          <t>Diluted earnings per common share attributable to EnerSys stockholders (in dollars per share)</t>
        </is>
      </c>
      <c r="B9" s="7" t="n">
        <v>0.89</v>
      </c>
      <c r="C9" s="7" t="n">
        <v>0.64</v>
      </c>
      <c r="D9" s="7" t="n">
        <v>2.54</v>
      </c>
      <c r="E9" s="7" t="n">
        <v>3.23</v>
      </c>
    </row>
    <row r="10">
      <c r="A10" s="4" t="inlineStr">
        <is>
          <t>Anti-dilutive equity awards not included in diluted weighted-average common shares (in shares)</t>
        </is>
      </c>
      <c r="B10" s="5" t="n">
        <v>120048</v>
      </c>
      <c r="C10" s="5" t="n">
        <v>636255</v>
      </c>
      <c r="D10" s="5" t="n">
        <v>218642</v>
      </c>
      <c r="E10" s="5" t="n">
        <v>766130</v>
      </c>
    </row>
    <row r="11">
      <c r="A11" s="4" t="inlineStr">
        <is>
          <t>RSUs</t>
        </is>
      </c>
    </row>
    <row r="12">
      <c r="A12" s="3" t="inlineStr">
        <is>
          <t>Antidilutive Securities Excluded from Computation of Earnings Per Share [Line Items]</t>
        </is>
      </c>
    </row>
    <row r="13">
      <c r="A13" s="4" t="inlineStr">
        <is>
          <t>Vested restricted stock units (in shares)</t>
        </is>
      </c>
      <c r="D13" s="5" t="n">
        <v>204694</v>
      </c>
    </row>
    <row r="14">
      <c r="A14" s="4" t="inlineStr">
        <is>
          <t>Non-employee Directors | RSUs</t>
        </is>
      </c>
    </row>
    <row r="15">
      <c r="A15" s="3" t="inlineStr">
        <is>
          <t>Antidilutive Securities Excluded from Computation of Earnings Per Share [Line Items]</t>
        </is>
      </c>
    </row>
    <row r="16">
      <c r="A16" s="4" t="inlineStr">
        <is>
          <t>Vested restricted stock units (in shares)</t>
        </is>
      </c>
      <c r="D16" s="5" t="n">
        <v>294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Business Segments - (Details) $ in Thousands</t>
        </is>
      </c>
      <c r="B1" s="2" t="inlineStr">
        <is>
          <t>3 Months Ended</t>
        </is>
      </c>
      <c r="D1" s="2" t="inlineStr">
        <is>
          <t>9 Months Ended</t>
        </is>
      </c>
    </row>
    <row r="2">
      <c r="B2" s="2" t="inlineStr">
        <is>
          <t>Jan. 03, 2021USD ($)</t>
        </is>
      </c>
      <c r="C2" s="2" t="inlineStr">
        <is>
          <t>Dec. 31, 2019USD ($)</t>
        </is>
      </c>
      <c r="D2" s="2" t="inlineStr">
        <is>
          <t>Jan. 03, 2021USD ($)segment</t>
        </is>
      </c>
      <c r="E2" s="2" t="inlineStr">
        <is>
          <t>Dec. 31, 2019USD ($)</t>
        </is>
      </c>
    </row>
    <row r="3">
      <c r="A3" s="3" t="inlineStr">
        <is>
          <t>Segment Reporting Information [Line Items]</t>
        </is>
      </c>
    </row>
    <row r="4">
      <c r="A4" s="4" t="inlineStr">
        <is>
          <t>Number of reportable segments | segment</t>
        </is>
      </c>
      <c r="D4" s="5" t="n">
        <v>3</v>
      </c>
    </row>
    <row r="5">
      <c r="A5" s="4" t="inlineStr">
        <is>
          <t>Net sales</t>
        </is>
      </c>
      <c r="B5" s="6" t="n">
        <v>751067</v>
      </c>
      <c r="C5" s="6" t="n">
        <v>763698</v>
      </c>
      <c r="D5" s="6" t="n">
        <v>2164393</v>
      </c>
      <c r="E5" s="6" t="n">
        <v>2306065</v>
      </c>
    </row>
    <row r="6">
      <c r="A6" s="4" t="inlineStr">
        <is>
          <t>Operating earnings by segment</t>
        </is>
      </c>
      <c r="B6" s="5" t="n">
        <v>56071</v>
      </c>
      <c r="C6" s="5" t="n">
        <v>43084</v>
      </c>
      <c r="D6" s="5" t="n">
        <v>164706</v>
      </c>
      <c r="E6" s="5" t="n">
        <v>170130</v>
      </c>
    </row>
    <row r="7">
      <c r="A7" s="4" t="inlineStr">
        <is>
          <t>Inventory step up to fair value relating to acquisitions</t>
        </is>
      </c>
      <c r="B7" s="5" t="n">
        <v>0</v>
      </c>
      <c r="C7" s="5" t="n">
        <v>-3845</v>
      </c>
      <c r="D7" s="5" t="n">
        <v>0</v>
      </c>
      <c r="E7" s="5" t="n">
        <v>-3845</v>
      </c>
    </row>
    <row r="8">
      <c r="A8" s="4" t="inlineStr">
        <is>
          <t>Restructuring charges</t>
        </is>
      </c>
      <c r="B8" s="5" t="n">
        <v>-15196</v>
      </c>
      <c r="C8" s="5" t="n">
        <v>-9417</v>
      </c>
      <c r="D8" s="5" t="n">
        <v>-19702</v>
      </c>
      <c r="E8" s="5" t="n">
        <v>-18071</v>
      </c>
    </row>
    <row r="9">
      <c r="A9" s="4" t="inlineStr">
        <is>
          <t>Energy Systems</t>
        </is>
      </c>
    </row>
    <row r="10">
      <c r="A10" s="3" t="inlineStr">
        <is>
          <t>Segment Reporting Information [Line Items]</t>
        </is>
      </c>
    </row>
    <row r="11">
      <c r="A11" s="4" t="inlineStr">
        <is>
          <t>Inventory step up to fair value relating to acquisitions</t>
        </is>
      </c>
      <c r="B11" s="5" t="n">
        <v>0</v>
      </c>
      <c r="C11" s="5" t="n">
        <v>-1636</v>
      </c>
      <c r="D11" s="5" t="n">
        <v>0</v>
      </c>
      <c r="E11" s="5" t="n">
        <v>-1636</v>
      </c>
    </row>
    <row r="12">
      <c r="A12" s="4" t="inlineStr">
        <is>
          <t>Energy Systems | Energy Systems</t>
        </is>
      </c>
    </row>
    <row r="13">
      <c r="A13" s="3" t="inlineStr">
        <is>
          <t>Segment Reporting Information [Line Items]</t>
        </is>
      </c>
    </row>
    <row r="14">
      <c r="A14" s="4" t="inlineStr">
        <is>
          <t>Net sales</t>
        </is>
      </c>
      <c r="B14" s="5" t="n">
        <v>337248</v>
      </c>
      <c r="C14" s="5" t="n">
        <v>345507</v>
      </c>
      <c r="D14" s="5" t="n">
        <v>1031457</v>
      </c>
      <c r="E14" s="5" t="n">
        <v>1042325</v>
      </c>
    </row>
    <row r="15">
      <c r="A15" s="4" t="inlineStr">
        <is>
          <t>Operating earnings by segment</t>
        </is>
      </c>
      <c r="B15" s="5" t="n">
        <v>18407</v>
      </c>
      <c r="C15" s="5" t="n">
        <v>16293</v>
      </c>
      <c r="D15" s="5" t="n">
        <v>63489</v>
      </c>
      <c r="E15" s="5" t="n">
        <v>60337</v>
      </c>
    </row>
    <row r="16">
      <c r="A16" s="4" t="inlineStr">
        <is>
          <t>Restructuring charges</t>
        </is>
      </c>
      <c r="B16" s="5" t="n">
        <v>-868</v>
      </c>
      <c r="C16" s="5" t="n">
        <v>-4594</v>
      </c>
      <c r="D16" s="5" t="n">
        <v>-2711</v>
      </c>
      <c r="E16" s="5" t="n">
        <v>-6326</v>
      </c>
    </row>
    <row r="17">
      <c r="A17" s="4" t="inlineStr">
        <is>
          <t>Motive Power | Motive Power</t>
        </is>
      </c>
    </row>
    <row r="18">
      <c r="A18" s="3" t="inlineStr">
        <is>
          <t>Segment Reporting Information [Line Items]</t>
        </is>
      </c>
    </row>
    <row r="19">
      <c r="A19" s="4" t="inlineStr">
        <is>
          <t>Net sales</t>
        </is>
      </c>
      <c r="B19" s="5" t="n">
        <v>304373</v>
      </c>
      <c r="C19" s="5" t="n">
        <v>315517</v>
      </c>
      <c r="D19" s="5" t="n">
        <v>830945</v>
      </c>
      <c r="E19" s="5" t="n">
        <v>995219</v>
      </c>
    </row>
    <row r="20">
      <c r="A20" s="4" t="inlineStr">
        <is>
          <t>Operating earnings by segment</t>
        </is>
      </c>
      <c r="B20" s="5" t="n">
        <v>40270</v>
      </c>
      <c r="C20" s="5" t="n">
        <v>30894</v>
      </c>
      <c r="D20" s="5" t="n">
        <v>91695</v>
      </c>
      <c r="E20" s="5" t="n">
        <v>102523</v>
      </c>
    </row>
    <row r="21">
      <c r="A21" s="4" t="inlineStr">
        <is>
          <t>Restructuring charges</t>
        </is>
      </c>
      <c r="B21" s="5" t="n">
        <v>-14348</v>
      </c>
      <c r="C21" s="5" t="n">
        <v>-520</v>
      </c>
      <c r="D21" s="5" t="n">
        <v>-16791</v>
      </c>
      <c r="E21" s="5" t="n">
        <v>-1512</v>
      </c>
    </row>
    <row r="22">
      <c r="A22" s="4" t="inlineStr">
        <is>
          <t>Specialty</t>
        </is>
      </c>
    </row>
    <row r="23">
      <c r="A23" s="3" t="inlineStr">
        <is>
          <t>Segment Reporting Information [Line Items]</t>
        </is>
      </c>
    </row>
    <row r="24">
      <c r="A24" s="4" t="inlineStr">
        <is>
          <t>Inventory step up to fair value relating to acquisitions</t>
        </is>
      </c>
      <c r="B24" s="5" t="n">
        <v>0</v>
      </c>
      <c r="C24" s="5" t="n">
        <v>-2209</v>
      </c>
      <c r="D24" s="5" t="n">
        <v>0</v>
      </c>
      <c r="E24" s="5" t="n">
        <v>-2209</v>
      </c>
    </row>
    <row r="25">
      <c r="A25" s="4" t="inlineStr">
        <is>
          <t>Specialty | Specialty</t>
        </is>
      </c>
    </row>
    <row r="26">
      <c r="A26" s="3" t="inlineStr">
        <is>
          <t>Segment Reporting Information [Line Items]</t>
        </is>
      </c>
    </row>
    <row r="27">
      <c r="A27" s="4" t="inlineStr">
        <is>
          <t>Net sales</t>
        </is>
      </c>
      <c r="B27" s="5" t="n">
        <v>109446</v>
      </c>
      <c r="C27" s="5" t="n">
        <v>102674</v>
      </c>
      <c r="D27" s="5" t="n">
        <v>301991</v>
      </c>
      <c r="E27" s="5" t="n">
        <v>268521</v>
      </c>
    </row>
    <row r="28">
      <c r="A28" s="4" t="inlineStr">
        <is>
          <t>Operating earnings by segment</t>
        </is>
      </c>
      <c r="B28" s="5" t="n">
        <v>12590</v>
      </c>
      <c r="C28" s="5" t="n">
        <v>9159</v>
      </c>
      <c r="D28" s="5" t="n">
        <v>29224</v>
      </c>
      <c r="E28" s="5" t="n">
        <v>29186</v>
      </c>
    </row>
    <row r="29">
      <c r="A29" s="4" t="inlineStr">
        <is>
          <t>Restructuring charges</t>
        </is>
      </c>
      <c r="B29" s="5" t="n">
        <v>20</v>
      </c>
      <c r="C29" s="5" t="n">
        <v>-4303</v>
      </c>
      <c r="D29" s="5" t="n">
        <v>-200</v>
      </c>
      <c r="E29" s="5" t="n">
        <v>-4792</v>
      </c>
    </row>
    <row r="30">
      <c r="A30" s="4" t="inlineStr">
        <is>
          <t>Inventory Adjustment | Energy Systems</t>
        </is>
      </c>
    </row>
    <row r="31">
      <c r="A31" s="3" t="inlineStr">
        <is>
          <t>Segment Reporting Information [Line Items]</t>
        </is>
      </c>
    </row>
    <row r="32">
      <c r="A32" s="4" t="inlineStr">
        <is>
          <t>Restructuring charges</t>
        </is>
      </c>
      <c r="B32" s="5" t="n">
        <v>0</v>
      </c>
      <c r="C32" s="5" t="n">
        <v>0</v>
      </c>
      <c r="D32" s="5" t="n">
        <v>0</v>
      </c>
      <c r="E32" s="5" t="n">
        <v>-50</v>
      </c>
    </row>
    <row r="33">
      <c r="A33" s="4" t="inlineStr">
        <is>
          <t>Fixed Asset Write-Off | Motive Power</t>
        </is>
      </c>
    </row>
    <row r="34">
      <c r="A34" s="3" t="inlineStr">
        <is>
          <t>Segment Reporting Information [Line Items]</t>
        </is>
      </c>
    </row>
    <row r="35">
      <c r="A35" s="4" t="inlineStr">
        <is>
          <t>Restructuring charges</t>
        </is>
      </c>
      <c r="B35" s="5" t="n">
        <v>0</v>
      </c>
      <c r="C35" s="5" t="n">
        <v>0</v>
      </c>
      <c r="D35" s="5" t="n">
        <v>0</v>
      </c>
      <c r="E35" s="5" t="n">
        <v>-5380</v>
      </c>
    </row>
    <row r="36">
      <c r="A36" s="4" t="inlineStr">
        <is>
          <t>Fixed Asset Write-Off | Specialty</t>
        </is>
      </c>
    </row>
    <row r="37">
      <c r="A37" s="3" t="inlineStr">
        <is>
          <t>Segment Reporting Information [Line Items]</t>
        </is>
      </c>
    </row>
    <row r="38">
      <c r="A38" s="4" t="inlineStr">
        <is>
          <t>Restructuring charges</t>
        </is>
      </c>
      <c r="B38" s="6" t="n">
        <v>0</v>
      </c>
      <c r="C38" s="6" t="n">
        <v>0</v>
      </c>
      <c r="D38" s="6" t="n">
        <v>0</v>
      </c>
      <c r="E38" s="6"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1" customWidth="1" min="2" max="2"/>
  </cols>
  <sheetData>
    <row r="1">
      <c r="A1" s="1" t="inlineStr">
        <is>
          <t>Business Segments - (Goodwill) (Details) $ in Thousands</t>
        </is>
      </c>
      <c r="B1" s="2" t="inlineStr">
        <is>
          <t>9 Months Ended</t>
        </is>
      </c>
    </row>
    <row r="2">
      <c r="B2" s="2" t="inlineStr">
        <is>
          <t>Jan. 03, 2021USD ($)</t>
        </is>
      </c>
    </row>
    <row r="3">
      <c r="A3" s="3" t="inlineStr">
        <is>
          <t>Segment Reporting Information [Line Items]</t>
        </is>
      </c>
    </row>
    <row r="4">
      <c r="A4" s="4" t="inlineStr">
        <is>
          <t>Balance at March 31, 2020</t>
        </is>
      </c>
      <c r="B4" s="6" t="n">
        <v>663936</v>
      </c>
    </row>
    <row r="5">
      <c r="A5" s="4" t="inlineStr">
        <is>
          <t>Measurement period adjustments</t>
        </is>
      </c>
      <c r="B5" s="5" t="n">
        <v>2996</v>
      </c>
    </row>
    <row r="6">
      <c r="A6" s="4" t="inlineStr">
        <is>
          <t>Foreign currency translation adjustment</t>
        </is>
      </c>
      <c r="B6" s="5" t="n">
        <v>40239</v>
      </c>
    </row>
    <row r="7">
      <c r="A7" s="4" t="inlineStr">
        <is>
          <t>Balance as of January 3, 2021</t>
        </is>
      </c>
      <c r="B7" s="5" t="n">
        <v>707171</v>
      </c>
    </row>
    <row r="8">
      <c r="A8" s="4" t="inlineStr">
        <is>
          <t>Energy Systems</t>
        </is>
      </c>
    </row>
    <row r="9">
      <c r="A9" s="3" t="inlineStr">
        <is>
          <t>Segment Reporting Information [Line Items]</t>
        </is>
      </c>
    </row>
    <row r="10">
      <c r="A10" s="4" t="inlineStr">
        <is>
          <t>Balance at March 31, 2020</t>
        </is>
      </c>
      <c r="B10" s="5" t="n">
        <v>263150</v>
      </c>
    </row>
    <row r="11">
      <c r="A11" s="4" t="inlineStr">
        <is>
          <t>Measurement period adjustments</t>
        </is>
      </c>
      <c r="B11" s="5" t="n">
        <v>1348</v>
      </c>
    </row>
    <row r="12">
      <c r="A12" s="4" t="inlineStr">
        <is>
          <t>Foreign currency translation adjustment</t>
        </is>
      </c>
      <c r="B12" s="5" t="n">
        <v>15349</v>
      </c>
    </row>
    <row r="13">
      <c r="A13" s="4" t="inlineStr">
        <is>
          <t>Balance as of January 3, 2021</t>
        </is>
      </c>
      <c r="B13" s="5" t="n">
        <v>279847</v>
      </c>
    </row>
    <row r="14">
      <c r="A14" s="4" t="inlineStr">
        <is>
          <t>Motive Power</t>
        </is>
      </c>
    </row>
    <row r="15">
      <c r="A15" s="3" t="inlineStr">
        <is>
          <t>Segment Reporting Information [Line Items]</t>
        </is>
      </c>
    </row>
    <row r="16">
      <c r="A16" s="4" t="inlineStr">
        <is>
          <t>Balance at March 31, 2020</t>
        </is>
      </c>
      <c r="B16" s="5" t="n">
        <v>308497</v>
      </c>
    </row>
    <row r="17">
      <c r="A17" s="4" t="inlineStr">
        <is>
          <t>Measurement period adjustments</t>
        </is>
      </c>
      <c r="B17" s="5" t="n">
        <v>0</v>
      </c>
    </row>
    <row r="18">
      <c r="A18" s="4" t="inlineStr">
        <is>
          <t>Foreign currency translation adjustment</t>
        </is>
      </c>
      <c r="B18" s="5" t="n">
        <v>19993</v>
      </c>
    </row>
    <row r="19">
      <c r="A19" s="4" t="inlineStr">
        <is>
          <t>Balance as of January 3, 2021</t>
        </is>
      </c>
      <c r="B19" s="5" t="n">
        <v>328490</v>
      </c>
    </row>
    <row r="20">
      <c r="A20" s="4" t="inlineStr">
        <is>
          <t>Specialty</t>
        </is>
      </c>
    </row>
    <row r="21">
      <c r="A21" s="3" t="inlineStr">
        <is>
          <t>Segment Reporting Information [Line Items]</t>
        </is>
      </c>
    </row>
    <row r="22">
      <c r="A22" s="4" t="inlineStr">
        <is>
          <t>Balance at March 31, 2020</t>
        </is>
      </c>
      <c r="B22" s="5" t="n">
        <v>92289</v>
      </c>
    </row>
    <row r="23">
      <c r="A23" s="4" t="inlineStr">
        <is>
          <t>Measurement period adjustments</t>
        </is>
      </c>
      <c r="B23" s="5" t="n">
        <v>1648</v>
      </c>
    </row>
    <row r="24">
      <c r="A24" s="4" t="inlineStr">
        <is>
          <t>Foreign currency translation adjustment</t>
        </is>
      </c>
      <c r="B24" s="5" t="n">
        <v>4897</v>
      </c>
    </row>
    <row r="25">
      <c r="A25" s="4" t="inlineStr">
        <is>
          <t>Balance as of January 3, 2021</t>
        </is>
      </c>
      <c r="B25" s="6" t="n">
        <v>988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 (Details)</t>
        </is>
      </c>
      <c r="B1" s="2" t="inlineStr">
        <is>
          <t>Feb. 10, 2021$ / shares</t>
        </is>
      </c>
    </row>
    <row r="2">
      <c r="A2" s="4" t="inlineStr">
        <is>
          <t>Subsequent Event</t>
        </is>
      </c>
    </row>
    <row r="3">
      <c r="A3" s="3" t="inlineStr">
        <is>
          <t>Subsequent Event [Line Items]</t>
        </is>
      </c>
    </row>
    <row r="4">
      <c r="A4" s="4" t="inlineStr">
        <is>
          <t>Common stock dividends (in dollars per share)</t>
        </is>
      </c>
      <c r="B4" s="9"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03, 2021</t>
        </is>
      </c>
    </row>
    <row r="3">
      <c r="A3" s="3" t="inlineStr">
        <is>
          <t>Revenue from Contract with Customer [Abstract]</t>
        </is>
      </c>
    </row>
    <row r="4">
      <c r="A4" s="4" t="inlineStr">
        <is>
          <t>Revenue Recognition</t>
        </is>
      </c>
      <c r="B4" s="4" t="inlineStr">
        <is>
          <t>Revenue Recognition The Company's revenues by reportable segments are presented in Note 17. Service revenues related to the work performed for the Company’s customers by its maintenance technicians generally represent a separate and distinct performance obligation. Control for these services passes to the customer as the services are performed. Service revenues for the third quarter of fiscal 2021 and 2020 amounted to $73,581 and $78,907, respectively. Service revenues for the nine months of fiscal 2021 and 2020 amounted to $216,666 and $200,907, respectively. A small portion of the Company's customer arrangements obligat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third quarter of fiscal 2021 and 2020 amounted to $37,975 and $35,306, respectively. Revenues recognized over time for the nine months of fiscal 2021 and 2020 amounted to $109,152 and $110,396, respectively. On January 3, 2021, the aggregate transaction price allocated to unsatisfied (or partially unsatisfied) performance obligations was approximately $118,776, of which, the Company estimates that approximately $54,082 will be recognized as revenue in fiscal 2021, $50,893 in fiscal 2022, $12,388 in fiscal 2023, $1,359 in fiscal 2024 and $54 in fiscal 2025.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January 3, 2021, the current and non-current portion of contract liabilities were $19,445 and $4,122, respectively. As of March 31, 2020, the current and non-current portion of contract liabilities were $17,342 and $8,356, respectively. Revenues recognized during the third quarter of fiscal 2021 and 2020 that were included in the contract liability at the beginning of the quarter, amounted to $6,785 and $5,494, respectively. Revenues recognized during the nine months of fiscal 2021 and 2020 that were included in the contract liability at the beginning of the year, amounted to $12,110 and $13,901, respectively. Amounts representing work completed and not billed to customers represent contract assets and were $45,014 and $39,048 as of January 3, 2021 and March 31, 2020, respectively. The Company uses historic customer product return data as a basis of estimation for customer returns and records the reduction of sales at the time revenue is recognized. At January 3, 2021, the right of return asset related to the value of inventory anticipated to be returned from customers was $4,273 and refund liability representing amounts estimated to be refunded to customers was $7,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03, 2021</t>
        </is>
      </c>
    </row>
    <row r="3">
      <c r="A3" s="3" t="inlineStr">
        <is>
          <t>Leases [Abstract]</t>
        </is>
      </c>
    </row>
    <row r="4">
      <c r="A4" s="4" t="inlineStr">
        <is>
          <t>Leases</t>
        </is>
      </c>
      <c r="B4"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as incurred. The following table presents lease assets and liabilities and their balance sheet classification: Classification As of January 3, 2021 As of Operating Leases: Right-of-use assets Other assets $ 64,646 $ 70,045 Operating lease current liabilities Accrued expenses 21,591 21,128 Operating lease non-current liabilities Other liabilities 45,294 51,215 Finance Leases: Right-of-use assets Property, plant, and equipment, net $ 647 $ 540 Finance lease current liabilities Accrued expenses 224 162 Finance lease non-current liabilities Other liabilities 460 407 The components of lease expense for the third quarter and nine months ended January 3, 2021 and December 29, 2019 were as follows: Quarter ended Nine months ended Classification January 3, 2021 December 29, 2019 January 3, 2021 December 29, 2019 Operating Leases: Operating lease cost Operating expenses $ 6,635 $ 7,263 $ 20,316 $ 21,818 Variable lease cost Operating expenses 1,797 2,130 5,529 5,958 Short term lease cost Operating expenses 1,610 1,640 5,016 5,751 Finance Leases: Depreciation Operating expenses $ 53 $ 138 $ 141 $ 419 Interest expense Interest expense 8 8 22 30 Total $ 10,103 $ 11,179 $ 31,024 $ 33,976 The following table presents the weighted average lease term and discount rates for leases as of January 3, 2021: Operating Leases: Weighted average remaining lease term 6 years Weighted average discount rate 5.35% Finance Leases: Weighted average remaining lease term 3.3 years Weighted average discount rate 4.88% The following table presents future payments due under leases reconciled to lease liabilities as of January 3, 2021: Finance Leases Operating Leases Three months ended March 31, 2021 $ 63 $ 6,653 Year ended March 31, 2022 251 22,828 2023 203 15,556 2024 147 9,876 2025 48 6,212 Thereafter 28 17,234 Total undiscounted lease payments 740 78,359 Present value discount 56 11,474 Lease liability $ 684 $ 66,885 The following table presents supplemental disclosures of cash flow information related to leases for the third quarter and nine months ended January 3, 2021 and December 29, 2019: Quarter ended Nine months ended January 3, 2021 December 29, 2019 January 3, 2021 December 29, 2019 Operating cash flows from finance leases $ 8 $ 8 $ 22 $ 30 Operating cash flows from operating leases 6,710 7,176 20,370 21,559 Financing cash flows from finance leases 52 140 138 421 Supplemental non-cash information on lease liabilities arising from right-of-use assets: Right-of-use assets obtained in exchange for new finance lease liabilities $ 98 $ — $ 185 $ — Right-of-use assets obtained in exchange for new operating lease liabilities 2,181 2,876 9,313 7,822 </t>
        </is>
      </c>
    </row>
    <row r="5">
      <c r="A5" s="4" t="inlineStr">
        <is>
          <t>Leases</t>
        </is>
      </c>
      <c r="B5"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as incurred. The following table presents lease assets and liabilities and their balance sheet classification: Classification As of January 3, 2021 As of Operating Leases: Right-of-use assets Other assets $ 64,646 $ 70,045 Operating lease current liabilities Accrued expenses 21,591 21,128 Operating lease non-current liabilities Other liabilities 45,294 51,215 Finance Leases: Right-of-use assets Property, plant, and equipment, net $ 647 $ 540 Finance lease current liabilities Accrued expenses 224 162 Finance lease non-current liabilities Other liabilities 460 407 The components of lease expense for the third quarter and nine months ended January 3, 2021 and December 29, 2019 were as follows: Quarter ended Nine months ended Classification January 3, 2021 December 29, 2019 January 3, 2021 December 29, 2019 Operating Leases: Operating lease cost Operating expenses $ 6,635 $ 7,263 $ 20,316 $ 21,818 Variable lease cost Operating expenses 1,797 2,130 5,529 5,958 Short term lease cost Operating expenses 1,610 1,640 5,016 5,751 Finance Leases: Depreciation Operating expenses $ 53 $ 138 $ 141 $ 419 Interest expense Interest expense 8 8 22 30 Total $ 10,103 $ 11,179 $ 31,024 $ 33,976 The following table presents the weighted average lease term and discount rates for leases as of January 3, 2021: Operating Leases: Weighted average remaining lease term 6 years Weighted average discount rate 5.35% Finance Leases: Weighted average remaining lease term 3.3 years Weighted average discount rate 4.88% The following table presents future payments due under leases reconciled to lease liabilities as of January 3, 2021: Finance Leases Operating Leases Three months ended March 31, 2021 $ 63 $ 6,653 Year ended March 31, 2022 251 22,828 2023 203 15,556 2024 147 9,876 2025 48 6,212 Thereafter 28 17,234 Total undiscounted lease payments 740 78,359 Present value discount 56 11,474 Lease liability $ 684 $ 66,885 The following table presents supplemental disclosures of cash flow information related to leases for the third quarter and nine months ended January 3, 2021 and December 29, 2019: Quarter ended Nine months ended January 3, 2021 December 29, 2019 January 3, 2021 December 29, 2019 Operating cash flows from finance leases $ 8 $ 8 $ 22 $ 30 Operating cash flows from operating leases 6,710 7,176 20,370 21,559 Financing cash flows from finance leases 52 140 138 421 Supplemental non-cash information on lease liabilities arising from right-of-use assets: Right-of-use assets obtained in exchange for new finance lease liabilities $ 98 $ — $ 185 $ — Right-of-use assets obtained in exchange for new operating lease liabilities 2,181 2,876 9,313 7,8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15:31Z</dcterms:created>
  <dcterms:modified xmlns:dcterms="http://purl.org/dc/terms/" xmlns:xsi="http://www.w3.org/2001/XMLSchema-instance" xsi:type="dcterms:W3CDTF">2021-02-10T16:15:31Z</dcterms:modified>
</cp:coreProperties>
</file>